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Operations and Signi"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Bank Credit Agreements and Othe" sheetId="15" state="visible" r:id="rId15"/>
    <sheet xmlns:r="http://schemas.openxmlformats.org/officeDocument/2006/relationships" name="Capital Lease Obligations" sheetId="16" state="visible" r:id="rId16"/>
    <sheet xmlns:r="http://schemas.openxmlformats.org/officeDocument/2006/relationships" name="Accrued Liabilities and Other L"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hare-Based Compensation" sheetId="21" state="visible" r:id="rId21"/>
    <sheet xmlns:r="http://schemas.openxmlformats.org/officeDocument/2006/relationships" name="Related Party Transactions" sheetId="22" state="visible" r:id="rId22"/>
    <sheet xmlns:r="http://schemas.openxmlformats.org/officeDocument/2006/relationships" name="Segment Information, Revenue an" sheetId="23" state="visible" r:id="rId23"/>
    <sheet xmlns:r="http://schemas.openxmlformats.org/officeDocument/2006/relationships" name="Commitments and Contingencies" sheetId="24" state="visible" r:id="rId24"/>
    <sheet xmlns:r="http://schemas.openxmlformats.org/officeDocument/2006/relationships" name="Derivative Financial Instrument" sheetId="25" state="visible" r:id="rId25"/>
    <sheet xmlns:r="http://schemas.openxmlformats.org/officeDocument/2006/relationships" name="Restructuring Costs" sheetId="26" state="visible" r:id="rId26"/>
    <sheet xmlns:r="http://schemas.openxmlformats.org/officeDocument/2006/relationships" name="Business Acquisition" sheetId="27" state="visible" r:id="rId27"/>
    <sheet xmlns:r="http://schemas.openxmlformats.org/officeDocument/2006/relationships" name="Selected Quarterly Financial Da" sheetId="28" state="visible" r:id="rId28"/>
    <sheet xmlns:r="http://schemas.openxmlformats.org/officeDocument/2006/relationships" name="Subsequent Event" sheetId="29" state="visible" r:id="rId29"/>
    <sheet xmlns:r="http://schemas.openxmlformats.org/officeDocument/2006/relationships" name="Summary of Operations and Sig_2" sheetId="30" state="visible" r:id="rId30"/>
    <sheet xmlns:r="http://schemas.openxmlformats.org/officeDocument/2006/relationships" name="Summary of Operations and Sig_3"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Bank Credit Agreements and Ot_2" sheetId="37" state="visible" r:id="rId37"/>
    <sheet xmlns:r="http://schemas.openxmlformats.org/officeDocument/2006/relationships" name="Capital Lease Obligations (Tabl" sheetId="38" state="visible" r:id="rId38"/>
    <sheet xmlns:r="http://schemas.openxmlformats.org/officeDocument/2006/relationships" name="Accrued Liabilities and Other_2"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Share-Based Compensation (Table" sheetId="42" state="visible" r:id="rId42"/>
    <sheet xmlns:r="http://schemas.openxmlformats.org/officeDocument/2006/relationships" name="Related Party Transactions (Tab" sheetId="43" state="visible" r:id="rId43"/>
    <sheet xmlns:r="http://schemas.openxmlformats.org/officeDocument/2006/relationships" name="Segment Information, Revenue _2" sheetId="44" state="visible" r:id="rId44"/>
    <sheet xmlns:r="http://schemas.openxmlformats.org/officeDocument/2006/relationships" name="Commitments and Contingencies (" sheetId="45" state="visible" r:id="rId45"/>
    <sheet xmlns:r="http://schemas.openxmlformats.org/officeDocument/2006/relationships" name="Derivative Financial Instrume_2" sheetId="46" state="visible" r:id="rId46"/>
    <sheet xmlns:r="http://schemas.openxmlformats.org/officeDocument/2006/relationships" name="Restructuring Costs (Tables)" sheetId="47" state="visible" r:id="rId47"/>
    <sheet xmlns:r="http://schemas.openxmlformats.org/officeDocument/2006/relationships" name="Selected Quarterly Financial _2" sheetId="48" state="visible" r:id="rId48"/>
    <sheet xmlns:r="http://schemas.openxmlformats.org/officeDocument/2006/relationships" name="Summary of Operations and Sig_4" sheetId="49" state="visible" r:id="rId49"/>
    <sheet xmlns:r="http://schemas.openxmlformats.org/officeDocument/2006/relationships" name="Summary of Operations and Sig_5" sheetId="50" state="visible" r:id="rId50"/>
    <sheet xmlns:r="http://schemas.openxmlformats.org/officeDocument/2006/relationships" name="Summary of Operations and Sig_6" sheetId="51" state="visible" r:id="rId51"/>
    <sheet xmlns:r="http://schemas.openxmlformats.org/officeDocument/2006/relationships" name="Fair Value Measurements - Sched" sheetId="52" state="visible" r:id="rId52"/>
    <sheet xmlns:r="http://schemas.openxmlformats.org/officeDocument/2006/relationships" name="Inventories - Schedule of Inven"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Intangible Assets - Schedule of" sheetId="56" state="visible" r:id="rId56"/>
    <sheet xmlns:r="http://schemas.openxmlformats.org/officeDocument/2006/relationships" name="Intangible Assets - Additional " sheetId="57" state="visible" r:id="rId57"/>
    <sheet xmlns:r="http://schemas.openxmlformats.org/officeDocument/2006/relationships" name="Intangible Assets - Schedule _2" sheetId="58" state="visible" r:id="rId58"/>
    <sheet xmlns:r="http://schemas.openxmlformats.org/officeDocument/2006/relationships" name="Goodwill - Schedule of Changes " sheetId="59" state="visible" r:id="rId59"/>
    <sheet xmlns:r="http://schemas.openxmlformats.org/officeDocument/2006/relationships" name="Bank Credit Agreements and Ot_3" sheetId="60" state="visible" r:id="rId60"/>
    <sheet xmlns:r="http://schemas.openxmlformats.org/officeDocument/2006/relationships" name="Bank Credit Agreements and Ot_4" sheetId="61" state="visible" r:id="rId61"/>
    <sheet xmlns:r="http://schemas.openxmlformats.org/officeDocument/2006/relationships" name="Bank Credit Agreements and Ot_5" sheetId="62" state="visible" r:id="rId62"/>
    <sheet xmlns:r="http://schemas.openxmlformats.org/officeDocument/2006/relationships" name="Bank Credit Agreements and Ot_6" sheetId="63" state="visible" r:id="rId63"/>
    <sheet xmlns:r="http://schemas.openxmlformats.org/officeDocument/2006/relationships" name="Capital Lease Obligations - Sum" sheetId="64" state="visible" r:id="rId64"/>
    <sheet xmlns:r="http://schemas.openxmlformats.org/officeDocument/2006/relationships" name="Capital Lease Obligations - Add" sheetId="65" state="visible" r:id="rId65"/>
    <sheet xmlns:r="http://schemas.openxmlformats.org/officeDocument/2006/relationships" name="Accrued Liabilities and Other C" sheetId="66" state="visible" r:id="rId66"/>
    <sheet xmlns:r="http://schemas.openxmlformats.org/officeDocument/2006/relationships" name="Stockholders' Equity - Addition" sheetId="67" state="visible" r:id="rId67"/>
    <sheet xmlns:r="http://schemas.openxmlformats.org/officeDocument/2006/relationships" name="Income Taxes - Additional Infor" sheetId="68" state="visible" r:id="rId68"/>
    <sheet xmlns:r="http://schemas.openxmlformats.org/officeDocument/2006/relationships" name="Income Taxes - Schedule of Sign" sheetId="69" state="visible" r:id="rId69"/>
    <sheet xmlns:r="http://schemas.openxmlformats.org/officeDocument/2006/relationships" name="Income Taxes - Schedule of Comp" sheetId="70" state="visible" r:id="rId70"/>
    <sheet xmlns:r="http://schemas.openxmlformats.org/officeDocument/2006/relationships" name="Income Taxes - Schedule of Effe" sheetId="71" state="visible" r:id="rId71"/>
    <sheet xmlns:r="http://schemas.openxmlformats.org/officeDocument/2006/relationships" name="Income Taxes - Summary of Posit" sheetId="72" state="visible" r:id="rId72"/>
    <sheet xmlns:r="http://schemas.openxmlformats.org/officeDocument/2006/relationships" name="Income Taxes - Schedule of Defe" sheetId="73" state="visible" r:id="rId73"/>
    <sheet xmlns:r="http://schemas.openxmlformats.org/officeDocument/2006/relationships" name="Employee Benefit Plans - Additi" sheetId="74" state="visible" r:id="rId74"/>
    <sheet xmlns:r="http://schemas.openxmlformats.org/officeDocument/2006/relationships" name="Employee Benefit Plans - Net pe" sheetId="75" state="visible" r:id="rId75"/>
    <sheet xmlns:r="http://schemas.openxmlformats.org/officeDocument/2006/relationships" name="Employee Benefit Plans - Schedu" sheetId="76" state="visible" r:id="rId76"/>
    <sheet xmlns:r="http://schemas.openxmlformats.org/officeDocument/2006/relationships" name="Employee Benefit Plans - Sche_2" sheetId="77" state="visible" r:id="rId77"/>
    <sheet xmlns:r="http://schemas.openxmlformats.org/officeDocument/2006/relationships" name="Employee Benefit Plans - Expect" sheetId="78" state="visible" r:id="rId78"/>
    <sheet xmlns:r="http://schemas.openxmlformats.org/officeDocument/2006/relationships" name="Employee Benefit Plans - Expe_2" sheetId="79" state="visible" r:id="rId79"/>
    <sheet xmlns:r="http://schemas.openxmlformats.org/officeDocument/2006/relationships" name="Employee Benefit Plans - Plan A" sheetId="80" state="visible" r:id="rId80"/>
    <sheet xmlns:r="http://schemas.openxmlformats.org/officeDocument/2006/relationships" name="Share-Based Compensation - Sche" sheetId="81" state="visible" r:id="rId81"/>
    <sheet xmlns:r="http://schemas.openxmlformats.org/officeDocument/2006/relationships" name="Share-Based Compensation - Sc_2" sheetId="82" state="visible" r:id="rId82"/>
    <sheet xmlns:r="http://schemas.openxmlformats.org/officeDocument/2006/relationships" name="Share-Based Compensation - Addi" sheetId="83" state="visible" r:id="rId83"/>
    <sheet xmlns:r="http://schemas.openxmlformats.org/officeDocument/2006/relationships" name="Share-Based Compensation - Sc_3" sheetId="84" state="visible" r:id="rId84"/>
    <sheet xmlns:r="http://schemas.openxmlformats.org/officeDocument/2006/relationships" name="Share Based Compensation - Sche" sheetId="85" state="visible" r:id="rId85"/>
    <sheet xmlns:r="http://schemas.openxmlformats.org/officeDocument/2006/relationships" name="Share-Based Compensation - Sc_4" sheetId="86" state="visible" r:id="rId86"/>
    <sheet xmlns:r="http://schemas.openxmlformats.org/officeDocument/2006/relationships" name="Related Party Transactions - Ad" sheetId="87" state="visible" r:id="rId87"/>
    <sheet xmlns:r="http://schemas.openxmlformats.org/officeDocument/2006/relationships" name="Related Party Transactions - Sc" sheetId="88" state="visible" r:id="rId88"/>
    <sheet xmlns:r="http://schemas.openxmlformats.org/officeDocument/2006/relationships" name="Related Party Transactions - _2" sheetId="89" state="visible" r:id="rId89"/>
    <sheet xmlns:r="http://schemas.openxmlformats.org/officeDocument/2006/relationships" name="Segment Information, Revenue _3" sheetId="90" state="visible" r:id="rId90"/>
    <sheet xmlns:r="http://schemas.openxmlformats.org/officeDocument/2006/relationships" name="Segment Information, Revenue _4" sheetId="91" state="visible" r:id="rId91"/>
    <sheet xmlns:r="http://schemas.openxmlformats.org/officeDocument/2006/relationships" name="Segment Information, Revenue _5" sheetId="92" state="visible" r:id="rId92"/>
    <sheet xmlns:r="http://schemas.openxmlformats.org/officeDocument/2006/relationships" name="Segment Information, Revenue _6" sheetId="93" state="visible" r:id="rId93"/>
    <sheet xmlns:r="http://schemas.openxmlformats.org/officeDocument/2006/relationships" name="Segment Information, Revenue _7"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Derivative Financial Instrume_3" sheetId="98" state="visible" r:id="rId98"/>
    <sheet xmlns:r="http://schemas.openxmlformats.org/officeDocument/2006/relationships" name="Derivative Financial Instrume_4" sheetId="99" state="visible" r:id="rId99"/>
    <sheet xmlns:r="http://schemas.openxmlformats.org/officeDocument/2006/relationships" name="Derivative Financial Instrume_5" sheetId="100" state="visible" r:id="rId100"/>
    <sheet xmlns:r="http://schemas.openxmlformats.org/officeDocument/2006/relationships" name="Derivative Financial Instrume_6" sheetId="101" state="visible" r:id="rId101"/>
    <sheet xmlns:r="http://schemas.openxmlformats.org/officeDocument/2006/relationships" name="Derivative Financial Instrume_7" sheetId="102" state="visible" r:id="rId102"/>
    <sheet xmlns:r="http://schemas.openxmlformats.org/officeDocument/2006/relationships" name="Restructuring Costs - Additiona" sheetId="103" state="visible" r:id="rId103"/>
    <sheet xmlns:r="http://schemas.openxmlformats.org/officeDocument/2006/relationships" name="Restructuring Costs - Schedule " sheetId="104" state="visible" r:id="rId104"/>
    <sheet xmlns:r="http://schemas.openxmlformats.org/officeDocument/2006/relationships" name="Restructuring Costs - Schedul_2" sheetId="105" state="visible" r:id="rId105"/>
    <sheet xmlns:r="http://schemas.openxmlformats.org/officeDocument/2006/relationships" name="Restructuring Costs - Schedul_3" sheetId="106" state="visible" r:id="rId106"/>
    <sheet xmlns:r="http://schemas.openxmlformats.org/officeDocument/2006/relationships" name="Business Acquisition - Addition" sheetId="107" state="visible" r:id="rId107"/>
    <sheet xmlns:r="http://schemas.openxmlformats.org/officeDocument/2006/relationships" name="Selected Quarterly Financial _3" sheetId="108" state="visible" r:id="rId108"/>
  </sheets>
  <definedNames/>
  <calcPr calcId="124519" fullCalcOnLoad="1"/>
</workbook>
</file>

<file path=xl/sharedStrings.xml><?xml version="1.0" encoding="utf-8"?>
<sst xmlns="http://schemas.openxmlformats.org/spreadsheetml/2006/main" uniqueCount="1211">
  <si>
    <t>Document and Entity Information - USD ($) $ in Billions</t>
  </si>
  <si>
    <t>12 Months Ended</t>
  </si>
  <si>
    <t>Dec. 31, 2018</t>
  </si>
  <si>
    <t>Feb. 09, 2019</t>
  </si>
  <si>
    <t>Jun. 29, 2018</t>
  </si>
  <si>
    <t>Document And Entity Information [Abstract]</t>
  </si>
  <si>
    <t>Document type</t>
  </si>
  <si>
    <t>10-K</t>
  </si>
  <si>
    <t>Document period end date</t>
  </si>
  <si>
    <t>Dec. 31,
		2018</t>
  </si>
  <si>
    <t>Amendment flag</t>
  </si>
  <si>
    <t>false</t>
  </si>
  <si>
    <t>Entity registrant name</t>
  </si>
  <si>
    <t>DIODES INC /DEL/</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Emerging Growth Company</t>
  </si>
  <si>
    <t>Entity Small Business</t>
  </si>
  <si>
    <t>Entity Shell Company</t>
  </si>
  <si>
    <t>Entity common stock shares outstanding</t>
  </si>
  <si>
    <t>Entity public float</t>
  </si>
  <si>
    <t>Document Fiscal Year Focus</t>
  </si>
  <si>
    <t>Document Fiscal Period Focus</t>
  </si>
  <si>
    <t>FY</t>
  </si>
  <si>
    <t>Trading Symbol</t>
  </si>
  <si>
    <t>DIOD</t>
  </si>
  <si>
    <t>CONSOLIDATED BALANCE SHEETS - USD ($) $ in Thousands</t>
  </si>
  <si>
    <t>Dec. 31, 2017</t>
  </si>
  <si>
    <t>Current assets:</t>
  </si>
  <si>
    <t>Cash and cash equivalents</t>
  </si>
  <si>
    <t>Short-term investments</t>
  </si>
  <si>
    <t>Accounts receivable, net of allowances of $4,102 and $4,480 at December 31, 2018 and December 31, 2017, respectively</t>
  </si>
  <si>
    <t>Inventories</t>
  </si>
  <si>
    <t>Prepaid expenses and other current assets</t>
  </si>
  <si>
    <t>Total current assets</t>
  </si>
  <si>
    <t>Property, plant and equipment, net</t>
  </si>
  <si>
    <t>Deferred income tax</t>
  </si>
  <si>
    <t>Goodwill</t>
  </si>
  <si>
    <t>Intangible assets, net</t>
  </si>
  <si>
    <t>Other long-term assets</t>
  </si>
  <si>
    <t>Total assets</t>
  </si>
  <si>
    <t>Current liabilities:</t>
  </si>
  <si>
    <t>Line of credit</t>
  </si>
  <si>
    <t>Accounts payable</t>
  </si>
  <si>
    <t>Accrued liabilities</t>
  </si>
  <si>
    <t>Income tax payable</t>
  </si>
  <si>
    <t>Current portion of long-term debt</t>
  </si>
  <si>
    <t>Total current liabilities</t>
  </si>
  <si>
    <t>Long-term debt, net of current portion</t>
  </si>
  <si>
    <t>Deferred tax liabilities</t>
  </si>
  <si>
    <t>Other long-term liabilities</t>
  </si>
  <si>
    <t>Total liabilities</t>
  </si>
  <si>
    <t>Commitments and contingencies (See Note 16)</t>
  </si>
  <si>
    <t xml:space="preserve"> </t>
  </si>
  <si>
    <t>Stockholders' equity</t>
  </si>
  <si>
    <t>Preferred stock - par value $1.00 per share; 1,000,000 shares authorized; no shares issued or outstanding</t>
  </si>
  <si>
    <t>Common stock - par value $0.66 2/3 per share; 70,000,000 shares authorized; 50,221,035 and 49,130,090, issued and outstanding at December 31, 2018 and December 31, 2017, respectively</t>
  </si>
  <si>
    <t>Additional paid-in capital</t>
  </si>
  <si>
    <t>Retained earnings</t>
  </si>
  <si>
    <t>Treasury stock, at cost, 1,457,206 shares held at December 31, 2018 and December 31, 2017</t>
  </si>
  <si>
    <t>Accumulated other comprehensive loss</t>
  </si>
  <si>
    <t>Total stockholders' equity</t>
  </si>
  <si>
    <t>Noncontrolling interest</t>
  </si>
  <si>
    <t>Total equity</t>
  </si>
  <si>
    <t>Total liabilities and stockholders' equity</t>
  </si>
  <si>
    <t>CONSOLIDATED BALANCE SHEETS (Parentheticals)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Dec. 31, 2016</t>
  </si>
  <si>
    <t>Income Statement [Abstract]</t>
  </si>
  <si>
    <t>Net sales</t>
  </si>
  <si>
    <t>Cost of goods sold</t>
  </si>
  <si>
    <t>Gross profit</t>
  </si>
  <si>
    <t>Operating expenses</t>
  </si>
  <si>
    <t>Selling, general and administrative</t>
  </si>
  <si>
    <t>Research and development</t>
  </si>
  <si>
    <t>Amortization of acquisition-related intangible assets</t>
  </si>
  <si>
    <t>Impairment of fixed assets</t>
  </si>
  <si>
    <t>Restructuring</t>
  </si>
  <si>
    <t>Other operating (income) expense</t>
  </si>
  <si>
    <t>Total operating expenses</t>
  </si>
  <si>
    <t>Income from operations</t>
  </si>
  <si>
    <t>Other income (expense)</t>
  </si>
  <si>
    <t>Interest income</t>
  </si>
  <si>
    <t>Interest expense</t>
  </si>
  <si>
    <t>Foreign currency (loss) gain, net</t>
  </si>
  <si>
    <t>Impairment of cost-basis investment</t>
  </si>
  <si>
    <t>Total other expense</t>
  </si>
  <si>
    <t>Income before income taxes and noncontrolling interest</t>
  </si>
  <si>
    <t>Income tax provision</t>
  </si>
  <si>
    <t>Net income</t>
  </si>
  <si>
    <t>Less: net income attributable to noncontrolling interest</t>
  </si>
  <si>
    <t>Net income (loss) attributable to common stockholders</t>
  </si>
  <si>
    <t>Earnings (loss) per share attributable to common stockholders</t>
  </si>
  <si>
    <t>Basic</t>
  </si>
  <si>
    <t>Diluted</t>
  </si>
  <si>
    <t>Number of shares used in computation</t>
  </si>
  <si>
    <t>CONSOLIDATED STATEMENTS OF COMPREHENSIVE INCOME (LOSS) - USD ($) $ in Thousands</t>
  </si>
  <si>
    <t>Comprehensive Income Net Of Tax Including Portion Attributable To Noncontrolling Interest [Abstract]</t>
  </si>
  <si>
    <t>Unrealized gain (loss) on defined benefit plan, net of tax</t>
  </si>
  <si>
    <t>Unrealized gain on interest rate swap, net of tax</t>
  </si>
  <si>
    <t>Unrealized foreign currency (gain) loss, net of tax</t>
  </si>
  <si>
    <t>Comprehensive income (loss)</t>
  </si>
  <si>
    <t>Less: Comprehensive income attributable to noncontrolling interest</t>
  </si>
  <si>
    <t>Total comprehensive income (loss) attributable to common stockholders</t>
  </si>
  <si>
    <t>CONSOLIDATED STATEMENTS OF EQUITY - USD ($) $ in Thousands</t>
  </si>
  <si>
    <t>Total</t>
  </si>
  <si>
    <t>Common Stock</t>
  </si>
  <si>
    <t>Treasury Stock</t>
  </si>
  <si>
    <t>Additional Paid-in Capital</t>
  </si>
  <si>
    <t>Retained Earnings</t>
  </si>
  <si>
    <t>Accumulated Other Comprehensive Loss</t>
  </si>
  <si>
    <t>Total Diodes Incorporated Stockholders' Equity</t>
  </si>
  <si>
    <t>Noncontrolling Interest</t>
  </si>
  <si>
    <t>BALANCE at Dec. 31, 2015</t>
  </si>
  <si>
    <t>Common stock shares beginning at Dec. 31, 2015</t>
  </si>
  <si>
    <t>Total comprehensive income</t>
  </si>
  <si>
    <t>Dividends to noncontrolling interest</t>
  </si>
  <si>
    <t>Common stock issued for share-based plans</t>
  </si>
  <si>
    <t>Common stock issued for share-based plans, shares</t>
  </si>
  <si>
    <t>Net excess tax benefit from share-based compensation</t>
  </si>
  <si>
    <t>Stock buyback</t>
  </si>
  <si>
    <t>Stock buyback, shares</t>
  </si>
  <si>
    <t>Share-based compensation</t>
  </si>
  <si>
    <t>Tax related to net share settlement</t>
  </si>
  <si>
    <t>BALANCE at Dec. 31, 2016</t>
  </si>
  <si>
    <t>Common stock shares ending at Dec. 31, 2016</t>
  </si>
  <si>
    <t>Noncontrolling interests</t>
  </si>
  <si>
    <t>Adoption of new accounting standard, ASU 2016-09</t>
  </si>
  <si>
    <t>BALANCE at Dec. 31, 2017</t>
  </si>
  <si>
    <t>Common stock shares ending at Dec. 31, 2017</t>
  </si>
  <si>
    <t>Contributions from noncontrolling interests</t>
  </si>
  <si>
    <t>BALANCE at Dec. 31, 2018</t>
  </si>
  <si>
    <t>Common stock shares ending at Dec. 31, 2018</t>
  </si>
  <si>
    <t>CONSOLIDATED STATEMENTS OF CASH FLOWS - USD ($) $ in Thousands</t>
  </si>
  <si>
    <t>Operating Activities</t>
  </si>
  <si>
    <t>Adjustments to reconcile net income to net cash provided by operating activities, net of effects of acquisitions:</t>
  </si>
  <si>
    <t>Depreciation</t>
  </si>
  <si>
    <t>Amortization of intangibles</t>
  </si>
  <si>
    <t>Amortization of debt issuance costs</t>
  </si>
  <si>
    <t>Excess tax benefit from share-based compensation</t>
  </si>
  <si>
    <t>(Gain) loss on disposal of property, plant and equipment</t>
  </si>
  <si>
    <t>Deferred income taxes</t>
  </si>
  <si>
    <t>Other</t>
  </si>
  <si>
    <t>Changes in operating assets:</t>
  </si>
  <si>
    <t>Accounts receivable</t>
  </si>
  <si>
    <t>Changes in operating liabilities:</t>
  </si>
  <si>
    <t>Other liabilities</t>
  </si>
  <si>
    <t>Income taxes (refundable) payable</t>
  </si>
  <si>
    <t>Net cash and cash equivalents provided by operating activities</t>
  </si>
  <si>
    <t>Investing Activities</t>
  </si>
  <si>
    <t>Acquisitions, net of cash acquired</t>
  </si>
  <si>
    <t>Purchases of short-term investments</t>
  </si>
  <si>
    <t>Sales of short-term investments</t>
  </si>
  <si>
    <t>Purchases of property, plant and equipment</t>
  </si>
  <si>
    <t>Proceeds from sales of property, plant and equipment</t>
  </si>
  <si>
    <t>Subsidies and grants</t>
  </si>
  <si>
    <t>Net cash and cash equivalents used in investing activities</t>
  </si>
  <si>
    <t>Financing Activities</t>
  </si>
  <si>
    <t>Advance on lines of credit and short-term debt</t>
  </si>
  <si>
    <t>Repayments on lines of credit and short-term debt</t>
  </si>
  <si>
    <t>Taxes related to net share settlement</t>
  </si>
  <si>
    <t>Net proceeds from the issuance of common stock</t>
  </si>
  <si>
    <t>Excess taxes (paid) benefit from share-based compensation</t>
  </si>
  <si>
    <t>Proceeds from long-term debt</t>
  </si>
  <si>
    <t>Debt issuance costs</t>
  </si>
  <si>
    <t>Repayments of long-term debt</t>
  </si>
  <si>
    <t>Repayments of capital lease obligations</t>
  </si>
  <si>
    <t>Purchase of treasury stock</t>
  </si>
  <si>
    <t>Capital contribution from noncontrolling interest</t>
  </si>
  <si>
    <t>Dividend distribution to noncontrolling interest</t>
  </si>
  <si>
    <t>Net cash and cash equivalents used in financing activities</t>
  </si>
  <si>
    <t>Effect of exchange rate changes on cash and cash equivalents, including restricted cash</t>
  </si>
  <si>
    <t>(Decrease) increase in cash and cash equivalents, including restricted cash</t>
  </si>
  <si>
    <t>Cash and cash equivalents, beginning of year, including restricted cash</t>
  </si>
  <si>
    <t>Cash and cash equivalents, end of year, including restricted cash</t>
  </si>
  <si>
    <t>Cash paid during the year for:</t>
  </si>
  <si>
    <t>Interest</t>
  </si>
  <si>
    <t>Income taxes</t>
  </si>
  <si>
    <t>Non-cash activities:</t>
  </si>
  <si>
    <t>Decrease (increase) property, plant and equipment purchased on accounts payable</t>
  </si>
  <si>
    <t>Decrease (increase) in dividend accrued for noncontrolling interest</t>
  </si>
  <si>
    <t>CONSOLIDATED STATEMENTS OF CASH FLOWS (Parentheticals) - USD ($) $ in Thousands</t>
  </si>
  <si>
    <t>Restricted cash (included in other current assets)</t>
  </si>
  <si>
    <t>Total cash, cash equivalents and restricted cash</t>
  </si>
  <si>
    <t>Summary of Operations and Significant Accounting Policies</t>
  </si>
  <si>
    <t>Organization Consolidation And Presentation Of Financial Statements [Abstract]</t>
  </si>
  <si>
    <t xml:space="preserve">Note 1 – Summary of Operations and Significant Accounting Policies Nature of operations – Diodes Incorporated and its subsidiaries (collectively, the “Company” or “we” or “our”) is a leading global manufacturer and supplier of high-quality application specific standard products within the broad discrete, logic, analog and mixed-signal semiconductor markets. Diodes serves the consumer electronics, computing, communications, industrial, and automotive markets. Diodes’ products include diodes, rectifiers, transistors, MOSFETs, protection devices, function-specific arrays, logic, amplifiers and comparators, Hall-effect and temperature sensors, power management devices, including LED drivers, AC-DC converters and controllers, DC-DC switching and linear voltage regulators, and voltage references along with special function devices, such as USB power switches, load switches, voltage supervisors, and motor controllers. Diodes’ corporate headquarters and Americas’ sales office are located in Plano, Texas and Milpitas, California. Design, marketing, and engineering centers are located in Plano; Milpitas; Taipei, Taiwan; Taoyuan City, Taiwan; Zhubei City, Taiwan; Oldham, England; and Neuhaus, Germany. Diodes’ wafer fabrication facilities are located in Oldham and Shanghai, China. Diodes has assembly and test facilities located in Shanghai, Jinan, Chengdu, and Yangzhou, China, as well as in Hong Kong, Neuhaus and Taipei. Additional engineering, sales, warehouse, and logistics offices are located in Taipei; Hong Kong; Oldham; Shanghai; Shenzhen, China; Seongnam-si, South Korea; Munich, Germany; and Tokyo, Japan, with support offices throughout the world. Our products are sold primarily throughout Asia, North America and Europe. During 2017, we shut down and t ransferred our wafer fabrication operation located in Lee’s Summit, MO, (“KFAB”) to other Company-owned wafer fabrication plants and external foundries. See Note 18 below for additional information related to the KFAB shutdown. Principles of consolidation – The consolidated financial statements include the accounts of Diodes Incorporated, its wholly-owned subsidiaries and its controlled majority-owned subsidiaries. We account for equity investments in companies over which we have the ability to exercise significant influence, but do not hold a controlling interest, under the equity method, and we record our proportionate share of income or losses in interest and other, net in the consolidated statements of income. All significant intercompany balances and transactions have been eliminated. Use of estimates – The preparation of financial statements in conformity with generally accepted accounting principles in the United States of America (“GAAP”) requires that management make estimates and assumptions that affect the amounts reported in the consolidated financial statements and accompanying notes. The level of uncertainty in estimates and assumptions increases with the length of time until the underlying transactions are completed. Actual results may differ from these estimates in amounts that may be material to the consolidated financial statements and accompanying notes. Revenue recognition Effective January 1, 2018, we adopted the comprehensive new revenue recognition standard ASC 606. The details of the significant changes to our accounting policies resulting from the adoption of the new standard are set out below. We adopted the standard using a modified retrospective method. There was no change in our revenue reported for the twelve months ended December 30, 2017 or 2016. The adoption of this standard did not have a material impact on our condensed consolidated financial position, reported revenue, results of operations or cash flows as of and for the twelve months ended December 31, 2018. ASC 606 defines a performance obligation is a promise in a contract to transfer a distinct good or service to the customer, and under ASC 606 is the unit of account. A contract’s transaction price is allocated to each distinct performance obligation and recognized as revenue when, or as, the performance obligation is satisfied. Generally speaking, our performance obligations represent a promise to transfer various semiconductor products, and have the same pattern of revenue recognition. Our performance obligations are satisfied at either a point in time, or over time as work progresses. The vast majority of our revenue from products and services is accounted for at a point in time. Substantially all of our revenue in direct and Distributor sales is recognized at a point in time. Further, the payment terms on our sales are based on negotiations with our customers. Our customers can order different types of semiconductors in a single contract (purchase order), and each line on a purchase order represents a separate performance obligation. Depending on the terms of an arrangement, we may also be responsible for shipping and handling activities. In accordance with ASC 606-10-25-18B, we have elected to account for shipping and handling as activities to fulfill our promise to transfer the good(s). As such, shipping and handling activities do not represent a separate performance obligation, and are accrued as a fulfillment cost. Further, although we offer warranties on our products, our warranties are considered to be assurance-type in nature and do not cover anything beyond ensuring that the product is functioning as intended. Based on the guidance in ASC 606, assurance-type warranties do not represent separate performance obligations; therefore, the primary performance obligation in the majority of our contracts is the delivery of a specific good through the purchase order submitted by our customer. We record allowances/reserves for a number of items. The following items are the largest dollar items for which we record allowances/reserves with ship and debit making up the vast majority: (i) ship and debit, which arise when we issue credit to certain distributors upon their shipments to their end customers; (ii) stock rotation, which are contractual obligations that permit certain distributors, up to four times a year, to return a portion of their inventory based on historical shipments to them in exchange for an equal and offsetting order; and (iii) price protection, which arise when market conditions cause average selling prices to decrease and we issue credit to certain distributors on their inventory. Ship and debit reserves are recorded as a reduction to net sales with a corresponding reduction to accounts receivable. Stock rotation reserves and price protection reserves are recorded as a reduction to net sales with a corresponding increase in accrued liabilities. We also assess our customer’s ability and intention to pay, which is based on a variety of factors including our customer’s historical payment experience, their financial condition and the condition of the global economy and financial markets. Payment terms and conditions typically vary depending on negotiations with the customer. Net sales are reduced in the period of sale for estimates of product returns and other allowances including distributor adjustments, which were approximately $158.8 million, $158.1 million and $132.9 million in 2018, 2017 and 2016, respectively. Product warranty – We generally warrant our products for a period of one year from the date of sale. Historically, warranty expense has not been material. Cash, cash equivalents, and short-term investments – We consider all highly liquid investments with maturity of three months or less at the date of purchase to be cash equivalents. We currently maintain substantially all of our day-to-day operating cash balances with major financial institutions. We hold short-term investments consisting of time deposits, which are highly liquid with maturity dates greater than three months at the date of purchase. Generally, we can access these investments in a relatively short amount of time but in doing so we generally forfeit a portion of interest income. See Note 2 below for additional information regarding fair value of financial instruments. Allowance for doubtful accounts – We evaluate the collectability of our accounts receivable based upon a combination of factors, including the current business environment and historical experience. If we are aware of a customer’s inability to meet its financial obligations, we record an allowance to reduce the receivable to the amount we reasonably believe will be collected from the customer. For all other customers, we record an allowance based upon the amount of time the receivables are past due. If actual accounts receivable collections differ from these estimates, an adjustment to the allowance may be necessary with a resulting effect on operating expense. Accounts receivable are presented net of valuation allowance, which were approximately $4.1 million in 2018 and $4.5 million in 2017. Inventories – Inventories are stated at the lower of cost or net realizable value. Cost is determined principally by the first-in, first-out method. Cost includes materials, labor, and manufacturing overhead related to the purchase and production of inventories. Any write-down of inventory to the lower of cost or net realizable value at the close of a fiscal period creates a new cost basis that subsequently would not be marked up based on changes in underlying facts and circumstances. On an on-going basis, we evaluate inventory for obsolescence and slow-moving items. This evaluation includes analysis of sales levels, sales projections, and purchases by item, as well as raw material usage related to our manufacturing facilities. If our review indicates a reduction in utility below carrying value, we reduce inventory to a new cost basis. If future demand or market conditions are different than our current estimates, an inventory adjustment to write down inventory may be required, and would be reflected in cost of goods sold in the period the revision is made. Property, plant and equipment – Purchased property, plant and equipment is recorded at historical cost, and property, plant and equipment acquired in a business combination is recorded at fair value on the date of acquisition. Property, plant and equipment is depreciated using straight-line methods over the estimated useful lives, which range from 20 to 55 years for buildings and 3 to 10 years for machinery and equipment. The estimated lives of leasehold improvements range from 3 to 5 years, and are amortized over the shorter of the remaining lease term or their estimated useful lives. Goodwill and other indefinite lived intangible assets – Goodwill and indefinite lived assets are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Diodes has one operating segment. No Goodwill is reviewed for impairment using either a qualitative assessment or a quantitative goodwill impairment test. If we choose to perform a qualitative assessment and determine the fair value more likely than not exceeds the carrying value, no further evaluation is necessary. When we perform the quantitative goodwill impairment test, we compare fair value to carrying value, which includes goodwill. If fair value exceeds carrying value, the goodwill is not considered impaired. If the carrying value is higher than the fair value, the difference would be recognized as an impairment loss. Impairment of long-lived assets – Our long-lived assets are reviewed whenever events or changes in circumstances indicate that the carrying value may not be recoverable . We consider assets to be impaired if the carrying value exceeds the undiscounted projected cash flows from operations. If impairment exists, the assets are written down to fair value or to the projected discounted cash flows from related operations. As of December 31, 2018, we expect the remaining carrying value of assets to be recoverable. During 2017, we recognized an impairment of long-lived assets related to the KFAB fixed assets. See Note 18 below for additional information related to the KFAB shut down. Business combinations – The Company recognizes all (and only) the assets acquired and liabilities assumed in the transaction and establishes the acquisition-date fair value as the measurement objective for all assets acquired and liabilities assumed in a business combination. Certain provisions prescribe, among other things, the determination of acquisition-date fair value of consideration paid in a business combination (including contingent consideration) and the exclusion of transaction and acquisition-related restructuring costs from acquisition accounting. During the normal course of business the Company makes acquisitions. In the event that an individual acquisition (or an aggregate of acquisitions) is material, appropriate disclosure of such acquisition activity is provided. See Note 19 for additional information regarding business combinations. Income taxes – Income taxes are accounted for using an asset and liability approach whereby deferred tax assets and liabilities are recorded for differences in the financial reporting bases and tax bases of our assets and liabilities. If it is more likely than not that some portion of deferred tax assets will not be realized, a valuation allowance is recorded. GAAP prescribes a comprehensive model for how companies should recognize, measure, present, and disclose in their financial statements uncertain tax positions taken or expected to be taken on a tax return.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is greater than 50% likely of being realized upon ultimate settlement with the tax authority assuming full knowledge of the position and all relevant facts. All deferred income taxes are classified as noncurrent assets or noncurrent liabilities on the consolidated balance sheet as of December 31, 2018 and 2017, respectively. The Tax Cuts and Jobs Act (the “Tax Act”) was enacted on December 22, 2017. The Tax Act reduces the U.S. federal corporate tax rate from 35% to 21%, requires companies to pay a one-time transition tax on earnings of certain foreign subsidiaries that were previously tax deferred, provides an exemption from U.S. federal tax for dividends received from foreign subsidiaries, and creates new taxes on certain foreign sourced earnings. As of the fourth quarter of 2018, the Company completed its accounting for the tax effects of the Tax Act and recorded a $2.8 million adjustment to the provisional tax expense recorded in the fourth quarter of 2017. See Note 11 for additional information. Research and development costs – Internally-developed research and development costs are expensed as incurred. Acquired in-process research and development (“IPR&amp;D”) is capitalized as an indefinite-lived intangible asset and evaluated periodically for impairment. When the project is completed, an expected life is determined and the IPR&amp;D is amortized as an expense over the expected life. Shipping and handling costs – Shipping and handling costs for products shipped to customers, which are included in selling, general and administrative expenses, were approximately $14.8 million, $15.2 million and $14.2 million for the twelve months ended December 31, 2018, 2017 and 2016, respectively. Concentration of credit risk – Financial instruments, which potentially subject us to concentrations of credit risk, include trade accounts receivable. Credit risk is limited by the dispersion of our customers over various geographic areas, operating primarily in electronics manufacturing and distribution. We perform a credit evaluation of new customers and monitor the accounts receivable aging of our existing customers. Generally we require no collateral from our customers and historically credit losses have been insignificant. We currently maintain substantially all of our day-to-day cash balances and short-term investments with major financial institutions. Cash balances are usually in excess of Federal and/or foreign deposit insurance limits. Derivative instruments and hedging activities - T 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We maintain derivative financial instruments with major financial institutions of investment grade credit rating and monitor the amount of credit exposure to any one issuer. We believe there are no significant concentrations of risk associated with our derivative financial instruments. Valuation of financial instruments – The carrying value of our financial instruments, including cash and cash equivalents, short-term investments, accounts receivable, accounts payable, credit line, and long-term debt approximate fair value due to their current market conditions, maturity dates and other factors. Earnings per share – Basic earnings per share is calculated by dividing net earnings attributable to common stockholders by the weighted-average number of shares of Common Stock outstanding during the period. Diluted earnings per share is calculated similarly but includes potential dilution from the exercise of stock options and stock awards, except when the effect would be anti-dilutive. Earnings per share are computed using the “treasury stock method.”
Twelve Months Ended December 31,
2018
2017
2016
Earnings (numerator)
Net income (loss) attributable to common stockholders
$
104,021
$
(1,805
)
$
15,935
Shares (denominator)
Weighted average common shares outstanding (basic)
49,841
48,824
48,597
Dilutive effect of stock options and stock awards outstanding
1,094
-
1,192
Adjusted weighted average common shares outstanding (diluted)
50,935
48,824
49,789
Earnings (loss) per share attributable to common stockholders
Basic
$
2.09
$
(0.04
)
$
0.33
Diluted
$
2.04
$
(0.04
)
$
0.32
Stock options and stock awards excluded from EPS calculation because their inclusion would be anti-dilutive (In thousands)
1,103
3,508
1,427
Share-based compensation – We use the Black-Scholes-Merton model to determine the fair value of stock options on the date of grant and recognize compensation expense for stock options on a straight-line basis. Restricted stock grants are measured based on the fair market value of the underlying stock on the date of grant and compensation expense is recognized on a straight-line basis over the requisite four-year service period. The amount of compensation expense recognized using the Black-Scholes-Merton model requires us to exercise judgment and make assumptions relating to the factors that determine the fair value of our stock option grants. The fair value calculated by this model is a function of several factors, including the grant price, the expected future volatility, the expected term of the option and the risk-free interest rate of the option. The expected term and expected future volatility of the options require judgment. In addition, we estimate the expected forfeiture rate and only recognize expense for those stock options expected to vest. We estimate the forfeiture rate based on historical experience, and to the extent our actual forfeiture rate is different from our estimate, share-based compensation expense is adjusted accordingly. Treasury stock – Under a program authorized by our board of directors we have purchased shares of our common stock. These shares are recorded as treasury stock, at cost, as a reduction to stockholder’ equity. Functional currencies and foreign currency translation – We translate the assets and liabilities of our non-U.S. dollar functional currency subsidiaries into U.S. dollars using exchange rates on the balance sheet date. Net sales and expense for these subsidiaries are translated at the weighted-average exchange rate during the period presented. Resulting translation adjustments are recorded as a separate component of accumulated other comprehensive income or loss within stockholders’ equity in the consolidated balance sheets. Included in other income are foreign exchange (losses) and gains of $(3.7) million, $(8.0) million and $2.2 million for the twelve months ended December 31, 2018, 2017 and 2016, respectively. Defined benefit plan – We maintain pension plans covering certain of our employees in the U.K. The overfunded or underfunded status of pension and postretirement benefit plans are recognized on the balance sheet. Actuarial gains and losses, and prior service costs or credits, are recognized in other comprehensive income (loss), net of tax effects, until they are amortized as a component of net periodic benefit cost. For financial reporting purposes, the net pension and supplemental retirement benefit obligations and the related periodic pension costs are calculated based upon, among other things, assumptions of the discount rate for plan obligations, estimated return on pension plan assets and mortality rates. These obligations and related periodic costs are measured using actuarial techniques and assumptions. The projected unit credit method is the actuarial cost method used to compute the pension liabilities and related expenses. The expected long-term return on plan assets was determined based on historical and expected future returns of the various asset classes. The plan’s investment policy includes a mandate to diversify assets and invest in a variety of asset classes to achieve its expected long-term return and is currently invested in a variety of funds representing most standard equity and debt security classes. Trustees of the plan may make changes at any time. Noncontrolling interest - Noncontrolling interest primarily relates to the minority investors’ share of the earnings of certain China and Taiwan subsidiaries. Noncontrolling interests are a separate component of equity and not a liability. Increases or decreases in noncontrolling interest, due to changes in our ownership interest of the subsidiaries that leave control intact, are recorded as equity transactions . The noncontrolling interest in our subsidiaries and their equity balances are reported separately in the consolidated financial statements, and activities of these subsidiaries are included therein. Contingencies – From time to time, we may be involved in a variety of legal matters that arise in the normal course of business. Based on information available, we evaluate the likelihood of potential outcomes. We record and disclose the appropriate liability when the amount is deemed probable and reasonably estimable. In addition, we do not accrue for estimated legal fees and other directly related costs as they are expensed as incurred. Comprehensive income (loss) – GAAP generally requires that recognized revenue, expenses, gains and losses be included in net income. Although certain changes in assets and liabilities are reported as separate components of the equity section of the consolidated balance sheet, such items, along with net income, are components of comprehensive income or loss. The components of accumulated other comprehensive income or loss include foreign currency translation adjustments and unrealized gain or loss on defined benefit plan. Accumulated other comprehensive loss was approximately $101.8 million, $83.5 million and $112.7 million at December 31, 2018, 2017 and 2016, respectively. There is no income tax expense or benefit associated with each component of comprehensive income. As of December 31, the accumulated balance for each component of comprehensive income is as follows:
2018
2017
Unrealized foreign currency losses
$
(64,553
)
$
(42,010
)
Unrealized gain on interest rate swap, net of tax
$
3,261
$
2,524
Unrealized loss on defined benefit plan
$
(40,554
)
$
(43,994
) Reclassifications – Certain immaterial amounts from prior periods have been reclassified to conform to the current years’ presentation. Recently Issued Accounting Pronouncements - The Financial Accounting Standards Board (“FASB”) issued the following Accounting Standards Updates (“ASU”) which could have potential impact to the Company’s financial statements: Recently Adopted Standards ASU No. 2014-09, Revenue from Contracts with Customers (Topic 606) – ASU No. 2016-18, Statement of Cash Flows – Restricted Cash (Topic 230) – In November 2016, the FASB issued guidance on the presentation of restricted cash which requires that on the statement of cash flows, amounts generally described as restricted cash or restricted cash equivalents should be included within the beginning and ending balances of cash and cash equivalents. We adopted this guidance in the first quarter of 2018 on a retrospective basis. As a result, restricted cash amounts that have historically been included in prepaid expenses on our consolidated balance sheets are now included with cash and cash equivalents on the consolidated statements of cash flows. As of December 31, 2018 and December 31, 2017 we had restricted cash of approximately $0.8 million and $1.4 million, respectively. Restricted cash is pledged as collateral when we enter into agreements with banks for certain banking facilities. ASU No. 2017-07, Compensation Retirement Benefits (Topic 715): Improving the Presentation of Net Periodic Pension Cost and Net Periodic Postretirement Benefit Cost. – In May 2017, the FASB issued ASU 2017-17 requiring employers that sponsor defined benefit pension and/or OPB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is eligible for asset capitalization. We adopted ASU 2017-07 on January 1, 2018 using the retrospective method. The effect of the adoption of ASU 2017-07 did not have a material impact on our consolidated statements of financial position and/or cash flows but did result in a reclassification in the Consolidated Statements of Income from Other income (expense) to SG&amp;A of approximately $1.0 million in 2017 and less than $0.1 million in 2016. Standards Effective in Future Years ASU No. 2016-02, Leases (Topic 842) (“ASU 2016-02”) – In February 2016, the FASB issued ASU 2016-02, which amends the accounting treatment for leases and requires, among other things, lessees to recognize a right-of-use asset and lease liability for most lease arrangements . The amendments are effective for fiscal years beginning after December 15, 2018, including interim periods within those fiscal years. ASU 2016-02 becomes effective for the Company January 1, 2019. We will elect the following allowed practical expedients permitted under the transition guidance within the new standard:
•
Not record leases with an initial term of 12 months on the balance sheet;
•
Not separate non-lease components of leases from the lease components;
•
Not reassess (1) the definition of a lease, (2) lease classification, and (3) initial direct costs for existing leases during transition;
•
Apply to the new lease standard using the effective date option, which allows the Company to apply ASU 2016-02 at the effective date of January 1, 2019; and, Upon adoption, the Company expects to record additional assets in the range of approximately $47.0 million to $53.0 million, before deferred taxes, representing the present value of future lease payments under leases with terms of greater than twelve months. The Company also expects to record corresponding liabilities in the same range. The Company does not expect to make any cumulative effect adjustment to the opening balance of equity. ASU 2018-10, Codification Improvements to Topic 842, Leases (“ASU 2016-02”) – In July 2018 the FASB issued ASU 2018-10, to add clarity to certain areas within ASU 2016-02. The effective date and transition requirements will be the same as ASU 2016-02. The Company will adopt this ASU in conjunction with ASU 2016-02. ASU 2018-11, Leases (Topic 842): Targeted Improvements (“ASU 2018-11”) – In July 2018, the FASB issued ASU 2018-11, which now allows entities the option of recognizing the cumulative effect of applying the new standard as an adjustment to the opening balance of retained earnings in the year of adoption (January 1, 2019, in the case of the Company) while continuing to present all prior periods under previous lease accounting guidance. While the Company will adopt this standard in conjunction with ASU 2016-02, we do not expect to make any material cumulative effect adjustment to the opening balance of retained earnings as allowed under the guidance ASU No. 2018-07, Compensation – Stock Compensation (Topic 718): Improvements to Nonemployee Share-Based Payment Accounting (“ASU 2018-07”) – In June 2018, the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ASU 2018-07 is effective for public business entities for fiscal years beginning after December 15, 2018, including interim periods within that fiscal year. The adoption of this standard will not have a material impact on the Company’s financial statements. ASU 2018-13, Changes to Disclosure Requirements for Fair Value Measurements (“ASU 2018-13”) – In August 2018, the FASB issued ASU 2018-13 which is part of the disclosure framework project and eliminates certain disclosure requirements for fair value measurements, requires entities to disclose new information, and modifies existing disclosure requirements. The new guidance is effective after December 15, 2019. Early adoption is permitted. The Company is currently evaluating the impact this change will have on its consolidated financial statements and disclosures. </t>
  </si>
  <si>
    <t>Fair Value Measurements</t>
  </si>
  <si>
    <t>Fair Value Disclosures [Abstract]</t>
  </si>
  <si>
    <t>Note 2 – Fair Value Measurements Fair value is the price that would be received to sell an asset or paid to transfer a liability in an orderly transaction between market participants at the measurement date. We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se two types of inputs create a three-tier fair value hierarchy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3 Inputs - Significant unobservable inputs that reflect an entity’s own assumptions that market participants would use in pricing the assets or liabilities. As of December 31, 2018, we had short-term investments. Trading securities held at December 31, 2018, were purchased on the open market and unrealized gains and losses are included in other income (expense). The trading securities are valued under the fair value hierarchy using Level 1 Inputs. Short-term investments consist of investments such as time deposits, which are highly liquid with maturity dates greater than three months at the date of purchase. Generally, we can access these short-term investments in a relatively short amount of time but in doing so we generally forfeit a portion of earned and future interest income. Deferred compensation investments consist of the Company’s stock, mutual funds and cash. See Note 12 for additional information related to our deferred compensation program and Note 17 for additional information related to our interest rate swaps and foreign currency hedges. The short-term investments and deferred compensation investments are valued under the fair value hierarchy using Level 1 and Level 2 Inputs. Financial assets and liabilities carried at fair value as of December 31, 2018, are classified in the following table:
Description
Fair Market Value
Quoted Prices in Active Markets for Identical Assets (Level 1)
Significant Other Observable Inputs (Level 2)
Significant Unobservable Inputs (Level 3)
Total Changes in Fair Values Included in Current Period Earnings
Short-term investments
$
7,499
$
5,594
$
1,905
$
-
$
-
Interest rate swaps and collars
4,731
-
4,731
-
-
Deferred compensation investments
10,104
3,377
6,727
-
-
Financial assets and liabilities carried at fair value as of December 31, 2017 are classified in the following table:
Description
Fair Market Value
Quoted Prices in Active Markets for Identical Assets (Level 1)
Significant Other Observable Inputs (Level 2)
Significant Unobservable Inputs (Level 3)
Total Changes in Fair Values Included in Current Period Earnings
Short-term investments
$
4,558
$
2,586
$
1,972
$
-
$
-
Interest rate swap assets
3,884
-
3,884
-
-
Deferred compensation investments
8,843
1,450
7,393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We believe our long-term debt under our revolving credit facility approximates fair value and is valued under the fair value hierarchy using Level 2 Inputs. Financial assets and financial liabilities measured at fair value on a non-recurring basis were not significant at December 31, 2018 and 2017. We also are responsible for a pension plan in the U.K. that holds investments carried at fair value. See Note 12 for additional information related to these pension plan investments.</t>
  </si>
  <si>
    <t>Inventory Disclosure [Abstract]</t>
  </si>
  <si>
    <t>Note 3 – Inventories Inventories, stated at the lower of cost or market value, at December 31 were:
2018
2017
Finished goods
$
59,244
$
81,194
Work-in-progress
59,166
52,578
Raw materials
97,025
82,734
$
215,435
$
216,506</t>
  </si>
  <si>
    <t>Property, Plant and Equipment</t>
  </si>
  <si>
    <t>Property Plant And Equipment [Abstract]</t>
  </si>
  <si>
    <t xml:space="preserve">Note 4 – Property, Plant and Equipment Property, plant and equipment at December 31 were:
2018
2017
Buildings and leasehold improvements
$
208,184
$
203,054
Machinery and equipment
817,202
774,138
1,025,386
977,192
Less: Accumulated depreciation and amortization
(635,969
)
(581,753
)
389,417
395,439
Construction in-progress
16,886
22,446
Land
40,532
41,284
$
446,835
$
459,169
Depreciation and amortization of property, plant and equipment was $86.3 million, $76.9 million and $78.5 million for the years ended December 31, 2018, 2017 and 2016, respectively. We have capital lease obligations totaling approximately $2.1 million and $1.0 million and . </t>
  </si>
  <si>
    <t>Intangible Assets</t>
  </si>
  <si>
    <t>Intangible Assets Net Excluding Goodwill [Abstract]</t>
  </si>
  <si>
    <t>Note 5 – Intangible Assets Intangible assets subject to amortization at December 31, were as follows:
December 31, 2018
Intangible Assets
Useful life
Gross Carrying Amount
Accumulated Amortization
Currency Exchange
Net
Amortized intangible assets
Patents
5-15 years
$
11,823
$
(9,848
)
$
(307
)
$
1,668
Developed product technology
2-10 years
159,129
(66,112
)
(6,221
)
86,796
Customer relationships
12 years
62,093
(24,737
)
(1,689
)
35,667
Software license and other
3-4 years
5,822
(5,713
)
(64
)
45
Total amortized intangible assets
238,867
(106,410
)
(8,281
)
124,176
Intangible assets with indefinite lives
In process research and development
Indefinite
4,580
-
-
4,580
Trademarks and trade names
Indefinite
10,303
-
(1,124
)
9,179
Total Intangible assets with indefinite lives
14,883
-
(1,124
)
13,759
Total intangible assets
$
253,750
$
(106,410
)
$
(9,405
)
$
137,935
December 31, 2017
Intangible Assets
Useful life
Gross Carrying Amount
Accumulated Amortization
Currency Exchange
Net
Amortized intangible assets
Patents
5-15 years
$
11,823
$
(9,154
)
$
(242
)
$
2,427
Developed product technology
2-10 years
154,795
(53,925
)
(6,219
)
94,651
Customer relationships
12 years
62,093
(19,319
)
(1,650
)
41,124
Software license and other
3-4 years
5,822
(5,661
)
(138
)
23
Total amortized intangible assets
234,533
(88,059
)
(8,249
)
138,225
Intangible assets with indefinite lives
In process research and development
Indefinite
8,914
-
-
8,914
Trademarks and trade names
Indefinite
10,303
-
(997
)
9,306
Total Intangible assets with indefinite lives
19,217
-
(997
)
18,220
Total intangible assets
$
253,750
$
(88,059
)
$
(9,246
)
$
156,445
Amortization expense related to intangible assets subject to amortization was $18.4 million, $18.8 million and $20.5 million for the years ended December 31, 2018, 2017 and 2016, respectively. In process research and development is transferred to amortized intangible assets at the time the product becomes viable. The schedule below sets future amortization expense of our currently owned intangible assets:
2019
$
17,907
2020
15,902
2021
15,205
2022
14,389
2023
14,124
2024 and thereafter
46,649
Total
$
124,176</t>
  </si>
  <si>
    <t>Goodwill And Intangible Assets Disclosure [Abstract]</t>
  </si>
  <si>
    <t>NOTE 6 – GOODWILL Changes in goodwill for the years ended December 31, were as follows:
Balance at December 31, 2016
$
129,412
Foreign currency translation adjustment
4,775
Balance at December 31, 2017
134,187
ERIS acquisition of Yea Shin Technology Corporation (See Note 19)
1,029
Foreign currency translation adjustment
(2,779
)
Balance at December 31, 2018
$
132,437</t>
  </si>
  <si>
    <t>Bank Credit Agreements and Other Short-Term and Long-Term Debt</t>
  </si>
  <si>
    <t>Long Term Debt By Current And Noncurrent [Abstract]</t>
  </si>
  <si>
    <t>NOTE 7 – BANK CREDIT AGREEMENTS AND OTHER SHORT-TERM AND LONG-TERM DEBT Short-term debt Our Asia subsidiaries maintain credit facilities with several financial institutions through our foreign entities worldwide totaling $123.2 million. Other than two Taiwanese credit facilities that are collateralized by assets, our foreign credit lines are unsecured, uncommitted, repayable on demand, terminable by the lender at any time and contain no restrictive covenants. These credit facilities bear interest at LIBOR or similar indices plus a specified margin. Interest payments are due quarterly on outstanding amounts under the credit lines. Long-term debt We currently have a U.S. banking credit facility (the “U.S. Credit Facility”) under which we may draw up to $250 million on a revolving basis, in addition to a $250 million term loan. The U.S. Credit Facility matures October 26, 2021. The term loan portion of the U.S. Credit Facility is repayable in part through quarterly installments that increase over time from $3.1 million per quarter in 2016 to $9.4 million per quarter in the final year of the U.S. Credit Facility. We may, from time to time, request increases in the aggregate commitments under the U.S. Credit Facility of up to $200 million, subject to the lenders electing to increase their commitments or by means of the addition of new lenders, and subject to at least half of each increase in aggregate commitments being in the form of term loans, with the remaining amount of each increase being an increase in the amount of the revolving portion of the U.S. Credit Facility. The U.S. Credit Facility bears interest at LIBOR or similar indices plus a specified margin. The U.S. Credit Facility contains certain financial and non-financial covenants, including, but not limited to, a maximum consolidated leverage ratio, a minimum consolidated fixed charge coverage ratio, and restrictions on liens, indebtedness, investments, fundamental changes, dispositions, and restricted payments (including dividends and share repurchases). At December 31, 2018, we owed $210.0 million under the U.S. Credit Facility, $85.5 million of which was drawn under the revolving portion and $124.5 million of which was outstanding under the term loan. The obligations of the Company and the other borrowers under the U.S. Credit Facility are secured by substantially all of the assets of the Company, including controlling interests in its first-tier subsidiaries, and by specified assets of certain of its subsidiaries. Long-term debt balances as of December 31, consist of the following:
2018
2017
Notes payable to Taiwan bank, original principal amount of TWD 140 million, fixed interest rate of 1.3%, matures June 28, 2033.
$
4,442
$
1,271
Notes payable to Yuan Ta Bank, original principal amount of TWD 113 million, fixed interest rate of 1.7%, matures on January 29, 2019.
749
-
Term loan and revolver
210,000
268,812
Total long-term debt
215,191
270,083
Less: Current portion
(27,613
)
(20,636
)
Less: Unamortized debt issuance costs
(1,435
)
(1,955
)
Long-term debt, net of current portion
$
186,143
$
247,492
The table below sets forth the annual contractual maturities of long-term debt at December 31, 2018:
2019
$
27,385
2020
33,158
2021
150,909
2022
288
2023
292
2024 and thereafter
3,159
Total long-term debt
$
215,191</t>
  </si>
  <si>
    <t>Capital Lease Obligations</t>
  </si>
  <si>
    <t>Capital Lease Obligations [Abstract]</t>
  </si>
  <si>
    <t>NOTE 8 – CAPITAL LEASE OBLIGATIONS Future minimum lease payments under capital lease agreements are summarized as follows:
For years ending December 31,
2019
$
1,129
2020
922
2021
139
2,190
Less: Interest
(67
)
Present value of minimum lease payments
2,123
Less: Current portion
(1,082
)
Long-term portion
$
1,041
At December 31, 2018, property under capital leases had a cost of $5.8 million, and the related accumulated depreciation was $3.3 million. Depreciation of assets held under capital lease is included in depreciation expense.</t>
  </si>
  <si>
    <t>Accrued Liabilities and Other Long-Term Liabilities</t>
  </si>
  <si>
    <t>Accrued Liabilities Current And Noncurrent [Abstract]</t>
  </si>
  <si>
    <t>NOTE 9 – ACCRUED LIABILITIES AND OTHER LONG-TERM LIABILITIES Accrued liabilities and other current liabilities at December 31, were:
2018
2017
Accrued expenses
$
28,170
$
29,764
Compensation and payroll taxes
33,632
34,359
Equipment purchases
12,568
20,637
Accrued pricing adjustments
3,591
11,410
Accrued professional services
3,242
2,088
Other
1,402
1,043
$
82,605
$
99,301
Other long-term liabilities at December 31 were:
2018
2017
Accrued defined benefit plan
$
26,349
$
34,428
Unrecognized tax benefits
27,711
24,211
Deferred grant and subsidy
15,359
17,173
Income tax contingencies
8,475
8,319
Deferred compensation
9,091
8,870
Other
3,794
1,924
$
90,779
$
94,925</t>
  </si>
  <si>
    <t>Stockholders Equity</t>
  </si>
  <si>
    <t>Stockholders Equity Note [Abstract]</t>
  </si>
  <si>
    <t>Stockholder's Equity</t>
  </si>
  <si>
    <t>NOTE 10 – STOCKHOLDERS’ EQUITY We have never declared or paid cash dividends on our Common Stock. Our U.S. Credit Facility permits us to pay dividends up to $3.0 million per fiscal year to its stockholders so long as we have not defaulted under the U.S. Credit Facility at the time of such dividend and no default would result from declaring or paying such dividend. The payment of dividends is within the discretion of our Board of Directors. See Note 7 for additional information regarding our credit agreements. During November 2015, the Company’s board of directors authorized a share repurchase plan to repurchase up to an aggregate of $100 million of the Company’s outstanding common stock. The share repurchase program is expected to continue through the end of 2019 unless shortened or extended by the Board of Directors. During 2017, the Company repurchased 300,000 shares of its common stock at a cost of $8.7 million. All purchases were made through open market transactions and were recorded as treasury stock. During 2018, the Company did not make any repurchases of its common stock.</t>
  </si>
  <si>
    <t>Income Taxes</t>
  </si>
  <si>
    <t>Income Tax Disclosure [Abstract]</t>
  </si>
  <si>
    <t xml:space="preserve">NOTE 11 – INCOME TAXES Tax Cuts and Jobs Act The Tax Act was enacted on December 22, 2017. The Tax Act reduces the U.S. federal corporate tax rate from 35% to 21%, requires companies to pay a one-time transition tax on earnings of certain foreign subsidiaries that were previously tax deferred, provides an exemption from U.S. federal tax for dividends received from foreign subsidiaries, and creates new taxes on certain foreign sourced earnings. As of the fourth quarter of 2018, the Company completed its accounting for the tax effects of the Tax Act and recorded a $2.8 million adjustment to the provisional tax expense recorded in the fourth quarter of 2017. The table below reflects the significant components of the net $2.8 million adjustment to tax expense recorded in the fourth quarter of 2018 and included as a component of income tax expense from continuing operations:
Component
Provisional Amount
Final Amount
Adjustment
Remeasurement of U.S. deferred tax assets and liabilities
$
2,913
$
3,112
$
199
Transition tax on foreign earnings
104,327
101,512
(2,815
)
Foreign tax credits used to offset transition tax
(58,975
)
(54,350
)
4,625
Other adjustments
(2,357
)
(1,604
)
753
Total net tax expense related to the Tax Act
$
45,908
$
48,670
$
2,762
The Company was able to use net operating loss carryforwards and tax credits to completely offset any cash tax obligations resulting from the transition tax. The other components shown above represent noncash adjustments to tax expense. Remeasurement of U.S. deferred tax assets and liabilities We remeasured certain U.S. deferred tax assets and liabilities using the lower corporate income tax rate of 21%. Transition tax on foreign earnings The one-time transition tax is based on our total post-1986 earnings and profits (“E&amp;P”) that we previously deferred from U.S. income taxes, and is net of indirect effects of unrecognized tax benefits. The $2.8 million adjustment in the fourth quarter of 2018 referred to in the table above results from completing our analysis and calculation of post-1986 E&amp;P, including amounts held in cash or other specified assets. No additional income taxes have been provided for any remaining undistributed foreign earnings not subject to the transition tax, or any additional outside basis difference inherent in these entities. Our undistributed foreign earnings, including those subject to the transition tax, continue to be indefinitely reinvested in foreign operations, with limited exceptions related to earnings of European and Asian subsidiarie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Foreign tax credits used to offset transition tax The Company is able to claim foreign tax credits against the incremental U.S. tax due on its previously deferred foreign earnings. The $4.6 million adjustment in the fourth quarter of 2018 referred to in the table above results from completing our analysis of the total amount of foreign taxes previously paid or accrued by our foreign subsidiaries that are creditable against the transition tax. Other adjustments We have completed our analysis of the direct and indirect implications of the Tax Act on the Company’s tax attributes, such as tax credit carryforwards. As a result, we recorded a $0.8 million adjustment to finalize the accounting of the effect of our change in judgment regarding realizability of foreign tax credits and R&amp;D credits. The table below sets forth our (loss) income before taxes for the years ended December 31:
Income (loss) before income taxes
2018
2017
2016
U.S.
$
(24,141
)
$
(72,668
)
$
(40,861
)
Foreign
174,103
135,259
65,896
Total
$
149,962
$
62,591
$
25,035
The table below sets forth the components of our income tax provision (benefit) for the years ended December 31:
2018
2017
2016
Current tax provision
Federal
$
-
$
-
$
-
Foreign
42,726
31,820
28,993
State
24
7
13
42,750
31,827
29,006
Deferred tax provision (benefit)
Federal
2,400
30,186
(10,517
)
Foreign
(3,107
)
(2,352
)
(13,847
)
State
56
(8
)
101
(651
)
27,826
(24,263
)
Liability for unrecognized tax benefits
2,457
2,672
1,815
Total income tax provision
$
44,556
$
62,325
$
6,558
Effective Tax Rate Reconciliation The table below sets forth a reconciliation between the effective tax rate and the statutory tax rates for the years ended December 31:
2018
2017
2016
Percent
Percent
Percent
of pretax
of pretax
of pretax
Amount
earnings*
Amount
earnings*
Amount
earnings*
Federal tax
$
31,488
21.0
$
21,907
35.0
$
8,762
35.0
State income taxes, net of federal tax provision
(375
)
(0.3
)
(15
)
-
(65
)
(0.3
)
Foreign income taxed at lower tax rates
(2,844
)
(1.9
)
(23,515
)
(37.6
)
(6,955
)
(27.8
)
U.S. tax impact of foreign operations
4,140
2.8
6,726
10.7
324
1.3
Foreign withholding taxes
10,962
7.3
4,343
6.9
4,834
19.3
Research and development
(3,541
)
(2.4
)
(2,643
)
(4.2
)
(2,241
)
(9.0
)
Liability for unrecognized tax benefits
2,457
1.6
2,672
4.3
1,815
7.3
Valuation allowance
(379
)
(0.3
)
2,077
3.3
(2,600
)
(10.4
)
Employee stock-based compensation
(2,154
)
(1.4
)
1,537
2.5
-
-
U.S. Tax Cuts and Jobs Act
2,762
1.8
45,908
73.4
-
-
Other
2,040
1.4
3,328
5.3
2,684
10.7
Income tax provision
$
44,556
29.7
$
62,325
99.6
$
6,558
26.2
*
The sum of the amounts in the table may not equal to the effective tax rate due to rounding. Uncertain Tax Positions In accordance with the provisions related to accounting for uncertainty in income taxes, we recognize the benefit of a tax position if the position is “more likely than not” to prevail upon examination by the relevant tax authority. The table below sets forth a reconciliation of the beginning and ending amount of unrecognized tax benefits:
2018
2017
2016
Balance at January 1,
$
30,581
$
28,849
$
26,503
Additions based on tax positions related to the current year
4,667
3,492
6,746
Additions for prior year tax positions
-
863
960
Reductions for prior year tax positions
(3,039
)
(2,623
)
(5,360
)
Balance at December 31,
$
32,209
$
30,581
$
28,849
If the $32.2 million of unrecognized tax benefits as of December 31, 2018, is recognized, approximately $28.8 million would affect the effective tax rate. It is reasonably possible that the amount of the unrecognized benefit with respect to certain of our unrecognized tax positions will significantly increase or decrease within the next 12 months. These changes may be the result of settlements of ongoing audits or competent authority proceedings. At this time, an estimate of the range of the reasonably possible outcomes cannot be made. We file income tax returns in the U.S. federal jurisdiction and in various state and foreign jurisdictions. We are no longer subject to U.S. federal income tax examinations by tax authorities for tax years before 2008, or for the 2010 and 2011 tax years. We are no longer subject to China income tax examinations by tax authorities for tax years before 2007. With respect to state and local jurisdictions and countries outside of the U.S., with limited exceptions, we are no longer subject to income tax audits for years before 2013. Although the outcome of tax audits is always uncertain, we believe that adequate amounts of tax, interest and penalties, if any, have been provided for in our reserve for any adjustments that may result from future tax audits. We recognize accrued interest and penalties, if any, related to unrecognized tax benefits in interest expense. We had an immaterial amount of accrued interest and penalties at December 31, 2018, 2017 and 2016. Deferred Taxes The table below sets forth our deferred tax assets and liabilities as of December 31:
2018
2017
Deferred tax assets
Inventory cost
$
7,974
$
8,000
Accrued expenses and accounts receivable
1,866
690
Foreign tax credits
17,600
10,626
Research and development tax credits
15,456
15,828
Net operating loss carryforwards
9,635
5,392
Accrued pension
4,294
5,428
Share based compensation and others
9,972
12,443
66,797
58,407
Valuation allowances
(25,941
)
(22,560
)
Total deferred tax assets, non-current
40,856
35,847
Deferred tax liabilities
Plant, equipment and intangible assets
(16,661
)
(17,278
)
Outside basis differences and others
(7,267
)
-
Total deferred tax liabilities, non-current
(23,928
)
(17,278
)
Net deferred tax assets
$
16,928
$
18,569
We prospectively adopted ASU No. 2013-11, Presentation of an Unrecognized Tax Benefit When a Net Operating Loss Carryforward, a Similar Tax Loss, or a Tax Credit Carryforward Exists At December 31, 2018, we had federal tax credit and research credit carryforwards of approximately $26 million and $8 million, respectively, which are available to offset future income tax liabilities. The federal tax credit carryforwards begin to expire in 2026 and the state tax credit carryforwards will begin to expire in 2020. We determined that it is more likely than not that a portion of our federal and state research credit carryforwards will expire before they are utilized. The valuation allowances recorded against the related deferred tax assets totaled $19 million and $13 million as of December 31, 2018 and 2017, respectively. At December 31, 2018, we had state net operating loss (“NOL”) carryforwards of approximately $3 million, and foreign NOL carryforwards of $34 million which are available to offset future taxable income. The U.S. NOL carryforwards will begin to expire in 2019. We determined that it is more likely than not that the U.S. NOL carryforwards will expire before they are fully utilized and recorded a full valuation allowance on the related deferred tax assets. The foreign NOL carryforwards will begin to expire in We determined that it is more likely than not that a portion of the foreign NOL carryforwards will expire before they are fully utilized. The valuation allowances recorded against the related deferred tax assets totaled $7 million and $5 million as of December 31, 2018 and 2017, respectively Supplemental Information Our undistributed foreign earnings continue to be indefinitely reinvested in foreign operations, with limited exceptions related to earnings of European and Asian subsidiaries. As of December 31, 2018, we had undistributed earnings from non-U.S. operations of approximately $742 million (including approximately $55 million of restricted earnings, which are not available for dividends). Undistributed earnings of our China subsidiaries comprise $381 million of this total. Additional Chinese withholding taxes of approximately $37 million would be required should the $381 million of such earnings be distributed out of China as dividends. The impact of tax holidays decreased our tax expense by approximately $1.6 million, $3.7 million and $7.3 million for the years ended December 31, 2018, 2017 and 2016, respectively. The benefit of the tax holidays on basic and diluted earnings per share was $0.03, $0.08 and $0.15 for the twelve months ended December 31, 2018, 2017 and 2016, respectively. </t>
  </si>
  <si>
    <t>Employee Benefit Plans</t>
  </si>
  <si>
    <t>Compensation And Retirement Disclosure [Abstract]</t>
  </si>
  <si>
    <t xml:space="preserve">NOTE 12 – EMPLOYEE BENEFIT PLANS Defined Benefit Plan In connection with the Zetex acquisition, we adopted a contributory defined benefit plan that covers certain employees in the U.K. The defined benefit plan is closed to new entrants and frozen with respect to future benefit accruals. The retirement benefit is based on the final average compensation and service of each eligible employee. We determined the fair value of the defined benefit plan assets and utilize an annual measurement date of December 31. At subsequent measurement dates, defined benefit plan assets will be determined based on fair value. Defined benefit plan assets consist of a diverse range of listed and unlisted securities including corporate bonds and mutual funds and are denominated in the currency in which the benefits will be paid and that have terms to maturity approximating the terms of the related pension liability. The net pension and supplemental retirement benefit obligations and the related periodic costs are based on, among other things, assumptions of the discount rate, estimated return on plan assets and mortality rates. These obligations and related periodic costs are measured using actuarial techniques and assumptions. The projected unit credit method is the actuarial cost method used to compute the pension liabilities and related expenses. All unrecognized actuarial gains and losses, prior service costs and accumulated other comprehensive income are eliminated and the balance sheet liability is set equal to the funded status of the defined benefit plan at acquisition date. In October 2018, a U.K. High Court ruling required pension plans, subject to guaranteed minimum pension rules to amend their pension plan formulas to equalize benefits for men and women to adjust for unequal results previously calculated. The U.K. High Court ruling went on to require pension plans to make back payments subject to plan rule limitations, with interest applied at one percentage point over the Bank of England base rate. We anticipate the total equalization amount to be £0.5 million (or approximately $0.6 million based on GBP: USD exchange rate of 1.27). The table below sets forth net periodic benefit costs of the plan for the years ended December 31, 2018 and 2017:
Defined Benefit Plan
2018
2017
Components of net periodic benefit cost:
Service cost
$
267
$
258
Interest cost
4,151
4,228
Recognized actuarial loss
2,625
1,325
Expected return on plan assets
(7,339
)
(6,506
)
Net periodic benefit cost
$
(296
)
$
(695
) The table below sets forth the benefit obligation, the fair value of plan assets, and the funded status as of December 31:
Defined Benefit Plan
2018
2017
Change in benefit obligation:
Beginning balance
$
166,063
$
146,801
Service cost
267
258
Interest cost
4,151
4,228
Actuarial (gain) loss
(9,827
)
4,910
Benefits paid
(3,625
)
(4,313
)
Settlements
(7,471
)
-
Currency changes
(8,454
)
14,179
Benefit obligation at December 31
$
141,104
$
166,063
Change in plan assets:
Beginning balance - fair value
$
134,234
$
118,658
Employer contribution
2,796
2,974
Actual return on plan assets
(2,084
)
5,454
Benefits paid
(3,625
)
(4,313
)
Settlements
(6,731
)
-
Currency changes
(7,428
)
11,461
Fair value of plan assets at December 31
$
117,162
$
134,234
Underfunded status at December 31
$
(23,942
)
$
(31,829
) Based on an actuarial study performed as of December 31, 2018, the plan is underfunded by approximately $23.9 million and the liability is reflected in our consolidated balance sheets as a noncurrent liability and the amount recognized in accumulated other comprehensive loss was approximately $40.6 million. We apply the “10% corridor” approach to amortize unrecognized actuarial gains (losses). Under this approach, only actuarial gains (losses) that exceed 10% of the greater of the projected benefit obligation or the market-related value of the plan assets are amortized. For the twelve months ended December 31, 2018, the plan’s total recognized loss decreased by approximately $3.4 million. The variance between the actual and expected return to plan assets during 2018 increased the total unrecognized net loss by approximately $9.2 million. The total unrecognized net loss is more than 10% of the projected benefit obligation and 10% of the plan assets. Therefore, the excess amount will be amortized over the average term to retirement of plan participants not yet in receipt of pension, which as of December 31, 2018, the average term was approximately 11.5 years. The following weighted-average assumptions were used to determine net periodic benefit costs for the twelve months ended December 31:
2018
2017
Discount rate
2.6
%
2.8
%
Expected long-term return on plan assets
5.6
%
5.4
% The following weighted-average assumption was used to determine the benefit obligations at December 31:
2018
2017
Discount rate
2.9
%
2.6
% The expected long-term return on plan assets was determined based on historical and expected future returns of the various asset classes. The plan’s investment policy includes a mandate to diversify assets and invest in a variety of asset classes to achieve its expected long-term return and is currently invested in a variety of funds representing most standard equity and debt security classes. Trustees of the plan may make changes at any time. The table below sets forth the plan asset allocations of the assets in the plan and expected long-term return by asset category:
Asset category
Expected long-term return
Asset allocation
Growth assets
8.6
%
68
%
Hedging assets
1.8
%
30
%
Cash
0.8
%
2
%
Total
6.4
%
100
% Benefit plan payments are primarily made from funded benefit plan trusts and current assets. The table below sets forth the expected future benefit payments, including future benefit accrual, as of December 31, 2018:
2019
$
3,763
2020
4,120
2021
4,586
2022
4,959
2023
5,307
2024-2027
24,069
We adopted a payment plan with the trustees of the defined benefit plan, in which we would make annual contributions each year through 2030, of approximately GBP 2 million (approximately $2.6 million based on a GBP:USD exchange rate of 1.27). The annual contributions were expected to meet the deficit disclosed in the plan as of April 5, 2013 by December 31, 2030. The trustees are required to review the funding position every three years, and a further review was carried out as of April 5, 2016. The next review is scheduled for April 2019. The outcome of the review, as agreed with the trustees during the first quarter of 2017, was that contributions would continue at the existing level until December 31, 2029. Our overall defined benefit plan investment strategy is to achieve a mix of investments for long-term growth and for near-term benefit payments with a wide diversification of asset types and fund strategies. The target allocations for plan assets are 48% equity securities, 40% corporate bonds and government securities, and 12% to absolute return funds. Equity securities primarily include investments in large-cap and mid-cap companies primarily located in the U.K. Fixed income securities include corporate bonds of companies from diversified industries, and U.K. government bonds. The absolute return fund is mainly invested in a mixture of equities and bonds. The plan’s trustees appoint fund managers to carry out all the day-to-day functions relating to the management of the fund and its administration. The fund managers must invest their portion of the plan’s assets in accordance with their investment manager agreement agreed by the trustees. The trustees are responsible for agreeing these investment manager agreements and for deciding on the portion of the plan’s assets that will be invested with each fund manager. When making decisions, the trustees take advice from experts including the plan’s actuary and also have the option to consult with the Company. The following table summarizes the major categories of the plan assets:
December 31, 2018
Asset category
Level 1
Level 2
Level 3
Total
Cash and cash equivalents
$
6,907
$
-
$
-
$
6,907
Equity securities:
U.K.
-
1,536
-
1,536
Overseas equities
-
21,859
-
21,859
Emerging markets
-
4,264
-
4,264
Fixed income securities:
Government bonds
-
4,641
-
4,641
Non-government bonds
-
1,998
-
1,998
Index-linked securities:
U.K. treasury securities
-
132
-
132
Other index-linked securities
-
-
-
-
Other types of investments
Hedge funds
-
31,193
-
31,193
Property
-
2,822
-
2,822
Liability-driven investments
-
41,602
-
41,602
Other
-
208
-
208
Total
$
6,907
$
110,255
$
-
$
117,162
Fair value is taken to mean the bid value of securities, as supplied by the fund managers. All the plan’s securities are publically traded and highly liquid. The plan does not hold any Level 3 securities. See Note 2 for additional information regarding fair value and Levels 1, 2 and 3. The investment manager agreements require the fund managers to invest in a diverse range of stocks and bonds across each particular asset class. The stocks held by the plan in a particular asset class should therefore match closely the underlying stocks in the relevant index. We believe that this leads to minimal concentration of risk within each asset class; although we recognize that some asset classes are inherently more risky than others. We also have pension plans in Asia for which the benefit obligation, fair value of the plan assets and the funded status amounts are immaterial and therefore, not included in the amounts or assumptions above. 401(k) Retirement Plan We maintain a 401(k) retirement plan (the “Plan”) for the benefit of qualified employees at our U.S. locations. Employees who participate may elect to make salary deferral contributions to the Plan up to 100% of the employees’ eligible payroll subject to annual Internal Revenue Code maximum limitations. We currently make a matching contribution of $1 for every $2 contributed by the participant up to 6% (3% maximum matching) of the participant’s eligible payroll, which vests over an initial four years. In addition, we may make a discretionary contribution to the entire qualified employee pool, in accordance with the Plan. As stipulated by the regulations of China, we maintain a retirement plan pursuant to the local municipal government for the employees in China. We are required to make contributions to the retirement plan at a rate between 10% and 22% of the employee’s eligible payroll. Pursuant to the Taiwan Labor Standard Law and Factory Law, we maintain a retirement plan for the employees in Taiwan, whereby we make contributions at a rate of 6% of the employee’s eligible payroll. For the years ended December 31, 2018, 2017 and 2016, total amounts expensed under these plans were approximately $17.0 million, $14.8 million and $13.9 million, respectively. Deferred Compensation Plan We maintain a Non-Qualified Deferred Compensation Plan (the “Deferred Compensation Plan”) for executive officers, key employees and members of our Board of Directors. The Deferred Compensation Plan allows eligible participants to defer the receipt of eligible compensation, including equity awards, until designated future dates. We offset our obligations under the Deferred Compensation Plan by investing in the actual underlying investments. At December 31, 2018 these investments are classified as trading securities and are carried at fair value. At December 31, 2018, these investments totaled approximately $10.6 million. All gains and losses in these investments are materially offset by corresponding gains and losses in the deferred compensation plan liabilities. </t>
  </si>
  <si>
    <t>Share-Based Compensation</t>
  </si>
  <si>
    <t>Share Based Compensation [Abstract]</t>
  </si>
  <si>
    <t>NOTE 13 - SHARE-BASED COMPENSATION The table below sets forth the line items where share-based compensation expense was recorded for the twelve months ended December 31, 2018, 2017 and 2016:
2018
2017
2016
Cost of goods sold
$
362
$
645
$
775
Selling, general and administrative expense
17,395
15,130
10,567
Research and development expense
2,979
2,834
2,687
Total share-based compensation expense
$
20,736
$
18,609
$
14,029
The table below sets forth share-based compensation expense by type for the twelve months ended December 31, 2018, 2017 and 2016:
2018
2017
2016
Stock options
$
274
$
934
$
1,511
Share grants
20,462
17,675
12,518
Total share-based compensation expense
$
20,736
$
18,609
$
14,029
In 2016, we recorded a $2.7 million reversal of previously recorded expense related to performance grants. In May 2013, our stockholders approved our 2013 Equity Incentive Plan (“2013 Plan”). Since the approval of the 2013 Plan, all stock options are granted under the 2013 Plan, and we will not grant any further stock options under our 2001 Plan. Stock options under the 2013 Plan generally vest in equal annual installments over a four-year period and expire eight years after the grant date. The number of shares originally authorized to be awarded under the 2013 Plan was 6 million shares. In May 2017, our stockholders approved an amendment to the 2013 Plan, authorizing and additional 6 million shares to be awarded, bringing the total shares authorized to be awarded under the 2013 Plan to 12 million shares. Share-based compensation expense for stock options granted in previous years was calculated on the date of grant using the Black-Scholes-Merton option-pricing model. No stock options were granted in any of the periods presented. Total cash received from option exercises was approximately $4.9 million, $13.6 million and $0.1 million during 2018, 2017 and 2016, respectively. At December 31, 2018, there was no unrecognized compensation expense related to unvested options. The table below sets forth a summary of activity in our stock option plans:
Stock Options
Shares
Weighted Average Exercise Price
Weighted Average Remaining Contractual Term (years)
Aggregate Intrinsic Value
Outstanding at December 31, 2015
2,063
$
23.03
Exercised
(7
)
18.48
Forfeited or expired
(223
)
22.75
Outstanding at December 31, 2016
1,833
23.08
Exercised
(581
)
23.42
Forfeited or expired
(24
)
26.87
Outstanding at December 31, 2017
1,228
22.85
Exercised
(240
)
20.28
Outstanding at December 31, 2018
988
23.47
2.4
$
8,693
Exercisable at December 31, 2018
988
23.47
2.4
$
8,693
The table below sets forth information about stock options outstanding at December 31, 2018:
Plan
Range of exercise prices
Number exercisable
Weighted average remaining contractual life (years)
Weighted average exercise price
2001 Plan
$
15.05-29.21
678
2.2
$
22.48
2013 Plan
$
23.35-27.92
310
2.9
$
25.63
Share Grants – Restricted stock awards and restricted stock units generally vest in equal annual installments over a four-year period. The table below sets forth a summary of our non-vested share grants in 2018, 2017 and 2016:
Restricted Stock Grants
Shares
Weighted Average Grant Date Fair Value ($)
Aggregate Intrinsic Value
Nonvested at December 31, 2015
2,679
23.51
Granted
880
18.63
Vested
(877
)
18.92
Forfeited
(62
)
20.80
Nonvested at December 31, 2016
2,620
21.31
Granted
746
25.23
Vested
(645
)
21.89
Forfeited
(441
)
22.31
Nonvested at December 31, 2017
2,280
22.24
Granted
646
32.06
Vested
(1,213
)
21.39
Forfeited
(46
)
24.72
Nonvested at December 31, 2018
1,667
26.68
$
53,396
During 2017, the Company modified a performance-based award previously granted to our Chief Executive Officer. The effect was to replace a performance-based grant covering 700,000 shares of the Company’s common stock with a performance-based grant covering 62,905 shares of the Company’s common stock and a restricted stock grant covering 62,905 of the Company’s common stock. If certain performance criteria are met for the performance-based grant, Dr. Lu will receive 200% of that award or 125,810 shares. The incremental expense if Dr. Lu received 200% of the performance-based grant award is approximately $3.3 million. The incremental expense of the restricted stock grant is approximately $1.7 million. The total unrecognized share-based compensation expense as of December 31, 2018, was approximately $35.2 million, relating to restricted stock awards, which was expected to be recognized over a weighted average period of approximately 2.2 years. Our Chief Executive Officer has a grant of 600,000 performance-based stock units that vest upon the Company reaching $1.0 billion in revenue. Based on the Company reaching approximately $1.1 billion in revenue in 2017, our Chief Executive Officer’s grant of 600,000 performance-based shares was released to the Chief Executive Officer, upon filing of the Company’s Annual Report on Form 10-K, in February 2018. The expense related to the 600,000 performance-based units was all recognized in previous periods.</t>
  </si>
  <si>
    <t>Related Party Transactions</t>
  </si>
  <si>
    <t>Related Party Transactions [Abstract]</t>
  </si>
  <si>
    <t>NOTE 14 – RELATED PARTY TRANSACTIONS We conduct business with a related party company, Lite-On Semiconductor Corporation, and its subsidiaries and affiliates (“LSC”), and Nuvoton Technology Corporation and its subsidiaries and affiliates (collectively, “Nuvoton”). LSC is our largest stockholder, owning approximately 15.5% of our outstanding Common Stock as of December 31, 2018, and is a member of the Lite-On Group of companies. We sold products to LSC totaling less than 1% of our net sales for the years ended December 31, 2018, 2017 and 2016, respectively. Raymond Soong, the Chairman of the Board of Directors, is the Chairman of LSC, and is the Chairman of Lite-On Technology Corporation (“LTC”), a significant shareholder of LSC. C.H. Chen, our former President and Chief Executive Officer and currently the Vice Chairman of the Board of Directors, is also Vice Chairman of LSC and a board member of LTC. Dr. Keh-Shew Lu, our President and Chief Executive Officer and a member of our Board of Directors, is a board member of LTC, and a board member of Nuvoton. We consider our relationships with LSC, a member of the Lite-On Group of companies, and Nuvoton to be mutually beneficial and we plan to continue our strategic alliance with LSC and Nuvoton. We purchase wafers from Nuvoton for use in our production process. We also conduct business with Keylink International (B.V.I.) Inc. and its subsidiaries and affiliates (“Keylink”). Keylink is our 5% partner in our Shanghai assembly and test facilities. We sell products to, and purchase inventory from, companies owned by Keylink. We sold products to companies owned by Keylink, totaling approximately The Audit Committee of the Board reviews all related party transactions for potential conflict of interest situations on an ongoing basis, all in accordance with such procedures as the Audit Committee may adopt from time to time. The table below sets forth net sales and purchases from related parties for the twelve months ended December 31:
2018
2017
2016
LSC
Net sales
$
1,179
$
1,406
$
852
Purchases
$
21,126
$
24,313
$
21,936
Keylink
Net sales
$
12,227
$
8,856
$
9,125
Purchases
$
3,581
$
3,827
$
5,054
Nuvoton
Purchases
$
11,152
$
11,407
$
10,386
JCP
Purchases
$
600
$
1,105
$
826
The table below sets forth accounts receivable from and accounts payable to related parties at December 31:
2018
2017
LSC
Accounts receivable
$
286
$
342
Accounts payable
$
2,696
$
3,308
Keylink
Accounts receivable
$
6,264
$
4,089
Accounts payable
$
4,656
$
5,016
Nuvoton
Accounts payable
$
1,939
$
1,121
JCP
Accounts payable
$
151
$
317</t>
  </si>
  <si>
    <t>Segment Information, Revenue and Enterprise-Wide Disclosures</t>
  </si>
  <si>
    <t>Segment Reporting [Abstract]</t>
  </si>
  <si>
    <t xml:space="preserve">NOTE 15 – SEGMENT INFORMATION, REVENUE AND ENTERPRISE-WIDE DISCLOSURES Segment Reporting. For financial reporting purposes, we operate in a single segment, standard semiconductor products, through our various manufacturing and distribution facilities. We aggregate our products because the products are similar and have similar economic characteristics, use similar production processes and share the same customer type. Our primary operations include operations in Asia, North America and Europe. The accounting policies of the operating entities are the same as those described in the summary of significant accounting policies. The tables below set forth net sales based on the location of the subsidiary producing the net sale:
2018
Asia
North America
Europe
Consolidated
Total sales
$
1,069,068
$
179,459
$
195,406
$
1,443,933
Inter-company sales
(150,421
)
(24,322
)
(55,201
)
(229,944
)
Net sales
$
918,647
$
155,137
$
140,205
$
1,213,989
Property, plant and equipment
$
392,445
$
30,507
$
23,883
$
446,835
Assets
$
1,095,037
$
240,540
$
190,794
$
1,526,371
2017
Asia
North America
Europe
Consolidated
Total sales
$
968,720
$
171,964
$
175,004
$
1,315,688
Inter-company sales
(128,924
)
(71,608
)
(60,952
)
(261,484
)
Net sales
$
839,796
$
100,356
$
114,052
$
1,054,204
Property, plant and equipment
$
390,850
$
44,523
$
23,796
$
459,169
Assets
$
1,061,686
$
230,997
$
195,990
$
1,488,673
2016
Asia
North America
Europe
Consolidated
Total sales
$
895,608
$
109,442
$
157,343
$
1,162,393
Inter-company sales
(137,959
)
(22,034
)
(60,238
)
(220,231
)
Net sales
$
757,649
$
87,408
$
97,105
$
942,162
Property, plant and equipment
$
329,587
$
57,145
$
15,256
$
401,988
Assets
$
948,923
$
400,472
$
179,157
$
1,528,552
Disaggregation of Revenue . We disaggregate revenue from contracts with customers into direct sales and distribution sales (“Distributors”) and by geographic area. Direct sales customers consist of those customers using our product in their manufacturing process, and Distributors are those customers who resell our products to third parties. We sell our products to customers in multiple areas of the world including Asia, Europe, and North America. Across these regions, we sell products to end users in a variety of markets such as consumer electronics, computing, communications, industrial and automotive. Further, most of our contracts are fixed-price arrangements, and are short term in nature, ranging from days to several months. The tables below set forth the amount of net sales by type, direct sales or Distributor and the location of the customer based on the location to where the products were shipped for the twelve months ended December 31, 2018, 2017 and 2016:
Net Sales by Type for the Twelve Months Ended December 31,
Direct Sales
Distributor
2018
2017
2016
2018
2017
2016
China
$
226,360
$
220,390
$
216,240
$
436,265
$
372,737
$
331,808
United States
15,644
16,522
16,237
104,598
69,755
63,599
Korea
16,562
17,765
16,056
47,398
48,083
44,617
Germany
11,770
10,879
11,819
81,944
63,423
49,595
Singapore
2,150
873
943
66,003
57,697
47,521
Taiwan
2,846
6,327
8,442
73,498
61,042
50,646
All others (1)
71,665
61,699
53,210
57,286
47,012
31,429
Total
$
346,997
$
334,455
$
322,947
$
866,992
$
719,749
$
619,215
Percent of Net Sales by Type for the Twelve Months Ended December 31,
Direct Sales
Distributor
2018
2017
2016
2018
2017
2016
China
65
%
66
%
67
%
50
%
52
%
54
%
United States
5
%
5
%
5
%
12
%
10
%
10
%
Korea
5
%
5
%
5
%
5
%
7
%
7
%
Germany
3
%
3
%
4
%
9
%
9
%
8
%
Singapore
1
%
-
-
8
%
8
%
8
%
Taiwan
1
%
2
%
3
%
8
%
8
%
8
%
All others (1)
21
%
19
%
16
%
8
%
6
%
5
%
Total
100
%
100
%
100
%
100
%
100
%
100
%
Total Net Sales for the Twelve Months Ended December 31,
Dollar
Percent of Net Sales
2018
2017
2016
2018
2017
2016
China
$
662,625
$
593,127
$
548,048
55
%
56
%
58
%
United States
120,242
86,277
79,836
10
%
8
%
8
%
Korea
63,960
65,848
60,673
5
%
6
%
6
%
Germany
93,714
74,302
61,414
8
%
7
%
7
%
Singapore
68,153
58,570
48,464
6
%
6
%
5
%
Taiwan
76,344
67,369
59,088
6
%
6
%
6
%
All others (1)
128,951
108,711
84,639
10
%
11
%
10
%
Total
$
1,213,989
$
1,054,204
$
942,162
100
%
100
%
100
%
(1) Represents countries with less than 3% of the total net sales of each.
The tables below set forth a summary of the above data:
2018
2017
2016
Direct Sales
Asia
$
292,459
$
285,610
$
274,432
Americas
26,296
23,696
21,101
Europe
28,242
25,149
27,414
Total
346,997
334,455
322,947
Distributor Sales
Asia
651,659
563,661
486,682
Americas
105,458
69,755
63,599
Europe
109,875
86,333
68,934
Total
866,992
719,749
619,215
Total Sales
Asia
944,118
849,271
761,114
Americas
131,754
93,451
84,700
Europe
138,117
111,482
96,348
Total
$
1,213,989
$
1,054,204
$
942,162
Major customers – During the twelve months ended December 31, 2018 and 2017, one </t>
  </si>
  <si>
    <t>Commitments and Contingencies</t>
  </si>
  <si>
    <t>Commitments And Contingencies Disclosure [Abstract]</t>
  </si>
  <si>
    <t xml:space="preserve">NOTE 16 – COMMITMENTS AND CONTINGENCIES Operating leases – We lease offices, manufacturing plants, equipment, vehicles and warehouses under operating lease agreements expiring through December 2028. Rental expense amounted to approximately $10.3 million, $10.4 million and $10.5 million for the years ended December 31, 2018, 2017 and 2016, respectively. We do not have purchase options related to the operating lease agreements. The table below sets forth the approximate amount for future minimum lease payments under non-cancelable operating leases at December 31, 2018
2019
$
10,988
2020
10,141
2021
6,778
2022
5,650
2023
3,534
Thereafter
4,452
$
41,543
The table below sets forth the approximate amount of future minimum lease payments due under the non-lease portion of our operating leases at December 31, 2018:
2019
$
2,555
2020
2,550
2021
1,860
2022
1,728
2023
1,426
Thereafter
2,946
$
13,065
In addition, we have the following land right leases. None of the leases requires a rental payment.
Location
Term (years)
Expiration Date
Chengdu, China
50
2061
Shanghai, China
50
2056
Shandong, China
50
2058
Shanghai, China
50
2058
Yangzhou, China
50
2065 Purchase commitments – We have entered into non-cancelable purchase contracts for capital expenditures, primarily for manufacturing equipment, for approximately $9.2 million at December 31, 2018. In addition to these purchase commitments, we have equity investment obligations for our Chengdu facilities of $25 million for 2019 and 2020, and capital investment obligations of $30 million, $25 million and $16 million for 2019, 2020 and 2021, respectively. As of December 31, 2018, we also had a commitment to purchase approximately $117.8 million of wafers to be used in our manufacturing process. These wafer purchases will occur during 2019 and 2020. Contingencies - From time to time, we are involved in various legal proceedings that arise in the normal course of business. While we intend to defend any lawsuit vigorously, we presently believe that the ultimate outcome of any current pending legal proceeding will not have any material adverse effect on our financial position, cash flows or operating results. However, litigation is subject to inherent uncertainties, and unfavorable rulings could occur. An unfavorable ruling could include monetary damages, which could impact on our business and operating results for the period in which the ruling occurs or future periods. Based on information available, we evaluate the likelihood of potential outcomes. We record the appropriate liability when the amount is deemed probable and reasonably estimable. In addition, we do not accrue for estimated legal fees and other directly related costs as they are expensed as incurred. The Company is not currently a party to any pending litigation that the Company considers material. </t>
  </si>
  <si>
    <t>Derivative Financial Instruments</t>
  </si>
  <si>
    <t>Derivative Instruments And Hedging Activities Disclosure [Abstract]</t>
  </si>
  <si>
    <t>NOTE 17 – DERIVATIVE FINANCIAL INSTRUMENTS In accordance with ASC 815 we recognize derivative instruments on our balance sheet, and we measure them at fair value. The accounting for changes in the fair value of derivatives depends on the intended use of the derivative, whether we have elected to designate the derivative as being in a hedging relationship, and whether the hedging relationship has satisfied the criteria necessary to apply hedge accounting. Derivative instruments that are designated, and qualify as hedges of the exposure to changes in the fair value are considered fair value hedges. Derivative instruments that are designated, and qualify as hedges of the exposure to variability in expected future cash flows are considered cash flow hedges. Derivative instruments may also be designated as hedges of the foreign currency exposure of a net investment in a foreign operation. We currently only utilize cash flow hedges and do not use derivatives for trading or speculative purpos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we elect not to apply hedge accounting under ASC 815. Changes in the fair value of derivatives not designated in hedging relationships are recorded directly in the consolidated statements of income. Specific information about the valuations of derivatives is described in Note 1 and classification of derivatives in the fair value hierarchy is described in Note 2. Currently our interest rate swaps and interest rate collars are designated as hedges while our foreign exchange contracts are not designated as hedges. The effective portion of changes in the fair value of derivatives designated and qualifying as cash flow hedges is recorded in accumulated other comprehensive loss and is subsequently reclassified into earnings in the period in which the hedged forecasted transaction affects earnings. Certain of the Company's agreements with its derivative counterparties contain provisions where if certain merger activity, a change of control, or a capital structure change occurs that materially changes the Company's creditworthiness in an adverse manner, the Company’s counterparty may have the right to terminate any derivative transactions under such agreement.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Hedges of Foreign Currency Risk We are exposed to fluctuations in various foreign currencies against our different functional currencies. We use foreign currency forward agreements to manage this exposure. At December 31, 2018 and 2017, we had outstanding foreign currency forward contracts that are intended to preserve the economic value of foreign currency denominated monetary assets and liabilities; these instruments are not designated for hedge accounting treatment in accordance with ASC 815. There is no fair value of our foreign exchange hedges, therefore they are not recorded in our Consolidated Balance Sheets. As of December 31, 2018 and 2017, the total notional amounts of these foreign exchange contracts was $122.4 million and $ The tables below set forth outstanding foreign currency forward contracts at December 31, 2018 and 2017:
Notional Amount
Effective Date
Maturity Date
Index*
Weighted Average Strike Rate
Cash Flow Hedge Designation
$
1,221
December 2018
February 2019
EUR/GPB
0.8981
Non-designated
12,538
December 2018
February 2019
EUR/USD
1.1479
Non-designated
8,463
December 2018
February 2019
GPB/USD
1.2785
Non-designated
44,946
December 2018
February 2019
USD/CNY
6.8738
Non-designated
844
December 2018
February 2019
USD/JPY
110.14
Non-designated
54,041
December 2018
February 2019
USD/TWD
30.559
Non-designated
300
December 2018
January 2019
USD/TWD
30.669
Non-designated
Notional Amount
Effective Date
Maturity Date
Index*
Weighted Average Strike Rate
Cash Flow Hedge Designation
$
2,494
December 2017
January 2018
EUR/GPB
1.2009
Non-designated
10,514
December 2017
January 2018
EUR/USD
1.2009
Non-designated
10,612
December 2017
January 2018
GPB/USD
1.3541
Non-designated
31,834
December 2017
January 2018
USD/CNY
6.5343
Non-designated
1,594
December 2017
January 2018
USD/JPY
112.35
Non-designated
30,594
December 2017
January 2018
USD/TWD
29.406
Non-designated
* EUR = Euro
GBP = British Pound Sterling
USD = United States Dollar
CNY = Chinese Yuan Renminbi
JPY = Japan Yen
TWD = Taiwan dollar
Hedges of Interest Rate Risk The Company’s objectives in using interest rate derivatives are to add stability to interest expense and to manage its exposure to interest rate movements. To accomplish this objective, the Company primarily uses interest rate swaps, including interest rate colla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table below sets forth information related to the number of and the notional amount of our interest rate related derivative instruments at December 31 2018 and December 31, 2017:
Number of Instruments
Notional Amount
2018
2017
2018
2017
Interest rate swaps and collars
12
14
$
210,000
$
220,000
The table below sets forth the fair value of the Company’s interest rate related derivative financial instruments as well as their classification on the Consolidated Balance Sheets as of December 31, 2018 and December 31, 2017:
Fair Value
Other Current Assets
Other Assets
Other Liabilities
2018
2017
2018
2017
2018
2017
Interest rate swaps and collars
$
1,936
$
486
$
2,795
$
3,398
$
-
$
-
The tables below sets forth the effect of the Company’s derivative financial instruments on the Consolidated Statements of Income for the years ended December 31 2018, 2017 and 2016:
Derivatives Designated as Hedging
Amount of Gain Recognized in OCI on Derivative
Location of Gain or (Loss) Reclassified from Accumulated OCI into
Amount of Gain Reclassified from Accumulated OCI into Net Income
Instruments
2018
2017
2016
Income
2018
2017
2016
Interest rate swaps and collars
$
1,790
$
1,567
$
2,317
Interest expense
$
860
$
577
$
112
We estimate that $1.9 million of net derivative gains included in accumulated other comprehensive income (“AOCI”) as of December 31, 2018, will be reclassified into earnings within the following 12 months. No gains or losses were reclassified from AOCI into earnings as a result of forecasted transactions that failed to occur during fiscal year 2018.
Derivatives Not Designated as Hedging
Amount of (Loss) or Gain Recognized in Net Income
Location of (Loss) or Gain Reclassified from Accumulated OCI
Instruments
2018
2017
2016
into Income
Foreign currency forward contracts
$
(8,493
)
$
1,491
$
-
Foreign currency (loss) gain, net At December 31, 2018 and 2017, the fair value of derivatives in a net asset position, which includes accrued interest but excludes any adjustments for nonperformance risk, related to these agreements was $4.7 million and $3.9 million, respectively. As of December 31, 2018 and 2017, the Company had not posted any collateral related to these agreements.</t>
  </si>
  <si>
    <t>Restructuring Costs</t>
  </si>
  <si>
    <t>Restructuring And Related Activities [Abstract]</t>
  </si>
  <si>
    <t xml:space="preserve">NOTE 18 – RESTRUCTURING COSTS In February 2017, the Company announced its plan to transfer its wafer fabrication operation at KFAB The table below sets forth the restructuring costs, recorded in restructuring expense in the Condensed Consolidated Statements of Operations, incurred during the twelve months ended December 31, 2018 and 2017:
Twelve Months Ended December 31,
2018
2017
Early supply contract termination
$
-
$
1,985
Cost of equipment relocation, shutdown cost and other
220
3,591
Asset retirement obligation
-
1,403
Retention costs
(14
)
3,158
$
206
$
10,137
The table below sets forth the costs accrued related to the KFAB restructuring:
Equipment
Relocation,
Early Contract
Shutdown
Termination
Retention Costs
Cost and Other
Total
Beginning balance, January 1, 2017
$
-
$
-
$
-
$
-
Costs accrued
1,985
3,158
3,591
8,734
Restructuring costs paid
(1,985
)
(2,499
)
(2,946
)
(7,430
)
Balance at December 31, 2017
-
659
645
1,304
Costs accrued
-
(14
)
526
512
Restructuring costs paid
-
(645
)
(1,171
)
(1,816
)
Balance at December 31, 2018
$
-
$
-
$
-
$
-
Based on continued negotiations with the landlord, we recorded an additional $1.4 million of asset retirement obligations related the KFAB restructuring. This asset retirement obligation is for the estimated amounts to be paid to contractors to remediate the KFAB facility upon vacating the property The table below sets forth the asset retirement obligation related to the KFAB restructuring:
Asset retirement obligation, January 1, 2017
$
486
Accrual of additional asset retirement obligation
1,403
Amount paid
(1,500
)
Asset retirement obligation, December 31, 2017
389
Accrual of additional asset retirement obligation
-
Amount paid
(389
)
Asset retirement obligation, December 31, 2018
$
-
In connection with the asset retirement obligation, as of December 31, 2018, the offsetting asset has been fully amortized. </t>
  </si>
  <si>
    <t>Business Acquisition</t>
  </si>
  <si>
    <t>Business Combinations [Abstract]</t>
  </si>
  <si>
    <t xml:space="preserve">NOTE 19 – BUSINESS ACQUISITION In July 2018, our 51% owned subsidiary, ERIS Technology Corporation (“Eris”), acquired from Yea Shin Technology Corporation ("Yea Shin") and its shareholders 51% of Yea Shin’s outstanding shares for approximately $6.4 million in cash. Yea Shin operates a wafer fabrication facility located in Tao Yuan county, Taiwan that was established in 1993. The purpose of the acquisition is to expand the current wafer production capacity of Eris. Eris also entered into a property purchase agreement with Yong Xiang Development Corporation (“Yong Xiang”) to purchase the plant and facility leased by it to Yea Shin. The total purchase price of the property is approximately $25.5 million. Eris expects to complete the purchase of the facility no later than December 31, 2020. Eris has leased from Yong Xiang the plant and facility until the purchase has been completed. The monthly lease payment is approximately $0.04 million for the first 8.5 months and approximately $0.03 million for the remaining period. Total lease commitment is approximately $1.1 million assuming the lease term is through December 31, 2020. </t>
  </si>
  <si>
    <t>Selected Quarterly Financial Data (Unaudited)</t>
  </si>
  <si>
    <t>Selected Quarterly Financial Information [Abstract]</t>
  </si>
  <si>
    <t>Selected Quarterly Financial Data</t>
  </si>
  <si>
    <t>NOTE 20 – SELECTED QUARTERLY FINANCIAL DATA (Unaudited)
1st Quarter
2nd Quarter
3rd Quarter
4th Quarter
2018
Net sales
$
274,512
$
304,085
$
320,946
$
314,446
Gross profit
98,595
107,268
115,214
114,199
Net income attributable to common shareholders
18,526
25,068
30,908
29,519
Earnings per share attributable to common shareholders
Basic
$
0.38
$
0.50
$
0.62
$
0.59
Diluted
$
0.37
$
0.49
$
0.61
$
0.58
1st Quarter
2nd Quarter
3rd Quarter
4th Quarter
2017
Net sales
$
236,303
$
264,224
$
285,247
$
268,430
Gross profit
73,911
90,139
96,347
96,379
Net income (loss) attributable to common shareholders
1,217
13,179
14,450
(30,651
)
Earnings (loss) per share attributable to common shareholders
Basic
$
0.03
$
0.27
$
0.29
$
(0.62
)
Diluted
$
0.02
$
0.26
$
0.29
$
(0.62
)</t>
  </si>
  <si>
    <t>Subsequent Event</t>
  </si>
  <si>
    <t>Subsequent Events [Abstract]</t>
  </si>
  <si>
    <t>NOTE 21 – SUBSEQUENT EVENT In February 2019, the Company announced the proposed acquisition of Texas Instruments’ 200mm wafer fabrication facility and operations located in Greenock, Scotland (“GFAB”). The acquisition of GFAB is subject to customary closing conditions and is expected to close by the end of the first quarter of 2019.</t>
  </si>
  <si>
    <t>Summary of Operations and Significant Accounting Policies (Policies)</t>
  </si>
  <si>
    <t>Accounting Policies [Abstract]</t>
  </si>
  <si>
    <t>Nature of Operations</t>
  </si>
  <si>
    <t>Nature of operations – Diodes Incorporated and its subsidiaries (collectively, the “Company” or “we” or “our”) is a leading global manufacturer and supplier of high-quality application specific standard products within the broad discrete, logic, analog and mixed-signal semiconductor markets. Diodes serves the consumer electronics, computing, communications, industrial, and automotive markets. Diodes’ products include diodes, rectifiers, transistors, MOSFETs, protection devices, function-specific arrays, logic, amplifiers and comparators, Hall-effect and temperature sensors, power management devices, including LED drivers, AC-DC converters and controllers, DC-DC switching and linear voltage regulators, and voltage references along with special function devices, such as USB power switches, load switches, voltage supervisors, and motor controllers. Diodes’ corporate headquarters and Americas’ sales office are located in Plano, Texas and Milpitas, California. Design, marketing, and engineering centers are located in Plano; Milpitas; Taipei, Taiwan; Taoyuan City, Taiwan; Zhubei City, Taiwan; Oldham, England; and Neuhaus, Germany. Diodes’ wafer fabrication facilities are located in Oldham and Shanghai, China. Diodes has assembly and test facilities located in Shanghai, Jinan, Chengdu, and Yangzhou, China, as well as in Hong Kong, Neuhaus and Taipei. Additional engineering, sales, warehouse, and logistics offices are located in Taipei; Hong Kong; Oldham; Shanghai; Shenzhen, China; Seongnam-si, South Korea; Munich, Germany; and Tokyo, Japan, with support offices throughout the world. Our products are sold primarily throughout Asia, North America and Europe. During 2017, we shut down and t ransferred our wafer fabrication operation located in Lee’s Summit, MO, (“KFAB”) to other Company-owned wafer fabrication plants and external foundries. See Note 18 below for additional information related to the KFAB shutdown.</t>
  </si>
  <si>
    <t>Principles of consolidation</t>
  </si>
  <si>
    <t>Principles of consolidation – The consolidated financial statements include the accounts of Diodes Incorporated, its wholly-owned subsidiaries and its controlled majority-owned subsidiaries. We account for equity investments in companies over which we have the ability to exercise significant influence, but do not hold a controlling interest, under the equity method, and we record our proportionate share of income or losses in interest and other, net in the consolidated statements of income. All significant intercompany balances and transactions have been eliminated.</t>
  </si>
  <si>
    <t>Use of estimates</t>
  </si>
  <si>
    <t>Use of estimates – The preparation of financial statements in conformity with generally accepted accounting principles in the United States of America (“GAAP”) requires that management make estimates and assumptions that affect the amounts reported in the consolidated financial statements and accompanying notes. The level of uncertainty in estimates and assumptions increases with the length of time until the underlying transactions are completed. Actual results may differ from these estimates in amounts that may be material to the consolidated financial statements and accompanying notes.</t>
  </si>
  <si>
    <t>Revenue recognition</t>
  </si>
  <si>
    <t>Revenue recognition Effective January 1, 2018, we adopted the comprehensive new revenue recognition standard ASC 606. The details of the significant changes to our accounting policies resulting from the adoption of the new standard are set out below. We adopted the standard using a modified retrospective method. There was no change in our revenue reported for the twelve months ended December 30, 2017 or 2016. The adoption of this standard did not have a material impact on our condensed consolidated financial position, reported revenue, results of operations or cash flows as of and for the twelve months ended December 31, 2018. ASC 606 defines a performance obligation is a promise in a contract to transfer a distinct good or service to the customer, and under ASC 606 is the unit of account. A contract’s transaction price is allocated to each distinct performance obligation and recognized as revenue when, or as, the performance obligation is satisfied. Generally speaking, our performance obligations represent a promise to transfer various semiconductor products, and have the same pattern of revenue recognition. Our performance obligations are satisfied at either a point in time, or over time as work progresses. The vast majority of our revenue from products and services is accounted for at a point in time. Substantially all of our revenue in direct and Distributor sales is recognized at a point in time. Further, the payment terms on our sales are based on negotiations with our customers. Our customers can order different types of semiconductors in a single contract (purchase order), and each line on a purchase order represents a separate performance obligation. Depending on the terms of an arrangement, we may also be responsible for shipping and handling activities. In accordance with ASC 606-10-25-18B, we have elected to account for shipping and handling as activities to fulfill our promise to transfer the good(s). As such, shipping and handling activities do not represent a separate performance obligation, and are accrued as a fulfillment cost. Further, although we offer warranties on our products, our warranties are considered to be assurance-type in nature and do not cover anything beyond ensuring that the product is functioning as intended. Based on the guidance in ASC 606, assurance-type warranties do not represent separate performance obligations; therefore, the primary performance obligation in the majority of our contracts is the delivery of a specific good through the purchase order submitted by our customer. We record allowances/reserves for a number of items. The following items are the largest dollar items for which we record allowances/reserves with ship and debit making up the vast majority: (i) ship and debit, which arise when we issue credit to certain distributors upon their shipments to their end customers; (ii) stock rotation, which are contractual obligations that permit certain distributors, up to four times a year, to return a portion of their inventory based on historical shipments to them in exchange for an equal and offsetting order; and (iii) price protection, which arise when market conditions cause average selling prices to decrease and we issue credit to certain distributors on their inventory. Ship and debit reserves are recorded as a reduction to net sales with a corresponding reduction to accounts receivable. Stock rotation reserves and price protection reserves are recorded as a reduction to net sales with a corresponding increase in accrued liabilities. We also assess our customer’s ability and intention to pay, which is based on a variety of factors including our customer’s historical payment experience, their financial condition and the condition of the global economy and financial markets. Payment terms and conditions typically vary depending on negotiations with the customer. Net sales are reduced in the period of sale for estimates of product returns and other allowances including distributor adjustments, which were approximately $158.8 million, $158.1 million and $132.9 million in 2018, 2017 and 2016, respectively. Disaggregation of Revenue . We disaggregate revenue from contracts with customers into direct sales and distribution sales (“Distributors”) and by geographic area. Direct sales customers consist of those customers using our product in their manufacturing process, and Distributors are those customers who resell our products to third parties. We sell our products to customers in multiple areas of the world including Asia, Europe, and North America. Across these regions, we sell products to end users in a variety of markets such as consumer electronics, computing, communications, industrial and automotive. Further, most of our contracts are fixed-price arrangements, and are short term in nature, ranging from days to several months.</t>
  </si>
  <si>
    <t>Product warranty</t>
  </si>
  <si>
    <t xml:space="preserve">Product warranty – We generally warrant our products for a period of one year from the date of sale. Historically, warranty expense has not been material. </t>
  </si>
  <si>
    <t>Cash, cash equivalents, and short-term investments</t>
  </si>
  <si>
    <t>Cash, cash equivalents, and short-term investments – We consider all highly liquid investments with maturity of three months or less at the date of purchase to be cash equivalents. We currently maintain substantially all of our day-to-day operating cash balances with major financial institutions. We hold short-term investments consisting of time deposits, which are highly liquid with maturity dates greater than three months at the date of purchase. Generally, we can access these investments in a relatively short amount of time but in doing so we generally forfeit a portion of interest income. See Note 2 below for additional information regarding fair value of financial instruments.</t>
  </si>
  <si>
    <t>Allowance for doubtful accounts</t>
  </si>
  <si>
    <t>Allowance for doubtful accounts – We evaluate the collectability of our accounts receivable based upon a combination of factors, including the current business environment and historical experience. If we are aware of a customer’s inability to meet its financial obligations, we record an allowance to reduce the receivable to the amount we reasonably believe will be collected from the customer. For all other customers, we record an allowance based upon the amount of time the receivables are past due. If actual accounts receivable collections differ from these estimates, an adjustment to the allowance may be necessary with a resulting effect on operating expense. Accounts receivable are presented net of valuation allowance, which were approximately $4.1 million in 2018 and $4.5 million in 2017.</t>
  </si>
  <si>
    <t xml:space="preserve">Inventories – Inventories are stated at the lower of cost or net realizable value. Cost is determined principally by the first-in, first-out method. Cost includes materials, labor, and manufacturing overhead related to the purchase and production of inventories. Any write-down of inventory to the lower of cost or net realizable value at the close of a fiscal period creates a new cost basis that subsequently would not be marked up based on changes in underlying facts and circumstances. On an on-going basis, we evaluate inventory for obsolescence and slow-moving items. This evaluation includes analysis of sales levels, sales projections, and purchases by item, as well as raw material usage related to our manufacturing facilities. If our review indicates a reduction in utility below carrying value, we reduce inventory to a new cost basis. If future demand or market conditions are different than our current estimates, an inventory adjustment to write down inventory may be required, and would be reflected in cost of goods sold in the period the revision is made. </t>
  </si>
  <si>
    <t>Property, plant and equipment</t>
  </si>
  <si>
    <t>Property, plant and equipment – Purchased property, plant and equipment is recorded at historical cost, and property, plant and equipment acquired in a business combination is recorded at fair value on the date of acquisition. Property, plant and equipment is depreciated using straight-line methods over the estimated useful lives, which range from 20 to 55 years for buildings and 3 to 10 years for machinery and equipment. The estimated lives of leasehold improvements range from 3 to 5 years, and are amortized over the shorter of the remaining lease term or their estimated useful lives.</t>
  </si>
  <si>
    <t>Goodwill and other indefinite lived intangible assets</t>
  </si>
  <si>
    <t xml:space="preserve">Goodwill and other indefinite lived intangible assets – Goodwill and indefinite lived assets are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Diodes has one operating segment. No Goodwill is reviewed for impairment using either a qualitative assessment or a quantitative goodwill impairment test. If we choose to perform a qualitative assessment and determine the fair value more likely than not exceeds the carrying value, no further evaluation is necessary. When we perform the quantitative goodwill impairment test, we compare fair value to carrying value, which includes goodwill. If fair value exceeds carrying value, the goodwill is not considered impaired. If the carrying value is higher than the fair value, the difference would be recognized as an impairment loss. </t>
  </si>
  <si>
    <t>Impairment of long-lived assets</t>
  </si>
  <si>
    <t xml:space="preserve">Impairment of long-lived assets – Our long-lived assets are reviewed whenever events or changes in circumstances indicate that the carrying value may not be recoverable . We consider assets to be impaired if the carrying value exceeds the undiscounted projected cash flows from operations. If impairment exists, the assets are written down to fair value or to the projected discounted cash flows from related operations. As of December 31, 2018, we expect the remaining carrying value of assets to be recoverable. During 2017, we recognized an impairment of long-lived assets related to the KFAB fixed assets. See Note 18 below for additional information related to the KFAB shut down. </t>
  </si>
  <si>
    <t>Business combinations</t>
  </si>
  <si>
    <t xml:space="preserve">Business combinations – The Company recognizes all (and only) the assets acquired and liabilities assumed in the transaction and establishes the acquisition-date fair value as the measurement objective for all assets acquired and liabilities assumed in a business combination. Certain provisions prescribe, among other things, the determination of acquisition-date fair value of consideration paid in a business combination (including contingent consideration) and the exclusion of transaction and acquisition-related restructuring costs from acquisition accounting. During the normal course of business the Company makes acquisitions. In the event that an individual acquisition (or an aggregate of acquisitions) is material, appropriate disclosure of such acquisition activity is provided. See Note 19 for additional information regarding business combinations. </t>
  </si>
  <si>
    <t>Income taxes – Income taxes are accounted for using an asset and liability approach whereby deferred tax assets and liabilities are recorded for differences in the financial reporting bases and tax bases of our assets and liabilities. If it is more likely than not that some portion of deferred tax assets will not be realized, a valuation allowance is recorded. GAAP prescribes a comprehensive model for how companies should recognize, measure, present, and disclose in their financial statements uncertain tax positions taken or expected to be taken on a tax return.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is greater than 50% likely of being realized upon ultimate settlement with the tax authority assuming full knowledge of the position and all relevant facts. All deferred income taxes are classified as noncurrent assets or noncurrent liabilities on the consolidated balance sheet as of December 31, 2018 and 2017, respectively. The Tax Cuts and Jobs Act (the “Tax Act”) was enacted on December 22, 2017. The Tax Act reduces the U.S. federal corporate tax rate from 35% to 21%, requires companies to pay a one-time transition tax on earnings of certain foreign subsidiaries that were previously tax deferred, provides an exemption from U.S. federal tax for dividends received from foreign subsidiaries, and creates new taxes on certain foreign sourced earnings. As of the fourth quarter of 2018, the Company completed its accounting for the tax effects of the Tax Act and recorded a $2.8 million adjustment to the provisional tax expense recorded in the fourth quarter of 2017. See Note 11 for additional information.</t>
  </si>
  <si>
    <t>Research and development costs</t>
  </si>
  <si>
    <t>Research and development costs – Internally-developed research and development costs are expensed as incurred. Acquired in-process research and development (“IPR&amp;D”) is capitalized as an indefinite-lived intangible asset and evaluated periodically for impairment. When the project is completed, an expected life is determined and the IPR&amp;D is amortized as an expense over the expected life.</t>
  </si>
  <si>
    <t>Shipping And Handling Costs</t>
  </si>
  <si>
    <t>Shipping and handling costs – Shipping and handling costs for products shipped to customers, which are included in selling, general and administrative expenses, were approximately $14.8 million, $15.2 million and $14.2 million for the twelve months ended December 31, 2018, 2017 and 2016, respectively.</t>
  </si>
  <si>
    <t>Concentration of credit risk</t>
  </si>
  <si>
    <t xml:space="preserve">Concentration of credit risk – Financial instruments, which potentially subject us to concentrations of credit risk, include trade accounts receivable. Credit risk is limited by the dispersion of our customers over various geographic areas, operating primarily in electronics manufacturing and distribution. We perform a credit evaluation of new customers and monitor the accounts receivable aging of our existing customers. Generally we require no collateral from our customers and historically credit losses have been insignificant. We currently maintain substantially all of our day-to-day cash balances and short-term investments with major financial institutions. Cash balances are usually in excess of Federal and/or foreign deposit insurance limits. </t>
  </si>
  <si>
    <t>Derivative instruments and hedging activities</t>
  </si>
  <si>
    <t>Derivative instruments and hedging activities - T 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We maintain derivative financial instruments with major financial institutions of investment grade credit rating and monitor the amount of credit exposure to any one issuer. We believe there are no significant concentrations of risk associated with our derivative financial instruments.</t>
  </si>
  <si>
    <t>Valuation of financial instruments</t>
  </si>
  <si>
    <t>Valuation of financial instruments – The carrying value of our financial instruments, including cash and cash equivalents, short-term investments, accounts receivable, accounts payable, credit line, and long-term debt approximate fair value due to their current market conditions, maturity dates and other factors.</t>
  </si>
  <si>
    <t>Earnings per share</t>
  </si>
  <si>
    <t>Earnings per share – Basic earnings per share is calculated by dividing net earnings attributable to common stockholders by the weighted-average number of shares of Common Stock outstanding during the period. Diluted earnings per share is calculated similarly but includes potential dilution from the exercise of stock options and stock awards, except when the effect would be anti-dilutive. Earnings per share are computed using the “treasury stock method.”
Twelve Months Ended December 31,
2018
2017
2016
Earnings (numerator)
Net income (loss) attributable to common stockholders
$
104,021
$
(1,805
)
$
15,935
Shares (denominator)
Weighted average common shares outstanding (basic)
49,841
48,824
48,597
Dilutive effect of stock options and stock awards outstanding
1,094
-
1,192
Adjusted weighted average common shares outstanding (diluted)
50,935
48,824
49,789
Earnings (loss) per share attributable to common stockholders
Basic
$
2.09
$
(0.04
)
$
0.33
Diluted
$
2.04
$
(0.04
)
$
0.32
Stock options and stock awards excluded from EPS calculation because their inclusion would be anti-dilutive (In thousands)
1,103
3,508
1,427</t>
  </si>
  <si>
    <t xml:space="preserve">Share-based compensation – We use the Black-Scholes-Merton model to determine the fair value of stock options on the date of grant and recognize compensation expense for stock options on a straight-line basis. Restricted stock grants are measured based on the fair market value of the underlying stock on the date of grant and compensation expense is recognized on a straight-line basis over the requisite four-year service period. The amount of compensation expense recognized using the Black-Scholes-Merton model requires us to exercise judgment and make assumptions relating to the factors that determine the fair value of our stock option grants. The fair value calculated by this model is a function of several factors, including the grant price, the expected future volatility, the expected term of the option and the risk-free interest rate of the option. The expected term and expected future volatility of the options require judgment. In addition, we estimate the expected forfeiture rate and only recognize expense for those stock options expected to vest. We estimate the forfeiture rate based on historical experience, and to the extent our actual forfeiture rate is different from our estimate, share-based compensation expense is adjusted accordingly. </t>
  </si>
  <si>
    <t>Treasury stock</t>
  </si>
  <si>
    <t>Treasury stock – Under a program authorized by our board of directors we have purchased shares of our common stock. These shares are recorded as treasury stock, at cost, as a reduction to stockholder’ equity.</t>
  </si>
  <si>
    <t>Functional currencies and foreign currency translation</t>
  </si>
  <si>
    <t>Functional currencies and foreign currency translation – We translate the assets and liabilities of our non-U.S. dollar functional currency subsidiaries into U.S. dollars using exchange rates on the balance sheet date. Net sales and expense for these subsidiaries are translated at the weighted-average exchange rate during the period presented. Resulting translation adjustments are recorded as a separate component of accumulated other comprehensive income or loss within stockholders’ equity in the consolidated balance sheets. Included in other income are foreign exchange (losses) and gains of $(3.7) million, $(8.0) million and $2.2 million for the twelve months ended December 31, 2018, 2017 and 2016, respectively.</t>
  </si>
  <si>
    <t>Defined benefit plan</t>
  </si>
  <si>
    <t>Defined benefit plan – We maintain pension plans covering certain of our employees in the U.K. The overfunded or underfunded status of pension and postretirement benefit plans are recognized on the balance sheet. Actuarial gains and losses, and prior service costs or credits, are recognized in other comprehensive income (loss), net of tax effects, until they are amortized as a component of net periodic benefit cost. For financial reporting purposes, the net pension and supplemental retirement benefit obligations and the related periodic pension costs are calculated based upon, among other things, assumptions of the discount rate for plan obligations, estimated return on pension plan assets and mortality rates. These obligations and related periodic costs are measured using actuarial techniques and assumptions. The projected unit credit method is the actuarial cost method used to compute the pension liabilities and related expenses. The expected long-term return on plan assets was determined based on historical and expected future returns of the various asset classes. The plan’s investment policy includes a mandate to diversify assets and invest in a variety of asset classes to achieve its expected long-term return and is currently invested in a variety of funds representing most standard equity and debt security classes. Trustees of the plan may make changes at any time.</t>
  </si>
  <si>
    <t xml:space="preserve">Noncontrolling interest - Noncontrolling interest primarily relates to the minority investors’ share of the earnings of certain China and Taiwan subsidiaries. Noncontrolling interests are a separate component of equity and not a liability. Increases or decreases in noncontrolling interest, due to changes in our ownership interest of the subsidiaries that leave control intact, are recorded as equity transactions . The noncontrolling interest in our subsidiaries and their equity balances are reported separately in the consolidated financial statements, and activities of these subsidiaries are included therein. </t>
  </si>
  <si>
    <t>Contingencies</t>
  </si>
  <si>
    <t xml:space="preserve">Contingencies – From time to time, we may be involved in a variety of legal matters that arise in the normal course of business. Based on information available, we evaluate the likelihood of potential outcomes. We record and disclose the appropriate liability when the amount is deemed probable and reasonably estimable. In addition, we do not accrue for estimated legal fees and other directly related costs as they are expensed as incurred. </t>
  </si>
  <si>
    <t>Comprehensive income (loss) – GAAP generally requires that recognized revenue, expenses, gains and losses be included in net income. Although certain changes in assets and liabilities are reported as separate components of the equity section of the consolidated balance sheet, such items, along with net income, are components of comprehensive income or loss. The components of accumulated other comprehensive income or loss include foreign currency translation adjustments and unrealized gain or loss on defined benefit plan. Accumulated other comprehensive loss was approximately $101.8 million, $83.5 million and $112.7 million at December 31, 2018, 2017 and 2016, respectively. There is no income tax expense or benefit associated with each component of comprehensive income. As of December 31, the accumulated balance for each component of comprehensive income is as follows:
2018
2017
Unrealized foreign currency losses
$
(64,553
)
$
(42,010
)
Unrealized gain on interest rate swap, net of tax
$
3,261
$
2,524
Unrealized loss on defined benefit plan
$
(40,554
)
$
(43,994
)</t>
  </si>
  <si>
    <t>Reclassifications</t>
  </si>
  <si>
    <t>Reclassifications – Certain immaterial amounts from prior periods have been reclassified to conform to the current years’ presentation.</t>
  </si>
  <si>
    <t>Recently issued accounting pronouncements</t>
  </si>
  <si>
    <t xml:space="preserve">Recently Issued Accounting Pronouncements - The Financial Accounting Standards Board (“FASB”) issued the following Accounting Standards Updates (“ASU”) which could have potential impact to the Company’s financial statements: Recently Adopted Standards ASU No. 2014-09, Revenue from Contracts with Customers (Topic 606) – ASU No. 2016-18, Statement of Cash Flows – Restricted Cash (Topic 230) – In November 2016, the FASB issued guidance on the presentation of restricted cash which requires that on the statement of cash flows, amounts generally described as restricted cash or restricted cash equivalents should be included within the beginning and ending balances of cash and cash equivalents. We adopted this guidance in the first quarter of 2018 on a retrospective basis. As a result, restricted cash amounts that have historically been included in prepaid expenses on our consolidated balance sheets are now included with cash and cash equivalents on the consolidated statements of cash flows. As of December 31, 2018 and December 31, 2017 we had restricted cash of approximately $0.8 million and $1.4 million, respectively. Restricted cash is pledged as collateral when we enter into agreements with banks for certain banking facilities. ASU No. 2017-07, Compensation Retirement Benefits (Topic 715): Improving the Presentation of Net Periodic Pension Cost and Net Periodic Postretirement Benefit Cost. – In May 2017, the FASB issued ASU 2017-17 requiring employers that sponsor defined benefit pension and/or OPB plans to report the service cost component of net benefit cost in the same line item as other compensation costs arising from services rendered by the pertinent employees during the period. Employers are required to present the other components of net benefit costs in the income statement separately from the service cost component and outside a subtotal of income from operations. Additionally, only the service cost component of net periodic pension cost is eligible for asset capitalization. We adopted ASU 2017-07 on January 1, 2018 using the retrospective method. The effect of the adoption of ASU 2017-07 did not have a material impact on our consolidated statements of financial position and/or cash flows but did result in a reclassification in the Consolidated Statements of Income from Other income (expense) to SG&amp;A of approximately $1.0 million in 2017 and less than $0.1 million in 2016. Standards Effective in Future Years ASU No. 2016-02, Leases (Topic 842) (“ASU 2016-02”) – In February 2016, the FASB issued ASU 2016-02, which amends the accounting treatment for leases and requires, among other things, lessees to recognize a right-of-use asset and lease liability for most lease arrangements . The amendments are effective for fiscal years beginning after December 15, 2018, including interim periods within those fiscal years. ASU 2016-02 becomes effective for the Company January 1, 2019. We will elect the following allowed practical expedients permitted under the transition guidance within the new standard:
•
Not record leases with an initial term of 12 months on the balance sheet;
•
Not separate non-lease components of leases from the lease components;
•
Not reassess (1) the definition of a lease, (2) lease classification, and (3) initial direct costs for existing leases during transition;
•
Apply to the new lease standard using the effective date option, which allows the Company to apply ASU 2016-02 at the effective date of January 1, 2019; and, Upon adoption, the Company expects to record additional assets in the range of approximately $47.0 million to $53.0 million, before deferred taxes, representing the present value of future lease payments under leases with terms of greater than twelve months. The Company also expects to record corresponding liabilities in the same range. The Company does not expect to make any cumulative effect adjustment to the opening balance of equity. ASU 2018-10, Codification Improvements to Topic 842, Leases (“ASU 2016-02”) – In July 2018 the FASB issued ASU 2018-10, to add clarity to certain areas within ASU 2016-02. The effective date and transition requirements will be the same as ASU 2016-02. The Company will adopt this ASU in conjunction with ASU 2016-02. ASU 2018-11, Leases (Topic 842): Targeted Improvements (“ASU 2018-11”) – In July 2018, the FASB issued ASU 2018-11, which now allows entities the option of recognizing the cumulative effect of applying the new standard as an adjustment to the opening balance of retained earnings in the year of adoption (January 1, 2019, in the case of the Company) while continuing to present all prior periods under previous lease accounting guidance. While the Company will adopt this standard in conjunction with ASU 2016-02, we do not expect to make any material cumulative effect adjustment to the opening balance of retained earnings as allowed under the guidance ASU No. 2018-07, Compensation – Stock Compensation (Topic 718): Improvements to Nonemployee Share-Based Payment Accounting (“ASU 2018-07”) – In June 2018, the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ASU 2018-07 is effective for public business entities for fiscal years beginning after December 15, 2018, including interim periods within that fiscal year. The adoption of this standard will not have a material impact on the Company’s financial statements. ASU 2018-13, Changes to Disclosure Requirements for Fair Value Measurements (“ASU 2018-13”) – In August 2018, the FASB issued ASU 2018-13 which is part of the disclosure framework project and eliminates certain disclosure requirements for fair value measurements, requires entities to disclose new information, and modifies existing disclosure requirements. The new guidance is effective after December 15, 2019. Early adoption is permitted. The Company is currently evaluating the impact this change will have on its consolidated financial statements and disclosures. </t>
  </si>
  <si>
    <t>Summary of Operations and Significant Accounting Policies (Tables)</t>
  </si>
  <si>
    <t>Schedule of Earnings Per Share, Basic and Diluted</t>
  </si>
  <si>
    <t>Twelve Months Ended December 31,
2018
2017
2016
Earnings (numerator)
Net income (loss) attributable to common stockholders
$
104,021
$
(1,805
)
$
15,935
Shares (denominator)
Weighted average common shares outstanding (basic)
49,841
48,824
48,597
Dilutive effect of stock options and stock awards outstanding
1,094
-
1,192
Adjusted weighted average common shares outstanding (diluted)
50,935
48,824
49,789
Earnings (loss) per share attributable to common stockholders
Basic
$
2.09
$
(0.04
)
$
0.33
Diluted
$
2.04
$
(0.04
)
$
0.32
Stock options and stock awards excluded from EPS calculation because their inclusion would be anti-dilutive (In thousands)
1,103
3,508
1,427</t>
  </si>
  <si>
    <t>Component of Comprehensive Income</t>
  </si>
  <si>
    <t>There is no income tax expense or benefit associated with each component of comprehensive income. As of December 31, the accumulated balance for each component of comprehensive income is as follows:
2018
2017
Unrealized foreign currency losses
$
(64,553
)
$
(42,010
)
Unrealized gain on interest rate swap, net of tax
$
3,261
$
2,524
Unrealized loss on defined benefit plan
$
(40,554
)
$
(43,994
)</t>
  </si>
  <si>
    <t>Fair Value Measurements (Tables)</t>
  </si>
  <si>
    <t>Schedule of Financial Assets At Fair Value</t>
  </si>
  <si>
    <t>Financial assets and liabilities carried at fair value as of December 31, 2018, are classified in the following table:
Description
Fair Market Value
Quoted Prices in Active Markets for Identical Assets (Level 1)
Significant Other Observable Inputs (Level 2)
Significant Unobservable Inputs (Level 3)
Total Changes in Fair Values Included in Current Period Earnings
Short-term investments
$
7,499
$
5,594
$
1,905
$
-
$
-
Interest rate swaps and collars
4,731
-
4,731
-
-
Deferred compensation investments
10,104
3,377
6,727
-
-
Financial assets and liabilities carried at fair value as of December 31, 2017 are classified in the following table:
Description
Fair Market Value
Quoted Prices in Active Markets for Identical Assets (Level 1)
Significant Other Observable Inputs (Level 2)
Significant Unobservable Inputs (Level 3)
Total Changes in Fair Values Included in Current Period Earnings
Short-term investments
$
4,558
$
2,586
$
1,972
$
-
$
-
Interest rate swap assets
3,884
-
3,884
-
-
Deferred compensation investments
8,843
1,450
7,393
-
-</t>
  </si>
  <si>
    <t>Inventories (Tables)</t>
  </si>
  <si>
    <t>Schedule of Inventory Current</t>
  </si>
  <si>
    <t>Inventories, stated at the lower of cost or market value, at December 31 were:
2018
2017
Finished goods
$
59,244
$
81,194
Work-in-progress
59,166
52,578
Raw materials
97,025
82,734
$
215,435
$
216,506</t>
  </si>
  <si>
    <t>Property, Plant and Equipment (Tables)</t>
  </si>
  <si>
    <t>Schedule of Property Plant and Equipment</t>
  </si>
  <si>
    <t>Property, plant and equipment at December 31 were:
2018
2017
Buildings and leasehold improvements
$
208,184
$
203,054
Machinery and equipment
817,202
774,138
1,025,386
977,192
Less: Accumulated depreciation and amortization
(635,969
)
(581,753
)
389,417
395,439
Construction in-progress
16,886
22,446
Land
40,532
41,284
$
446,835
$
459,169</t>
  </si>
  <si>
    <t>Intangible Assets (Tables)</t>
  </si>
  <si>
    <t>Schedule of Intangible Assets</t>
  </si>
  <si>
    <t>Intangible assets subject to amortization at December 31, were as follows:
December 31, 2018
Intangible Assets
Useful life
Gross Carrying Amount
Accumulated Amortization
Currency Exchange
Net
Amortized intangible assets
Patents
5-15 years
$
11,823
$
(9,848
)
$
(307
)
$
1,668
Developed product technology
2-10 years
159,129
(66,112
)
(6,221
)
86,796
Customer relationships
12 years
62,093
(24,737
)
(1,689
)
35,667
Software license and other
3-4 years
5,822
(5,713
)
(64
)
45
Total amortized intangible assets
238,867
(106,410
)
(8,281
)
124,176
Intangible assets with indefinite lives
In process research and development
Indefinite
4,580
-
-
4,580
Trademarks and trade names
Indefinite
10,303
-
(1,124
)
9,179
Total Intangible assets with indefinite lives
14,883
-
(1,124
)
13,759
Total intangible assets
$
253,750
$
(106,410
)
$
(9,405
)
$
137,935
December 31, 2017
Intangible Assets
Useful life
Gross Carrying Amount
Accumulated Amortization
Currency Exchange
Net
Amortized intangible assets
Patents
5-15 years
$
11,823
$
(9,154
)
$
(242
)
$
2,427
Developed product technology
2-10 years
154,795
(53,925
)
(6,219
)
94,651
Customer relationships
12 years
62,093
(19,319
)
(1,650
)
41,124
Software license and other
3-4 years
5,822
(5,661
)
(138
)
23
Total amortized intangible assets
234,533
(88,059
)
(8,249
)
138,225
Intangible assets with indefinite lives
In process research and development
Indefinite
8,914
-
-
8,914
Trademarks and trade names
Indefinite
10,303
-
(997
)
9,306
Total Intangible assets with indefinite lives
19,217
-
(997
)
18,220
Total intangible assets
$
253,750
$
(88,059
)
$
(9,246
)
$
156,445</t>
  </si>
  <si>
    <t>Schedule of Expected Amortization Expense</t>
  </si>
  <si>
    <t>The schedule below sets future amortization expense of our currently owned intangible assets:
2019
$
17,907
2020
15,902
2021
15,205
2022
14,389
2023
14,124
2024 and thereafter
46,649
Total
$
124,176</t>
  </si>
  <si>
    <t>Goodwill (Tables)</t>
  </si>
  <si>
    <t>Schedule of Changes in Goodwill</t>
  </si>
  <si>
    <t>Changes in goodwill for the years ended December 31, were as follows:
Balance at December 31, 2016
$
129,412
Foreign currency translation adjustment
4,775
Balance at December 31, 2017
134,187
ERIS acquisition of Yea Shin Technology Corporation (See Note 19)
1,029
Foreign currency translation adjustment
(2,779
)
Balance at December 31, 2018
$
132,437</t>
  </si>
  <si>
    <t>Bank Credit Agreements and Other Short-Term and Long-Term Debt (Tables)</t>
  </si>
  <si>
    <t>Schedule of Debt</t>
  </si>
  <si>
    <t>Long-term debt balances as of December 31, consist of the following:
2018
2017
Notes payable to Taiwan bank, original principal amount of TWD 140 million, fixed interest rate of 1.3%, matures June 28, 2033.
$
4,442
$
1,271
Notes payable to Yuan Ta Bank, original principal amount of TWD 113 million, fixed interest rate of 1.7%, matures on January 29, 2019.
749
-
Term loan and revolver
210,000
268,812
Total long-term debt
215,191
270,083
Less: Current portion
(27,613
)
(20,636
)
Less: Unamortized debt issuance costs
(1,435
)
(1,955
)
Long-term debt, net of current portion
$
186,143
$
247,492</t>
  </si>
  <si>
    <t>Schedule of Maturities of Long Term Debt</t>
  </si>
  <si>
    <t>The table below sets forth the annual contractual maturities of long-term debt at December 31, 2018:
2019
$
27,385
2020
33,158
2021
150,909
2022
288
2023
292
2024 and thereafter
3,159
Total long-term debt
$
215,191</t>
  </si>
  <si>
    <t>Capital Lease Obligations (Tables)</t>
  </si>
  <si>
    <t>Summary of Future Minimum Lease Payments under Capital Lease Agreements</t>
  </si>
  <si>
    <t>Future minimum lease payments under capital lease agreements are summarized as follows:
For years ending December 31,
2019
$
1,129
2020
922
2021
139
2,190
Less: Interest
(67
)
Present value of minimum lease payments
2,123
Less: Current portion
(1,082
)
Long-term portion
$
1,041</t>
  </si>
  <si>
    <t>Accrued Liabilities and Other Long-Term Liabilities (Tables)</t>
  </si>
  <si>
    <t>Schedule of Accrued Liabilities</t>
  </si>
  <si>
    <t>Accrued liabilities and other current liabilities at December 31, were:
2018
2017
Accrued expenses
$
28,170
$
29,764
Compensation and payroll taxes
33,632
34,359
Equipment purchases
12,568
20,637
Accrued pricing adjustments
3,591
11,410
Accrued professional services
3,242
2,088
Other
1,402
1,043
$
82,605
$
99,301</t>
  </si>
  <si>
    <t>Schedule of Other Long-Term Liabilities</t>
  </si>
  <si>
    <t>Other long-term liabilities at December 31 were:
2018
2017
Accrued defined benefit plan
$
26,349
$
34,428
Unrecognized tax benefits
27,711
24,211
Deferred grant and subsidy
15,359
17,173
Income tax contingencies
8,475
8,319
Deferred compensation
9,091
8,870
Other
3,794
1,924
$
90,779
$
94,925</t>
  </si>
  <si>
    <t>Income Taxes (Tables)</t>
  </si>
  <si>
    <t>Schedule of Significant Components of Adjustment to Tax Expense</t>
  </si>
  <si>
    <t>The table below reflects the significant components of the net $2.8 million adjustment to tax expense recorded in the fourth quarter of 2018 and included as a component of income tax expense from continuing operations:
Component
Provisional Amount
Final Amount
Adjustment
Remeasurement of U.S. deferred tax assets and liabilities
$
2,913
$
3,112
$
199
Transition tax on foreign earnings
104,327
101,512
(2,815
)
Foreign tax credits used to offset transition tax
(58,975
)
(54,350
)
4,625
Other adjustments
(2,357
)
(1,604
)
753
Total net tax expense related to the Tax Act
$
45,908
$
48,670
$
2,762</t>
  </si>
  <si>
    <t>Schedule of Components of Income Tax Expense (Benefit)</t>
  </si>
  <si>
    <t>The table below sets forth our (loss) income before taxes for the years ended December 31:
Income (loss) before income taxes
2018
2017
2016
U.S.
$
(24,141
)
$
(72,668
)
$
(40,861
)
Foreign
174,103
135,259
65,896
Total
$
149,962
$
62,591
$
25,035
The table below sets forth the components of our income tax provision (benefit) for the years ended December 31:
2018
2017
2016
Current tax provision
Federal
$
-
$
-
$
-
Foreign
42,726
31,820
28,993
State
24
7
13
42,750
31,827
29,006
Deferred tax provision (benefit)
Federal
2,400
30,186
(10,517
)
Foreign
(3,107
)
(2,352
)
(13,847
)
State
56
(8
)
101
(651
)
27,826
(24,263
)
Liability for unrecognized tax benefits
2,457
2,672
1,815
Total income tax provision
$
44,556
$
62,325
$
6,558</t>
  </si>
  <si>
    <t>Schedule of Effective Income Tax Rate Reconciliation</t>
  </si>
  <si>
    <t>The table below sets forth a reconciliation between the effective tax rate and the statutory tax rates for the years ended December 31:
2018
2017
2016
Percent
Percent
Percent
of pretax
of pretax
of pretax
Amount
earnings*
Amount
earnings*
Amount
earnings*
Federal tax
$
31,488
21.0
$
21,907
35.0
$
8,762
35.0
State income taxes, net of federal tax provision
(375
)
(0.3
)
(15
)
-
(65
)
(0.3
)
Foreign income taxed at lower tax rates
(2,844
)
(1.9
)
(23,515
)
(37.6
)
(6,955
)
(27.8
)
U.S. tax impact of foreign operations
4,140
2.8
6,726
10.7
324
1.3
Foreign withholding taxes
10,962
7.3
4,343
6.9
4,834
19.3
Research and development
(3,541
)
(2.4
)
(2,643
)
(4.2
)
(2,241
)
(9.0
)
Liability for unrecognized tax benefits
2,457
1.6
2,672
4.3
1,815
7.3
Valuation allowance
(379
)
(0.3
)
2,077
3.3
(2,600
)
(10.4
)
Employee stock-based compensation
(2,154
)
(1.4
)
1,537
2.5
-
-
U.S. Tax Cuts and Jobs Act
2,762
1.8
45,908
73.4
-
-
Other
2,040
1.4
3,328
5.3
2,684
10.7
Income tax provision
$
44,556
29.7
$
62,325
99.6
$
6,558
26.2
*
The sum of the amounts in the table may not equal to the effective tax rate due to rounding.</t>
  </si>
  <si>
    <t>Summary of Positions for which Significant Change in Unrecognized Tax Benefits is Reasonably Possible</t>
  </si>
  <si>
    <t>In accordance with the provisions related to accounting for uncertainty in income taxes, we recognize the benefit of a tax position if the position is “more likely than not” to prevail upon examination by the relevant tax authority. The table below sets forth a reconciliation of the beginning and ending amount of unrecognized tax benefits:
2018
2017
2016
Balance at January 1,
$
30,581
$
28,849
$
26,503
Additions based on tax positions related to the current year
4,667
3,492
6,746
Additions for prior year tax positions
-
863
960
Reductions for prior year tax positions
(3,039
)
(2,623
)
(5,360
)
Balance at December 31,
$
32,209
$
30,581
$
28,849</t>
  </si>
  <si>
    <t>Schedule of Deferred Tax Assets and Liabilities</t>
  </si>
  <si>
    <t>The table below sets forth our deferred tax assets and liabilities as of December 31:
2018
2017
Deferred tax assets
Inventory cost
$
7,974
$
8,000
Accrued expenses and accounts receivable
1,866
690
Foreign tax credits
17,600
10,626
Research and development tax credits
15,456
15,828
Net operating loss carryforwards
9,635
5,392
Accrued pension
4,294
5,428
Share based compensation and others
9,972
12,443
66,797
58,407
Valuation allowances
(25,941
)
(22,560
)
Total deferred tax assets, non-current
40,856
35,847
Deferred tax liabilities
Plant, equipment and intangible assets
(16,661
)
(17,278
)
Outside basis differences and others
(7,267
)
-
Total deferred tax liabilities, non-current
(23,928
)
(17,278
)
Net deferred tax assets
$
16,928
$
18,569</t>
  </si>
  <si>
    <t>Employee Benefit Plans (Tables)</t>
  </si>
  <si>
    <t>Schedule of Net Benefit Costs</t>
  </si>
  <si>
    <t>The table below sets forth net periodic benefit costs of the plan for the years ended December 31, 2018 and 2017:
Defined Benefit Plan
2018
2017
Components of net periodic benefit cost:
Service cost
$
267
$
258
Interest cost
4,151
4,228
Recognized actuarial loss
2,625
1,325
Expected return on plan assets
(7,339
)
(6,506
)
Net periodic benefit cost
$
(296
)
$
(695
)</t>
  </si>
  <si>
    <t>Schedule of Benefit Obligation, Fair Value of Plan Assets, and Funded Status of our Plan</t>
  </si>
  <si>
    <t>The table below sets forth the benefit obligation, the fair value of plan assets, and the funded status as of December 31:
Defined Benefit Plan
2018
2017
Change in benefit obligation:
Beginning balance
$
166,063
$
146,801
Service cost
267
258
Interest cost
4,151
4,228
Actuarial (gain) loss
(9,827
)
4,910
Benefits paid
(3,625
)
(4,313
)
Settlements
(7,471
)
-
Currency changes
(8,454
)
14,179
Benefit obligation at December 31
$
141,104
$
166,063
Change in plan assets:
Beginning balance - fair value
$
134,234
$
118,658
Employer contribution
2,796
2,974
Actual return on plan assets
(2,084
)
5,454
Benefits paid
(3,625
)
(4,313
)
Settlements
(6,731
)
-
Currency changes
(7,428
)
11,461
Fair value of plan assets at December 31
$
117,162
$
134,234
Underfunded status at December 31
$
(23,942
)
$
(31,829
)</t>
  </si>
  <si>
    <t>Schedule of Assumptions Used</t>
  </si>
  <si>
    <t xml:space="preserve">The following weighted-average assumptions were used to determine net periodic benefit costs for the twelve months ended December 31:
2018
2017
Discount rate
2.6
%
2.8
%
Expected long-term return on plan assets
5.6
%
5.4
%
2018
2017
Discount rate
2.9
%
2.6
% </t>
  </si>
  <si>
    <t>Schedule of Allocation Of Plan Assets</t>
  </si>
  <si>
    <t>The table below sets forth the plan asset allocations of the assets in the plan and expected long-term return by asset category
Asset category
Expected long-term return
Asset allocation
Growth assets
8.6
%
68
%
Hedging assets
1.8
%
30
%
Cash
0.8
%
2
%
Total
6.4
%
100
%</t>
  </si>
  <si>
    <t>Schedule of Expected Benefit Payments</t>
  </si>
  <si>
    <t>Benefit plan payments are primarily made from funded benefit plan trusts and current assets. The table below sets forth the expected future benefit payments, including future benefit accrual, as of December 31, 2018
2019
$
3,763
2020
4,120
2021
4,586
2022
4,959
2023
5,307
2024-2027
24,069</t>
  </si>
  <si>
    <t>Schedule of Effect of Significant Unobservable Inputs, Changes in Plan Assets</t>
  </si>
  <si>
    <t>The following table summarizes the major categories of the plan assets
December 31, 2018
Asset category
Level 1
Level 2
Level 3
Total
Cash and cash equivalents
$
6,907
$
-
$
-
$
6,907
Equity securities:
U.K.
-
1,536
-
1,536
Overseas equities
-
21,859
-
21,859
Emerging markets
-
4,264
-
4,264
Fixed income securities:
Government bonds
-
4,641
-
4,641
Non-government bonds
-
1,998
-
1,998
Index-linked securities:
U.K. treasury securities
-
132
-
132
Other index-linked securities
-
-
-
-
Other types of investments
Hedge funds
-
31,193
-
31,193
Property
-
2,822
-
2,822
Liability-driven investments
-
41,602
-
41,602
Other
-
208
-
208
Total
$
6,907
$
110,255
$
-
$
117,162</t>
  </si>
  <si>
    <t>Share-Based Compensation (Tables)</t>
  </si>
  <si>
    <t>Schedule of Share-Based Compensation Expense</t>
  </si>
  <si>
    <t>The table below sets forth the line items where share-based compensation expense was recorded for the twelve months ended December 31, 2018, 2017 and 2016:
2018
2017
2016
Cost of goods sold
$
362
$
645
$
775
Selling, general and administrative expense
17,395
15,130
10,567
Research and development expense
2,979
2,834
2,687
Total share-based compensation expense
$
20,736
$
18,609
$
14,029</t>
  </si>
  <si>
    <t>Schedule of Share-Based Compensation Expense by Type</t>
  </si>
  <si>
    <t>The table below sets forth share-based compensation expense by type for the twelve months ended December 31, 2018, 2017 and 2016:
2018
2017
2016
Stock options
$
274
$
934
$
1,511
Share grants
20,462
17,675
12,518
Total share-based compensation expense
$
20,736
$
18,609
$
14,029</t>
  </si>
  <si>
    <t>Schedule of Share Based Compensation Stock Options Activity</t>
  </si>
  <si>
    <t>The table below sets forth a summary of activity in our stock option plans:
Stock Options
Shares
Weighted Average Exercise Price
Weighted Average Remaining Contractual Term (years)
Aggregate Intrinsic Value
Outstanding at December 31, 2015
2,063
$
23.03
Exercised
(7
)
18.48
Forfeited or expired
(223
)
22.75
Outstanding at December 31, 2016
1,833
23.08
Exercised
(581
)
23.42
Forfeited or expired
(24
)
26.87
Outstanding at December 31, 2017
1,228
22.85
Exercised
(240
)
20.28
Outstanding at December 31, 2018
988
23.47
2.4
$
8,693
Exercisable at December 31, 2018
988
23.47
2.4
$
8,693</t>
  </si>
  <si>
    <t>Schedule of Stock Options Outstanding</t>
  </si>
  <si>
    <t>The table below sets forth information about stock options outstanding at December 31, 2018:
Plan
Range of exercise prices
Number exercisable
Weighted average remaining contractual life (years)
Weighted average exercise price
2001 Plan
$
15.05-29.21
678
2.2
$
22.48
2013 Plan
$
23.35-27.92
310
2.9
$
25.63</t>
  </si>
  <si>
    <t>Schedule of Nonvested Restricted Stock Units Activity</t>
  </si>
  <si>
    <t>The table below sets forth a summary of our non-vested share grants in 2018, 2017 and 2016:
Restricted Stock Grants
Shares
Weighted Average Grant Date Fair Value ($)
Aggregate Intrinsic Value
Nonvested at December 31, 2015
2,679
23.51
Granted
880
18.63
Vested
(877
)
18.92
Forfeited
(62
)
20.80
Nonvested at December 31, 2016
2,620
21.31
Granted
746
25.23
Vested
(645
)
21.89
Forfeited
(441
)
22.31
Nonvested at December 31, 2017
2,280
22.24
Granted
646
32.06
Vested
(1,213
)
21.39
Forfeited
(46
)
24.72
Nonvested at December 31, 2018
1,667
26.68
$
53,396</t>
  </si>
  <si>
    <t>Related Party Transactions (Tables)</t>
  </si>
  <si>
    <t>Schedule Net Sales and Purchases of Related Party Transactions</t>
  </si>
  <si>
    <t>The table below sets forth net sales and purchases from related parties for the twelve months ended December 31:
2018
2017
2016
LSC
Net sales
$
1,179
$
1,406
$
852
Purchases
$
21,126
$
24,313
$
21,936
Keylink
Net sales
$
12,227
$
8,856
$
9,125
Purchases
$
3,581
$
3,827
$
5,054
Nuvoton
Purchases
$
11,152
$
11,407
$
10,386
JCP
Purchases
$
600
$
1,105
$
826</t>
  </si>
  <si>
    <t>Schedule of Account Receivable and Payable of Related Party Transactions</t>
  </si>
  <si>
    <t>The table below sets forth accounts receivable from and accounts payable to related parties at December 31:
2018
2017
LSC
Accounts receivable
$
286
$
342
Accounts payable
$
2,696
$
3,308
Keylink
Accounts receivable
$
6,264
$
4,089
Accounts payable
$
4,656
$
5,016
Nuvoton
Accounts payable
$
1,939
$
1,121
JCP
Accounts payable
$
151
$
317</t>
  </si>
  <si>
    <t>Segment Information, Revenue and Enterprise-Wide Disclosures (Tables)</t>
  </si>
  <si>
    <t>Schedule of Net Sales from Based on Location of the Subsidiary</t>
  </si>
  <si>
    <t>The tables below set forth net sales based on the location of the subsidiary producing the net sale:
2018
Asia
North America
Europe
Consolidated
Total sales
$
1,069,068
$
179,459
$
195,406
$
1,443,933
Inter-company sales
(150,421
)
(24,322
)
(55,201
)
(229,944
)
Net sales
$
918,647
$
155,137
$
140,205
$
1,213,989
Property, plant and equipment
$
392,445
$
30,507
$
23,883
$
446,835
Assets
$
1,095,037
$
240,540
$
190,794
$
1,526,371
2017
Asia
North America
Europe
Consolidated
Total sales
$
968,720
$
171,964
$
175,004
$
1,315,688
Inter-company sales
(128,924
)
(71,608
)
(60,952
)
(261,484
)
Net sales
$
839,796
$
100,356
$
114,052
$
1,054,204
Property, plant and equipment
$
390,850
$
44,523
$
23,796
$
459,169
Assets
$
1,061,686
$
230,997
$
195,990
$
1,488,673
2016
Asia
North America
Europe
Consolidated
Total sales
$
895,608
$
109,442
$
157,343
$
1,162,393
Inter-company sales
(137,959
)
(22,034
)
(60,238
)
(220,231
)
Net sales
$
757,649
$
87,408
$
97,105
$
942,162
Property, plant and equipment
$
329,587
$
57,145
$
15,256
$
401,988
Assets
$
948,923
$
400,472
$
179,157
$
1,528,552</t>
  </si>
  <si>
    <t>Schedule of Net Sales by Direct Sales or Distributor and Location</t>
  </si>
  <si>
    <t>The tables below set forth the amount of net sales by type, direct sales or Distributor and the location of the customer based on the location to where the products were shipped for the twelve months ended December 31, 2018, 2017 and 2016:
Net Sales by Type for the Twelve Months Ended December 31,
Direct Sales
Distributor
2018
2017
2016
2018
2017
2016
China
$
226,360
$
220,390
$
216,240
$
436,265
$
372,737
$
331,808
United States
15,644
16,522
16,237
104,598
69,755
63,599
Korea
16,562
17,765
16,056
47,398
48,083
44,617
Germany
11,770
10,879
11,819
81,944
63,423
49,595
Singapore
2,150
873
943
66,003
57,697
47,521
Taiwan
2,846
6,327
8,442
73,498
61,042
50,646
All others (1)
71,665
61,699
53,210
57,286
47,012
31,429
Total
$
346,997
$
334,455
$
322,947
$
866,992
$
719,749
$
619,215
Percent of Net Sales by Type for the Twelve Months Ended December 31,
Direct Sales
Distributor
2018
2017
2016
2018
2017
2016
China
65
%
66
%
67
%
50
%
52
%
54
%
United States
5
%
5
%
5
%
12
%
10
%
10
%
Korea
5
%
5
%
5
%
5
%
7
%
7
%
Germany
3
%
3
%
4
%
9
%
9
%
8
%
Singapore
1
%
-
-
8
%
8
%
8
%
Taiwan
1
%
2
%
3
%
8
%
8
%
8
%
All others (1)
21
%
19
%
16
%
8
%
6
%
5
%
Total
100
%
100
%
100
%
100
%
100
%
100
%
Total Net Sales for the Twelve Months Ended December 31,
Dollar
Percent of Net Sales
2018
2017
2016
2018
2017
2016
China
$
662,625
$
593,127
$
548,048
55
%
56
%
58
%
United States
120,242
86,277
79,836
10
%
8
%
8
%
Korea
63,960
65,848
60,673
5
%
6
%
6
%
Germany
93,714
74,302
61,414
8
%
7
%
7
%
Singapore
68,153
58,570
48,464
6
%
6
%
5
%
Taiwan
76,344
67,369
59,088
6
%
6
%
6
%
All others (1)
128,951
108,711
84,639
10
%
11
%
10
%
Total
$
1,213,989
$
1,054,204
$
942,162
100
%
100
%
100
%
(1) Represents countries with less than 3% of the total net sales of each.
The tables below set forth a summary of the above data:
2018
2017
2016
Direct Sales
Asia
$
292,459
$
285,610
$
274,432
Americas
26,296
23,696
21,101
Europe
28,242
25,149
27,414
Total
346,997
334,455
322,947
Distributor Sales
Asia
651,659
563,661
486,682
Americas
105,458
69,755
63,599
Europe
109,875
86,333
68,934
Total
866,992
719,749
619,215
Total Sales
Asia
944,118
849,271
761,114
Americas
131,754
93,451
84,700
Europe
138,117
111,482
96,348
Total
$
1,213,989
$
1,054,204
$
942,162</t>
  </si>
  <si>
    <t>Commitments and Contingencies (Tables)</t>
  </si>
  <si>
    <t>Schedule of Future Minimum Rental Payments for Operating Leases</t>
  </si>
  <si>
    <t>Operating leases – We lease offices, manufacturing plants, equipment, vehicles and warehouses under operating lease agreements expiring through December 2028. Rental expense amounted to approximately $10.3 million, $10.4 million and $10.5 million for the years ended December 31, 2018, 2017 and 2016, respectively. We do not have purchase options related to the operating lease agreements. The table below sets forth the approximate amount for future minimum lease payments under non-cancelable operating leases at December 31, 2018
2019
$
10,988
2020
10,141
2021
6,778
2022
5,650
2023
3,534
Thereafter
4,452
$
41,543
The table below sets forth the approximate amount of future minimum lease payments due under the non-lease portion of our operating leases at December 31, 2018:
2019
$
2,555
2020
2,550
2021
1,860
2022
1,728
2023
1,426
Thereafter
2,946
$
13,065</t>
  </si>
  <si>
    <t>Summary of Land Right Leases</t>
  </si>
  <si>
    <t>In addition, we have the following land right leases. None of the leases requires a rental payment.
Location
Term (years)
Expiration Date
Chengdu, China
50
2061
Shanghai, China
50
2056
Shandong, China
50
2058
Shanghai, China
50
2058
Yangzhou, China
50
2065</t>
  </si>
  <si>
    <t>Derivative Financial Instruments (Tables)</t>
  </si>
  <si>
    <t>Summary of Outstanding Foreign Currency Forward Contracts</t>
  </si>
  <si>
    <t>The tables below set forth outstanding foreign currency forward contracts at December 31, 2018 and 2017:
Notional Amount
Effective Date
Maturity Date
Index*
Weighted Average Strike Rate
Cash Flow Hedge Designation
$
1,221
December 2018
February 2019
EUR/GPB
0.8981
Non-designated
12,538
December 2018
February 2019
EUR/USD
1.1479
Non-designated
8,463
December 2018
February 2019
GPB/USD
1.2785
Non-designated
44,946
December 2018
February 2019
USD/CNY
6.8738
Non-designated
844
December 2018
February 2019
USD/JPY
110.14
Non-designated
54,041
December 2018
February 2019
USD/TWD
30.559
Non-designated
300
December 2018
January 2019
USD/TWD
30.669
Non-designated
Notional Amount
Effective Date
Maturity Date
Index*
Weighted Average Strike Rate
Cash Flow Hedge Designation
$
2,494
December 2017
January 2018
EUR/GPB
1.2009
Non-designated
10,514
December 2017
January 2018
EUR/USD
1.2009
Non-designated
10,612
December 2017
January 2018
GPB/USD
1.3541
Non-designated
31,834
December 2017
January 2018
USD/CNY
6.5343
Non-designated
1,594
December 2017
January 2018
USD/JPY
112.35
Non-designated
30,594
December 2017
January 2018
USD/TWD
29.406
Non-designated
* EUR = Euro
GBP = British Pound Sterling
USD = United States Dollar
CNY = Chinese Yuan Renminbi
JPY = Japan Yen
TWD = Taiwan dollar</t>
  </si>
  <si>
    <t>Summary of Information Related to Number of and Notional Amount of Interest Rate Related Derivative Instruments</t>
  </si>
  <si>
    <t>The table below sets forth information related to the number of and the notional amount of our interest rate related derivative instruments at December 31 2018 and December 31, 2017:
Number of Instruments
Notional Amount
2018
2017
2018
2017
Interest rate swaps and collars
12
14
$
210,000
$
220,000</t>
  </si>
  <si>
    <t>Summary of Fair Value of Interest Rate Related Derivative Financial Instruments and Their Classification on the Consolidated Balance Sheets</t>
  </si>
  <si>
    <t>The table below sets forth the fair value of the Company’s interest rate related derivative financial instruments as well as their classification on the Consolidated Balance Sheets as of December 31, 2018 and December 31, 2017:
Fair Value
Other Current Assets
Other Assets
Other Liabilities
2018
2017
2018
2017
2018
2017
Interest rate swaps and collars
$
1,936
$
486
$
2,795
$
3,398
$
-
$
-</t>
  </si>
  <si>
    <t>Summary of Effect of Derivative Financial Instruments on the Consolidated Statements of Income</t>
  </si>
  <si>
    <t xml:space="preserve">The tables below sets forth the effect of the Company’s derivative financial instruments on the Consolidated Statements of Income for the years ended December 31 2018, 2017 and 2016:
Derivatives Designated as Hedging
Amount of Gain Recognized in OCI on Derivative
Location of Gain or (Loss) Reclassified from Accumulated OCI into
Amount of Gain Reclassified from Accumulated OCI into Net Income
Instruments
2018
2017
2016
Income
2018
2017
2016
Interest rate swaps and collars
$
1,790
$
1,567
$
2,317
Interest expense
$
860
$
577
$
112
Derivatives Not Designated as Hedging
Amount of (Loss) or Gain Recognized in Net Income
Location of (Loss) or Gain Reclassified from Accumulated OCI
Instruments
2018
2017
2016
into Income
Foreign currency forward contracts
$
(8,493
)
$
1,491
$
-
Foreign currency (loss) gain, net </t>
  </si>
  <si>
    <t>Restructuring Costs (Tables)</t>
  </si>
  <si>
    <t>Schedule of Restructuring Costs, Recorded in Restructuring Expense in Condensed Consolidated Statements of Operations, Incurred</t>
  </si>
  <si>
    <t>The table below sets forth the restructuring costs, recorded in restructuring expense in the Condensed Consolidated Statements of Operations, incurred during the twelve months ended December 31, 2018 and 2017:
Twelve Months Ended December 31,
2018
2017
Early supply contract termination
$
-
$
1,985
Cost of equipment relocation, shutdown cost and other
220
3,591
Asset retirement obligation
-
1,403
Retention costs
(14
)
3,158
$
206
$
10,137</t>
  </si>
  <si>
    <t>Schedule of Costs Accrued Related to Restructuring</t>
  </si>
  <si>
    <t>The table below sets forth the costs accrued related to the KFAB restructuring:
Equipment
Relocation,
Early Contract
Shutdown
Termination
Retention Costs
Cost and Other
Total
Beginning balance, January 1, 2017
$
-
$
-
$
-
$
-
Costs accrued
1,985
3,158
3,591
8,734
Restructuring costs paid
(1,985
)
(2,499
)
(2,946
)
(7,430
)
Balance at December 31, 2017
-
659
645
1,304
Costs accrued
-
(14
)
526
512
Restructuring costs paid
-
(645
)
(1,171
)
(1,816
)
Balance at December 31, 2018
$
-
$
-
$
-
$
-</t>
  </si>
  <si>
    <t>Schedule of Asset Retirement Obligation Related to Restructuring</t>
  </si>
  <si>
    <t>The table below sets forth the asset retirement obligation related to the KFAB restructuring:
Asset retirement obligation, January 1, 2017
$
486
Accrual of additional asset retirement obligation
1,403
Amount paid
(1,500
)
Asset retirement obligation, December 31, 2017
389
Accrual of additional asset retirement obligation
-
Amount paid
(389
)
Asset retirement obligation, December 31, 2018
$
-</t>
  </si>
  <si>
    <t>Selected Quarterly Financial Data (Unaudited) (Tables)</t>
  </si>
  <si>
    <t>Schedule of Quarterly Financial Data</t>
  </si>
  <si>
    <t>1st Quarter
2nd Quarter
3rd Quarter
4th Quarter
2018
Net sales
$
274,512
$
304,085
$
320,946
$
314,446
Gross profit
98,595
107,268
115,214
114,199
Net income attributable to common shareholders
18,526
25,068
30,908
29,519
Earnings per share attributable to common shareholders
Basic
$
0.38
$
0.50
$
0.62
$
0.59
Diluted
$
0.37
$
0.49
$
0.61
$
0.58
1st Quarter
2nd Quarter
3rd Quarter
4th Quarter
2017
Net sales
$
236,303
$
264,224
$
285,247
$
268,430
Gross profit
73,911
90,139
96,347
96,379
Net income (loss) attributable to common shareholders
1,217
13,179
14,450
(30,651
)
Earnings (loss) per share attributable to common shareholders
Basic
$
0.03
$
0.27
$
0.29
$
(0.62
)
Diluted
$
0.02
$
0.26
$
0.29
$
(0.62
)</t>
  </si>
  <si>
    <t>Summary of Operations and Significant Accounting Policies - Additional Information (Details)</t>
  </si>
  <si>
    <t>3 Months Ended</t>
  </si>
  <si>
    <t>Dec. 31, 2018USD ($)</t>
  </si>
  <si>
    <t>Dec. 31, 2018USD ($)Segment</t>
  </si>
  <si>
    <t>Dec. 31, 2017USD ($)</t>
  </si>
  <si>
    <t>Dec. 31, 2016USD ($)</t>
  </si>
  <si>
    <t>Summary Of Operations And Significant Accounting Policies [Line Items]</t>
  </si>
  <si>
    <t>Product returns and other allowances</t>
  </si>
  <si>
    <t>Number of operating segment | Segment</t>
  </si>
  <si>
    <t>Impairment of goodwill</t>
  </si>
  <si>
    <t>U.S. federal corporate tax rate</t>
  </si>
  <si>
    <t>21.00%</t>
  </si>
  <si>
    <t>35.00%</t>
  </si>
  <si>
    <t>Adjustment to tax expense related to the Tax Act</t>
  </si>
  <si>
    <t>Foreign exchange transaction (losses) gains</t>
  </si>
  <si>
    <t>Accounting Standards Update 2016-18</t>
  </si>
  <si>
    <t>Restricted cash</t>
  </si>
  <si>
    <t>Accounting Standards Update 2017-07 | Other income (expense)</t>
  </si>
  <si>
    <t>Effect of the adoption in Consolidated Statements of Income</t>
  </si>
  <si>
    <t>Restricted Stock</t>
  </si>
  <si>
    <t>Requisite service period</t>
  </si>
  <si>
    <t>4 years</t>
  </si>
  <si>
    <t>Shipping and Handling</t>
  </si>
  <si>
    <t>Minimum | Accounting Standards Update 2016-02</t>
  </si>
  <si>
    <t>Addition to operating lease assets</t>
  </si>
  <si>
    <t>Minimum | Building</t>
  </si>
  <si>
    <t>Estimated useful lives</t>
  </si>
  <si>
    <t>20 years</t>
  </si>
  <si>
    <t>Minimum | Machinery and Equipment</t>
  </si>
  <si>
    <t>3 years</t>
  </si>
  <si>
    <t>Minimum | Leaseholds and Leasehold Improvements</t>
  </si>
  <si>
    <t>Maximum | Accounting Standards Update 2017-07 | Other income (expense)</t>
  </si>
  <si>
    <t>Maximum | Accounting Standards Update 2016-02</t>
  </si>
  <si>
    <t>Maximum | Building</t>
  </si>
  <si>
    <t>55 years</t>
  </si>
  <si>
    <t>Maximum | Machinery and Equipment</t>
  </si>
  <si>
    <t>10 years</t>
  </si>
  <si>
    <t>Maximum | Leaseholds and Leasehold Improvements</t>
  </si>
  <si>
    <t>5 years</t>
  </si>
  <si>
    <t>Summary of Operations and Significant Accounting Policies - Schedule of Earnings Per Share, Basic and Diluted (Details) - USD ($) $ / shares in Units, shares in Thousands, $ in Thousands</t>
  </si>
  <si>
    <t>Sep. 30, 2018</t>
  </si>
  <si>
    <t>Jun. 30, 2018</t>
  </si>
  <si>
    <t>Mar. 31, 2018</t>
  </si>
  <si>
    <t>Sep. 30, 2017</t>
  </si>
  <si>
    <t>Jun. 30, 2017</t>
  </si>
  <si>
    <t>Mar. 31, 2017</t>
  </si>
  <si>
    <t>Earnings (numerator)</t>
  </si>
  <si>
    <t>Shares (denominator)</t>
  </si>
  <si>
    <t>Weighted average common shares outstanding (basic)</t>
  </si>
  <si>
    <t>Dilutive effect of stock options and stock awards outstanding</t>
  </si>
  <si>
    <t>Adjusted weighted average common shares outstanding (diluted)</t>
  </si>
  <si>
    <t>Stock options and stock awards excluded from EPS calculation because their inclusion would be anti-dilutive</t>
  </si>
  <si>
    <t>Summary of Operations and Significant Accounting Policies - Component of Comprehensive Income (Details) - USD ($) $ in Thousands</t>
  </si>
  <si>
    <t>Accumulated Other Comprehensive Income Loss Net Of Tax [Abstract]</t>
  </si>
  <si>
    <t>Unrealized foreign currency losses</t>
  </si>
  <si>
    <t>Unrealized loss on defined benefit plan</t>
  </si>
  <si>
    <t>Fair Value Measurements - Schedule of Financial Assets At Fair Value (Details) - USD ($) $ in Thousands</t>
  </si>
  <si>
    <t>Fair Value Assets And Liabilities Measured On Recurring And Nonrecurring Basis [Line Items]</t>
  </si>
  <si>
    <t>Deferred compensation investments</t>
  </si>
  <si>
    <t>Interest Rate Swaps and Collars</t>
  </si>
  <si>
    <t>Fair value of derivative instruments, asset derivatives</t>
  </si>
  <si>
    <t>Interest Rate Swap Assets</t>
  </si>
  <si>
    <t>Quoted Prices in Active Markets for Identical Assets (Level 1)</t>
  </si>
  <si>
    <t>Significant Other Observable Inputs (Level 2)</t>
  </si>
  <si>
    <t>Significant Other Observable Inputs (Level 2) | Interest Rate Swaps and Collars</t>
  </si>
  <si>
    <t>Significant Other Observable Inputs (Level 2) | Interest Rate Swap Assets</t>
  </si>
  <si>
    <t>Inventories - Schedule of Inventory Current (Details) - USD ($) $ in Thousands</t>
  </si>
  <si>
    <t>Finished goods</t>
  </si>
  <si>
    <t>Work-in-progress</t>
  </si>
  <si>
    <t>Raw materials</t>
  </si>
  <si>
    <t>Property, Plant and Equipment - Schedule of Property Plant and Equipment (Details) - USD ($) $ in Thousands</t>
  </si>
  <si>
    <t>Buildings and leasehold improvements, Gross</t>
  </si>
  <si>
    <t>Machinery and equipment</t>
  </si>
  <si>
    <t>Property, plant and equipment, at cost</t>
  </si>
  <si>
    <t>Less: Accumulated depreciation and amortization</t>
  </si>
  <si>
    <t>Net</t>
  </si>
  <si>
    <t>Construction in-progress</t>
  </si>
  <si>
    <t>Land</t>
  </si>
  <si>
    <t>Property, Plant and Equipment - Additional Information (Details) - USD ($) $ in Thousands</t>
  </si>
  <si>
    <t>Capital lease obligations</t>
  </si>
  <si>
    <t>Intangible Assets - Schedule of Intangible Assets (Details) - USD ($) $ in Thousands</t>
  </si>
  <si>
    <t>Intangible Assets Net Excluding Goodwill [Line Items]</t>
  </si>
  <si>
    <t>Gross Carrying Amount</t>
  </si>
  <si>
    <t>Accumulated Amortization</t>
  </si>
  <si>
    <t>Currency Exchange</t>
  </si>
  <si>
    <t>Amortization of Intangible Assets, Net</t>
  </si>
  <si>
    <t>Total Intangible Assets - Gross Carrying Amount</t>
  </si>
  <si>
    <t>Total Intangible Assets - Accumulated Amortization</t>
  </si>
  <si>
    <t>Total Intangible Assets - Currency Exchange and Other</t>
  </si>
  <si>
    <t>Total Intangible Assets - Net</t>
  </si>
  <si>
    <t>In Process Research and Development</t>
  </si>
  <si>
    <t>Trademarks and Trade Names</t>
  </si>
  <si>
    <t>Patents</t>
  </si>
  <si>
    <t>Patents | Minimum</t>
  </si>
  <si>
    <t>Useful life</t>
  </si>
  <si>
    <t>Patents | Maximum</t>
  </si>
  <si>
    <t>15 years</t>
  </si>
  <si>
    <t>Developed Product Technology</t>
  </si>
  <si>
    <t>Developed Product Technology | Minimum</t>
  </si>
  <si>
    <t>2 years</t>
  </si>
  <si>
    <t>Developed Product Technology | Maximum</t>
  </si>
  <si>
    <t>Customer Relationships</t>
  </si>
  <si>
    <t>12 years</t>
  </si>
  <si>
    <t>Software License And Other</t>
  </si>
  <si>
    <t>Software License And Other | Minimum</t>
  </si>
  <si>
    <t>Software License And Other | Maximum</t>
  </si>
  <si>
    <t>Intangible Assets - Additional Information (Details) - USD ($) $ in Thousands</t>
  </si>
  <si>
    <t>Intangible Assets - Schedule of Expected Amortization Expense (Details) - USD ($) $ in Thousands</t>
  </si>
  <si>
    <t>Finite Lived Intangible Assets Future Amortization Expense [Abstract]</t>
  </si>
  <si>
    <t>2024 and thereafter</t>
  </si>
  <si>
    <t>Goodwill - Schedule of Changes in Goodwill (Details) - USD ($) $ in Thousands</t>
  </si>
  <si>
    <t>Goodwill beginning balance</t>
  </si>
  <si>
    <t>Foreign currency translation adjustment</t>
  </si>
  <si>
    <t>ERIS acquisition of Yea Shin Technology Corporation (See Note 19)</t>
  </si>
  <si>
    <t>Goodwill ending balance</t>
  </si>
  <si>
    <t>Bank Credit Agreements and Other Short-Term and Long-Term Debt - Additional Information (Details) - USD ($)</t>
  </si>
  <si>
    <t>Line Of Credit Facility [Line Items]</t>
  </si>
  <si>
    <t>Long-term debt</t>
  </si>
  <si>
    <t>Term Loan</t>
  </si>
  <si>
    <t>U.S. Credit Facility</t>
  </si>
  <si>
    <t>Lines of credit maximum borrowing capacity</t>
  </si>
  <si>
    <t>Line of credit facility, maturity date</t>
  </si>
  <si>
    <t>Oct. 26,
		2021</t>
  </si>
  <si>
    <t>U.S. Credit Facility | Maximum</t>
  </si>
  <si>
    <t>Line of credit facility increase in borrowing capacity</t>
  </si>
  <si>
    <t>U.S. Credit Facility | Final Year</t>
  </si>
  <si>
    <t>Debt instrument, quarterly periodic payment</t>
  </si>
  <si>
    <t>U.S. Credit Facility | Term Loan</t>
  </si>
  <si>
    <t>U.S. Credit Facility | Term Loan | 2016</t>
  </si>
  <si>
    <t>Revolving Credit Facility</t>
  </si>
  <si>
    <t>Yuan Ta Bank | Notes Payable to Bank</t>
  </si>
  <si>
    <t>Short-Term Debt</t>
  </si>
  <si>
    <t>Lines of credit unused and available</t>
  </si>
  <si>
    <t>Line of credit facility advanced under foreign credit line</t>
  </si>
  <si>
    <t>Line of Credit Facility Credit Used For Guarantee</t>
  </si>
  <si>
    <t>Short-Term Debt | Unsecured</t>
  </si>
  <si>
    <t>Short-Term Debt | Yuan Ta Bank | ERIS Technology Corporation | Notes Payable to Bank</t>
  </si>
  <si>
    <t>Acquisition related notes payable</t>
  </si>
  <si>
    <t>Bank Credit Agreements and Other Short-Term and Long-Term Debt - Schedule of Debt (Details) - USD ($) $ in Thousands</t>
  </si>
  <si>
    <t>Debt Instrument [Line Items]</t>
  </si>
  <si>
    <t>Total long-term debt</t>
  </si>
  <si>
    <t>Less: Unamortized debt issuance costs</t>
  </si>
  <si>
    <t>Notes Payable to Bank | Taiwan Bank</t>
  </si>
  <si>
    <t>Notes Payable to Bank | Yuan Ta Bank</t>
  </si>
  <si>
    <t>Term Loan and Revolver</t>
  </si>
  <si>
    <t>Bank Credit Agreements and Other Short-Term and Long-Term Debt - Schedule of Debt (Parenthetical) (Details) - Notes Payable to Bank $ in Millions</t>
  </si>
  <si>
    <t>Dec. 31, 2018TWD ($)</t>
  </si>
  <si>
    <t>Taiwan Bank</t>
  </si>
  <si>
    <t>Long-term Debt, Gross</t>
  </si>
  <si>
    <t>Long-term fixed interest rate</t>
  </si>
  <si>
    <t>1.30%</t>
  </si>
  <si>
    <t>Debt Instrument, maturity date, description</t>
  </si>
  <si>
    <t>TWD 140 million,
   fixed interest rate of 1.3%, matures June 28, 2033.</t>
  </si>
  <si>
    <t>Debt instrument, maturity date</t>
  </si>
  <si>
    <t>Jun. 28,
		2033</t>
  </si>
  <si>
    <t>Yuan Ta Bank</t>
  </si>
  <si>
    <t>1.70%</t>
  </si>
  <si>
    <t>TWD 113 million,
   fixed interest rate of 1.7%, matures on January 29, 2019.</t>
  </si>
  <si>
    <t>Jan. 29,
		2019</t>
  </si>
  <si>
    <t>Bank Credit Agreements and Other Short-Term and Long-Term Debt - Schedule of Maturities of Long Term Debt (Details) - USD ($) $ in Thousands</t>
  </si>
  <si>
    <t>Capital Lease Obligations - Summary of Future Minimum Lease Payments under Capital Lease Agreement (Details) $ in Thousands</t>
  </si>
  <si>
    <t>Capital leases, future minimum payment, total</t>
  </si>
  <si>
    <t>Less: Interest</t>
  </si>
  <si>
    <t>Present value of minimum lease payments</t>
  </si>
  <si>
    <t>Less: Current portion</t>
  </si>
  <si>
    <t>Long-term portion</t>
  </si>
  <si>
    <t>Capital Lease Obligations - Additional Information (Details) $ in Millions</t>
  </si>
  <si>
    <t>Capital leases costs</t>
  </si>
  <si>
    <t>Capital leases, accumulated depreciation</t>
  </si>
  <si>
    <t>Accrued Liabilities and Other Current Liabilities, and Other Long-Term Liabilities (Details) - USD ($) $ in Thousands</t>
  </si>
  <si>
    <t>Accrued Liabilities, Current [Abstract]</t>
  </si>
  <si>
    <t>Accrued expenses</t>
  </si>
  <si>
    <t>Compensation and payroll taxes</t>
  </si>
  <si>
    <t>Equipment purchases</t>
  </si>
  <si>
    <t>Accrued pricing adjustments</t>
  </si>
  <si>
    <t>Accrued professional services</t>
  </si>
  <si>
    <t>Accrued Liabilities, Current, Total</t>
  </si>
  <si>
    <t>Liabilities, Noncurrent [Abstract]</t>
  </si>
  <si>
    <t>Accrued defined benefit plan</t>
  </si>
  <si>
    <t>Unrecognized tax benefits</t>
  </si>
  <si>
    <t>Deferred grant and subsidy</t>
  </si>
  <si>
    <t>Income tax contingencies</t>
  </si>
  <si>
    <t>Deferred compensation</t>
  </si>
  <si>
    <t>Other long-term liabilities, Total</t>
  </si>
  <si>
    <t>Stockholders' Equity - Additional Information (Details) - USD ($)</t>
  </si>
  <si>
    <t>Nov. 30, 2015</t>
  </si>
  <si>
    <t>Equity Class Of Treasury Stock [Line Items]</t>
  </si>
  <si>
    <t>Other Restrictions on Payment of Dividends</t>
  </si>
  <si>
    <t>Our U.S. Credit Facility permits us to pay dividends up to $3.0 million per fiscal year to its stockholders so long as we have not defaulted under the U.S. Credit Facility at the time of such dividend and no default would result from declaring or paying such dividend.</t>
  </si>
  <si>
    <t>Maximum annual dividend payable on credit facility conditions</t>
  </si>
  <si>
    <t>Stock repurchase program expiration date</t>
  </si>
  <si>
    <t>Dec. 31,
		2019</t>
  </si>
  <si>
    <t>Common shares repurchased during period, shares</t>
  </si>
  <si>
    <t>Common shares repurchased during period, value</t>
  </si>
  <si>
    <t>Stock Repurchase Program | Maximum</t>
  </si>
  <si>
    <t>Authorized amount of common stock under stock repurchase program</t>
  </si>
  <si>
    <t>Income Taxes - Additional Information (Details) - USD ($) $ / shares in Units, $ in Thousands</t>
  </si>
  <si>
    <t>Dec. 31, 2015</t>
  </si>
  <si>
    <t>Tax Credit Carryforward [Line Items]</t>
  </si>
  <si>
    <t>Transition tax on foreign earnings adjustment</t>
  </si>
  <si>
    <t>Foreign tax credits used to offset transition tax adjustments</t>
  </si>
  <si>
    <t>Other adjustments on effect of change</t>
  </si>
  <si>
    <t>Significant change in unrecognized tax benefits, nature of event</t>
  </si>
  <si>
    <t>It is reasonably possible that the amount of the unrecognized benefit with respect to certain of our unrecognized tax positions will significantly increase or decrease within the next 12 months.</t>
  </si>
  <si>
    <t>Significant change in unrecognized tax benefits is reasonably possible, estimated range not possible</t>
  </si>
  <si>
    <t>These changes may be the result of settlements of ongoing audits or competent authority proceedings. At this time, an estimate of the range of the reasonably possible outcomes cannot be made.</t>
  </si>
  <si>
    <t>Unrecognized tax benefits, if recognized, would affect the effective tax rate</t>
  </si>
  <si>
    <t>Income tax examination, description</t>
  </si>
  <si>
    <t>We file income tax returns in the U.S. federal jurisdiction and in various state and foreign jurisdictions. We are no longer subject to U.S. federal income tax examinations by tax authorities for tax years before 2008, or for the 2010 and 2011 tax years.  We are no longer subject to China income tax examinations by tax authorities for tax years before 2007.  With respect to state and local jurisdictions and countries outside of the U.S., with limited exceptions, we are no longer subject to income tax audits for years before 2013. Although the outcome of tax audits is always uncertain, we believe that adequate amounts of tax, interest and penalties, if any, have been provided for in our reserve for any adjustments that may result from future tax audits. We recognize accrued interest and penalties, if any, related to unrecognized tax benefits in interest expense. We had an immaterial amount of accrued interest and penalties at December 31, 2018, 2017 and 2016.</t>
  </si>
  <si>
    <t>Net deferred tax assets</t>
  </si>
  <si>
    <t>Tax credit carryforward, valuation allowance</t>
  </si>
  <si>
    <t>Operating loss carryforward [Abstract]</t>
  </si>
  <si>
    <t>Operating loss carryforwards, valuation allowance</t>
  </si>
  <si>
    <t>Income taxes supplemental information [Abstract]</t>
  </si>
  <si>
    <t>Statutory accounting practices, retained earnings not available for dividends</t>
  </si>
  <si>
    <t>Additional tax on undistributed foreign earnings</t>
  </si>
  <si>
    <t>Tax holidays</t>
  </si>
  <si>
    <t>Tax holidays basic EPS</t>
  </si>
  <si>
    <t>Tax holidays diluted EPS</t>
  </si>
  <si>
    <t>China</t>
  </si>
  <si>
    <t>Deferred tax liabilities, undistributed foreign earnings</t>
  </si>
  <si>
    <t>State and Local Jurisdiction</t>
  </si>
  <si>
    <t>Operating loss carryforwards</t>
  </si>
  <si>
    <t>Operating loss carryforwards, expiration dates</t>
  </si>
  <si>
    <t>Jan. 1,
		2019</t>
  </si>
  <si>
    <t>Foreign Tax Authority</t>
  </si>
  <si>
    <t>Jan. 1,
		2020</t>
  </si>
  <si>
    <t>Federal</t>
  </si>
  <si>
    <t>Tax credit carryforward, amount</t>
  </si>
  <si>
    <t>Tax credit carryforward, expiration dates</t>
  </si>
  <si>
    <t>Jan. 1,
		2026</t>
  </si>
  <si>
    <t>Research</t>
  </si>
  <si>
    <t>ASU No. 2013-11</t>
  </si>
  <si>
    <t>Deferred tax assets operating loss carryforwards</t>
  </si>
  <si>
    <t>Deferred tax assets excluding tax benefits for operating loss carryforwards</t>
  </si>
  <si>
    <t>Income Taxes - Schedule of Significant Components of Adjustment to Tax Expense (Details) - USD ($) $ in Thousands</t>
  </si>
  <si>
    <t>Remeasurement of U.S. deferred tax assets and liabilities, Provisional amount</t>
  </si>
  <si>
    <t>Transition tax on foreign earnings, Provisional amount</t>
  </si>
  <si>
    <t>Foreign tax credits used to offset transition tax, Provisional amount</t>
  </si>
  <si>
    <t>Other adjustments, Provisional amount</t>
  </si>
  <si>
    <t>Total net tax expense related to the Tax Act, Provisional amount</t>
  </si>
  <si>
    <t>Remeasurement of U.S. deferred tax assets and liabilities, Final amount</t>
  </si>
  <si>
    <t>Transition tax on foreign earnings, Final amount</t>
  </si>
  <si>
    <t>Foreign tax credits used to offset transition tax, Final amount</t>
  </si>
  <si>
    <t>Other adjustments, Final amount</t>
  </si>
  <si>
    <t>Total net tax expense related to the Tax Act, Final amount</t>
  </si>
  <si>
    <t>Remeasurement of U.S. deferred tax assets and liabilities, Adjustment</t>
  </si>
  <si>
    <t>Transition tax on foreign earnings, Adjustment</t>
  </si>
  <si>
    <t>Foreign tax credits used to offset transition tax, Adjustment</t>
  </si>
  <si>
    <t>Other adjustments, Adjustment</t>
  </si>
  <si>
    <t>Total net tax expense related to the Tax Act, Adjustment</t>
  </si>
  <si>
    <t>Income Taxes - Schedule of Components of Income Tax Expense (Benefit) (Details) - USD ($) $ in Thousands</t>
  </si>
  <si>
    <t>U.S.</t>
  </si>
  <si>
    <t>Foreign</t>
  </si>
  <si>
    <t>Current tax provision</t>
  </si>
  <si>
    <t>State</t>
  </si>
  <si>
    <t>Current tax provision (benefit), Total</t>
  </si>
  <si>
    <t>Deferred tax provision (benefit)</t>
  </si>
  <si>
    <t>Deferred Income Tax Expense (Benefit), Total</t>
  </si>
  <si>
    <t>Liability for unrecognized tax benefits</t>
  </si>
  <si>
    <t>Total income tax provision</t>
  </si>
  <si>
    <t>Income Taxes - Schedule of Effective Income Tax Rate Reconciliation (Details) - USD ($) $ in Thousands</t>
  </si>
  <si>
    <t>Income Tax Expense (Benefit), Continuing Operations, Income Tax Reconciliation [Abstract]</t>
  </si>
  <si>
    <t>Federal tax</t>
  </si>
  <si>
    <t>State income taxes, net of federal tax provision</t>
  </si>
  <si>
    <t>Foreign income taxed at lower tax rates</t>
  </si>
  <si>
    <t>U.S. tax impact of foreign operations</t>
  </si>
  <si>
    <t>Foreign withholding taxes</t>
  </si>
  <si>
    <t>Valuation allowance</t>
  </si>
  <si>
    <t>Employee stock-based compensation</t>
  </si>
  <si>
    <t>U.S. Tax Cuts and Jobs Act</t>
  </si>
  <si>
    <t>Effective Income Tax Rate, Continuing Operations, Tax Rate Reconciliation [Abstract]</t>
  </si>
  <si>
    <t>Income tax rate, Federal tax</t>
  </si>
  <si>
    <t>Income tax rate, State income taxes, net of federal tax provision</t>
  </si>
  <si>
    <t>(0.30%)</t>
  </si>
  <si>
    <t>Income tax rate, Foreign income taxed at lower tax rates</t>
  </si>
  <si>
    <t>(1.90%)</t>
  </si>
  <si>
    <t>(37.60%)</t>
  </si>
  <si>
    <t>(27.80%)</t>
  </si>
  <si>
    <t>Income tax rate, U.S. tax impact of foreign operations</t>
  </si>
  <si>
    <t>2.80%</t>
  </si>
  <si>
    <t>10.70%</t>
  </si>
  <si>
    <t>Income tax rate, Foreign withholding taxes</t>
  </si>
  <si>
    <t>7.30%</t>
  </si>
  <si>
    <t>6.90%</t>
  </si>
  <si>
    <t>19.30%</t>
  </si>
  <si>
    <t>Income tax rate, Research and development</t>
  </si>
  <si>
    <t>(2.40%)</t>
  </si>
  <si>
    <t>(4.20%)</t>
  </si>
  <si>
    <t>(9.00%)</t>
  </si>
  <si>
    <t>Income tax rate, Liability for unrecognized tax benefits</t>
  </si>
  <si>
    <t>1.60%</t>
  </si>
  <si>
    <t>4.30%</t>
  </si>
  <si>
    <t>Income tax rate, Valuation allowance</t>
  </si>
  <si>
    <t>3.30%</t>
  </si>
  <si>
    <t>(10.40%)</t>
  </si>
  <si>
    <t>Income tax rate, Employee stock-based compensation</t>
  </si>
  <si>
    <t>(1.40%)</t>
  </si>
  <si>
    <t>2.50%</t>
  </si>
  <si>
    <t>Income tax rate, U.S. Tax Cuts and Jobs Act</t>
  </si>
  <si>
    <t>1.80%</t>
  </si>
  <si>
    <t>73.40%</t>
  </si>
  <si>
    <t>Income tax rate, Other</t>
  </si>
  <si>
    <t>1.40%</t>
  </si>
  <si>
    <t>5.30%</t>
  </si>
  <si>
    <t>Income tax rate, Total</t>
  </si>
  <si>
    <t>29.70%</t>
  </si>
  <si>
    <t>99.60%</t>
  </si>
  <si>
    <t>26.20%</t>
  </si>
  <si>
    <t>Income Taxes - Summary of Positions for which Significant Change in Unrecognized Tax Benefits is Reasonably Possible (Details) - USD ($) $ in Thousands</t>
  </si>
  <si>
    <t>Reconciliation Of Unrecognized Tax Benefits Excluding Amounts Pertaining To Examined Tax Returns Roll Forward</t>
  </si>
  <si>
    <t>Beginning Balance</t>
  </si>
  <si>
    <t>Additions based on tax positions related to the current year</t>
  </si>
  <si>
    <t>Additions for prior year tax positions</t>
  </si>
  <si>
    <t>Reductions for prior year tax positions</t>
  </si>
  <si>
    <t>Ending Balance</t>
  </si>
  <si>
    <t>Income Taxes - Schedule of Deferred Tax Assets and Liabilities (Details) - USD ($) $ in Thousands</t>
  </si>
  <si>
    <t>Deferred tax assets</t>
  </si>
  <si>
    <t>Inventory cost</t>
  </si>
  <si>
    <t>Accrued expenses and accounts receivable</t>
  </si>
  <si>
    <t>Foreign tax credits</t>
  </si>
  <si>
    <t>Research and development tax credits</t>
  </si>
  <si>
    <t>Net operating loss carryforwards</t>
  </si>
  <si>
    <t>Accrued pension</t>
  </si>
  <si>
    <t>Share based compensation and others</t>
  </si>
  <si>
    <t>Total deferred tax assets, include valuation allowance</t>
  </si>
  <si>
    <t>Valuation allowances</t>
  </si>
  <si>
    <t>Total deferred tax assets, non-current</t>
  </si>
  <si>
    <t>Plant, equipment and intangible assets</t>
  </si>
  <si>
    <t>Outside basis differences and others</t>
  </si>
  <si>
    <t>Total deferred tax liabilities, non-current</t>
  </si>
  <si>
    <t>Employee Benefit Plans - Additional Information (Details) £ in Millions</t>
  </si>
  <si>
    <t>1 Months Ended</t>
  </si>
  <si>
    <t>Oct. 31, 2018USD ($)$ / £</t>
  </si>
  <si>
    <t>Oct. 31, 2018GBP (£)$ / £</t>
  </si>
  <si>
    <t>Dec. 31, 2018USD ($)$ / £</t>
  </si>
  <si>
    <t>Dec. 31, 2018GBP (£)$ / £</t>
  </si>
  <si>
    <t>Defined Benefit Plan Disclosure [Line Items]</t>
  </si>
  <si>
    <t>Defined benefit plan, equalization benefit, interest percentage on base rate</t>
  </si>
  <si>
    <t>1.00%</t>
  </si>
  <si>
    <t>Defined benefit plan, total equalization amount</t>
  </si>
  <si>
    <t>GBP:USD exchange rate | $ / £</t>
  </si>
  <si>
    <t>Underfunded pension and postretirement obligation, noncurrent</t>
  </si>
  <si>
    <t>Accumulated comprehensive loss defined benefit plan</t>
  </si>
  <si>
    <t>Defined benefit plan recognized gain loss increase(decrease)</t>
  </si>
  <si>
    <t>Other comprehensive income (loss), pension and other postretirement benefit plans, net unamortized gain (loss) arising during period, before tax</t>
  </si>
  <si>
    <t>Defined benefit plan amortization of net gains losses average term</t>
  </si>
  <si>
    <t>11 years 6 month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contribution plan, cost recognized</t>
  </si>
  <si>
    <t>Deferred Compensation Plan</t>
  </si>
  <si>
    <t>Deferred compensation arrangements, overall, description</t>
  </si>
  <si>
    <t>We maintain a Non-Qualified Deferred Compensation Plan (the “Deferred Compensation Plan”) for executive officers, key employees and members of our Board of Directors. The Deferred Compensation Plan allows eligible participants to defer the receipt of eligible compensation, including equity awards, until designated future dates. We offset our obligations under the Deferred Compensation Plan by investing in the actual underlying investments. At December 31, 2018 these investments are classified as trading securities and are carried at fair value. At December 31, 2018, these investments totaled approximately $10.6 million. All gains and losses in these investments are materially offset by corresponding gains and losses in the deferred compensation plan liabilities.</t>
  </si>
  <si>
    <t>United States</t>
  </si>
  <si>
    <t>Employee salary deferral contributions percentage</t>
  </si>
  <si>
    <t>100.00%</t>
  </si>
  <si>
    <t>Employer matching contribution amount of match</t>
  </si>
  <si>
    <t>Defined contribution plan employee matching contribution amount</t>
  </si>
  <si>
    <t>Defined contribution plan vesting period</t>
  </si>
  <si>
    <t>Description of defined contribution pension and other postretirement plans</t>
  </si>
  <si>
    <t>We maintain a 401(k) retirement plan (the “Plan”) for the benefit of qualified employees at our U.S. locations. Employees who participate may elect to make salary deferral contributions to the Plan up to 100% of the employees’ eligible payroll subject to annual Internal Revenue Code maximum limitations. We currently make a matching contribution of $1 for every $2 contributed by the participant up to 6% (3% maximum matching) of the participant’s eligible payroll, which vests over an initial four years. In addition, we may make a discretionary contribution to the entire qualified employee pool, in accordance with the Plan.</t>
  </si>
  <si>
    <t>TAIWAN, PROVINCE OF CHINA</t>
  </si>
  <si>
    <t>Employer matching contribution percentage</t>
  </si>
  <si>
    <t>6.00%</t>
  </si>
  <si>
    <t>Pursuant to the Taiwan Labor Standard Law and Factory Law, we maintain a retirement plan for the employees in Taiwan, whereby we make contributions at a rate of 6% of the employee’s eligible payroll.</t>
  </si>
  <si>
    <t>As stipulated by the regulations of China, we maintain a retirement plan pursuant to the local municipal government for the employees in China. We are required to make contributions to the retirement plan at a rate between 10% and 22% of the employee’s eligible payroll.</t>
  </si>
  <si>
    <t>Maximum | United States</t>
  </si>
  <si>
    <t>Employer matching contribution percent of match</t>
  </si>
  <si>
    <t>3.00%</t>
  </si>
  <si>
    <t>Maximum | China</t>
  </si>
  <si>
    <t>22.00%</t>
  </si>
  <si>
    <t>Minimum | China</t>
  </si>
  <si>
    <t>10.00%</t>
  </si>
  <si>
    <t>Equity Securities</t>
  </si>
  <si>
    <t>Defined benefit plan, target allocation percentage of assets, equity securities</t>
  </si>
  <si>
    <t>48.00%</t>
  </si>
  <si>
    <t>Debt Securities</t>
  </si>
  <si>
    <t>40.00%</t>
  </si>
  <si>
    <t>Equity Funds</t>
  </si>
  <si>
    <t>12.00%</t>
  </si>
  <si>
    <t>Pension Plan, Defined Benefit</t>
  </si>
  <si>
    <t>Defined benefit plans, general information</t>
  </si>
  <si>
    <t>In connection with the Zetex acquisition, we adopted a contributory defined benefit plan that covers certain employees in the U.K. The defined benefit plan is closed to new entrants and frozen with respect to future benefit accruals. The retirement benefit is based on the final average compensation and service of each eligible employee. We determined the fair value of the defined benefit plan assets and utilize an annual measurement date of December 31. At subsequent measurement dates, defined benefit plan assets will be determined based on fair value. Defined benefit plan assets consist of a diverse range of listed and unlisted securities including corporate bonds and mutual funds and are denominated in the currency in which the benefits will be paid and that have terms to maturity approximating the terms of the related pension liability. The net pension and supplemental retirement benefit obligations and the related periodic costs are based on, among other things, assumptions of the discount rate, estimated return on plan assets and mortality rates. These obligations and related periodic costs are measured using actuarial techniques and assumptions.</t>
  </si>
  <si>
    <t>Defined benefit plan, pension, method to determine vested benefit obligation</t>
  </si>
  <si>
    <t>The projected unit credit method is the actuarial cost method used to compute the pension liabilities and related expenses.</t>
  </si>
  <si>
    <t>Pension Plan, Defined Benefit | Trust for Benefit of Employee</t>
  </si>
  <si>
    <t>Defined benefit plan, estimated future employer contributions in current fiscal year, description</t>
  </si>
  <si>
    <t>We adopted a payment plan with the trustees of the defined benefit plan, in which we would make annual contributions each year through 2030, of approximately GBP 2 million (approximately $2.6 million based on a GBP:USD exchange rate of 1.27).  The annual contributions were expected to meet the deficit disclosed in the plan as of April 5, 2013 by December 31, 2030.  The trustees are required to review the funding position every three years, and a further review was carried out as of April 5, 2016.  The next review is scheduled for April 2019. The outcome of the review, as agreed with the trustees during the first quarter of 2017, was that contributions would continue at the existing level until December 31, 2029.</t>
  </si>
  <si>
    <t>Defined benefit plan, expected future benefit payments in ten fiscal years thereafter</t>
  </si>
  <si>
    <t>Employee Benefit Plans - Net periodic benefit costs (Details) - USD ($) $ in Thousands</t>
  </si>
  <si>
    <t>Defined Benefit Plan, Net Periodic Benefit Cost [Abstract]</t>
  </si>
  <si>
    <t>Service cost</t>
  </si>
  <si>
    <t>Interest cost</t>
  </si>
  <si>
    <t>Recognized actuarial loss</t>
  </si>
  <si>
    <t>Expected return on plan assets</t>
  </si>
  <si>
    <t>Net periodic benefit cost</t>
  </si>
  <si>
    <t>Employee Benefit Plans - Schedule of Benefit Obligation, Fair Value of Plan Assets, and Funded Status of our Plan (Details) - USD ($) $ in Thousands</t>
  </si>
  <si>
    <t>Change in Benefit Obligation [Roll Forward]</t>
  </si>
  <si>
    <t>Change in Plan Assets [Roll Forward]</t>
  </si>
  <si>
    <t>Fair value of plan assets - ending</t>
  </si>
  <si>
    <t>Benefit obligation - beginning</t>
  </si>
  <si>
    <t>Actuarial (gain) loss</t>
  </si>
  <si>
    <t>Benefits paid</t>
  </si>
  <si>
    <t>Settlements</t>
  </si>
  <si>
    <t>Currency changes</t>
  </si>
  <si>
    <t>Benefit obligation - ending</t>
  </si>
  <si>
    <t>Fair value of plan assets - beginning</t>
  </si>
  <si>
    <t>Employer contribution</t>
  </si>
  <si>
    <t>Actual return on plan assets</t>
  </si>
  <si>
    <t>Underfunded status</t>
  </si>
  <si>
    <t>Employee Benefit Plans - Schedule of Assumptions Used (Details)</t>
  </si>
  <si>
    <t>Defined benefit plan, Weighted average assumptions used in calculating net periodic benefit cost [Abstract]</t>
  </si>
  <si>
    <t>Expected long-term return on plan assets</t>
  </si>
  <si>
    <t>6.40%</t>
  </si>
  <si>
    <t>Discount rate</t>
  </si>
  <si>
    <t>2.60%</t>
  </si>
  <si>
    <t>5.60%</t>
  </si>
  <si>
    <t>5.40%</t>
  </si>
  <si>
    <t>Defined benefit plan, Weighted average assumptions used in calculating benefit obligation [Abstract]</t>
  </si>
  <si>
    <t>2.90%</t>
  </si>
  <si>
    <t>Employee Benefit Plans - Expected long-term return by asset category (Details)</t>
  </si>
  <si>
    <t>Expected Long Term Return [Abstract]</t>
  </si>
  <si>
    <t>Expected long-term return</t>
  </si>
  <si>
    <t>Asset allocation [Abstract]</t>
  </si>
  <si>
    <t>Asset allocation</t>
  </si>
  <si>
    <t>Growth assets</t>
  </si>
  <si>
    <t>8.60%</t>
  </si>
  <si>
    <t>68.00%</t>
  </si>
  <si>
    <t>Hedging assets</t>
  </si>
  <si>
    <t>30.00%</t>
  </si>
  <si>
    <t>Cash</t>
  </si>
  <si>
    <t>0.80%</t>
  </si>
  <si>
    <t>2.00%</t>
  </si>
  <si>
    <t>Employee Benefit Plans - Expected future benefit payments (Details) $ in Thousands</t>
  </si>
  <si>
    <t>Defined Benefit Plan Estimated Future Benefit Payments [Abstract]</t>
  </si>
  <si>
    <t>2024-2027</t>
  </si>
  <si>
    <t>Employee Benefit Plans - Plan Assets by major categories (Details) $ in Thousands</t>
  </si>
  <si>
    <t>Defined Benefit Plan, Fair Value of Plan Assets</t>
  </si>
  <si>
    <t>Cash and Cash Equivalents</t>
  </si>
  <si>
    <t>Cash and Cash Equivalents | Level 1</t>
  </si>
  <si>
    <t>Equity Securities, U.K.</t>
  </si>
  <si>
    <t>Equity Securities, U.K. | Level 2</t>
  </si>
  <si>
    <t>Equity Securities, Overseas Equities</t>
  </si>
  <si>
    <t>Equity Securities, Overseas Equities | Level 2</t>
  </si>
  <si>
    <t>Equity Securities, Emerging Markets</t>
  </si>
  <si>
    <t>Equity Securities, Emerging Markets | Level 2</t>
  </si>
  <si>
    <t>Fixed Income Securities, Government Bonds</t>
  </si>
  <si>
    <t>Fixed Income Securities, Government Bonds | Level 2</t>
  </si>
  <si>
    <t>Fixed Income Securities, Non-Government Bonds</t>
  </si>
  <si>
    <t>Fixed Income Securities, Non-Government Bonds | Level 2</t>
  </si>
  <si>
    <t>Index Linked Securities, U.K. Treasury Securities</t>
  </si>
  <si>
    <t>Index Linked Securities, U.K. Treasury Securities | Level 2</t>
  </si>
  <si>
    <t>Hedge Funds</t>
  </si>
  <si>
    <t>Hedge Funds | Level 2</t>
  </si>
  <si>
    <t>Property</t>
  </si>
  <si>
    <t>Property | Level 2</t>
  </si>
  <si>
    <t>Liability Driven Investments</t>
  </si>
  <si>
    <t>Liability Driven Investments | Level 2</t>
  </si>
  <si>
    <t>Other | Level 2</t>
  </si>
  <si>
    <t>Share-Based Compensation - Schedule of Share-Based Compensation Expense (Details) - USD ($) $ in Thousands</t>
  </si>
  <si>
    <t>Employee Service Share Based Compensation Allocation Of Recognized Period Costs [Line Items]</t>
  </si>
  <si>
    <t>Total share-based compensation expense</t>
  </si>
  <si>
    <t>Cost of Goods Sold</t>
  </si>
  <si>
    <t>Selling, General and Administrative Expense</t>
  </si>
  <si>
    <t>Research and Development Expense</t>
  </si>
  <si>
    <t>Share-Based Compensation - Schedule of Share-Based Compensation Expense by Type (Details) - USD ($) $ in Thousands</t>
  </si>
  <si>
    <t>Stock Options</t>
  </si>
  <si>
    <t>Share Grants</t>
  </si>
  <si>
    <t>Share-Based Compensation - Additional Information (Details) $ in Thousands</t>
  </si>
  <si>
    <t>May 31, 2017shares</t>
  </si>
  <si>
    <t>May 31, 2013shares</t>
  </si>
  <si>
    <t>Sep. 30, 2018USD ($)</t>
  </si>
  <si>
    <t>Jun. 30, 2018USD ($)</t>
  </si>
  <si>
    <t>Mar. 31, 2018USD ($)</t>
  </si>
  <si>
    <t>Sep. 30, 2017USD ($)</t>
  </si>
  <si>
    <t>Jun. 30, 2017USD ($)</t>
  </si>
  <si>
    <t>Mar. 31, 2017USD ($)</t>
  </si>
  <si>
    <t>Dec. 31, 2018USD ($)CorporateOfficershares</t>
  </si>
  <si>
    <t>Dec. 31, 2017USD ($)shares</t>
  </si>
  <si>
    <t>Dec. 31, 2016USD ($)shares</t>
  </si>
  <si>
    <t>Share-based Compensation Arrangement by Share-based Payment Award [Line Items]</t>
  </si>
  <si>
    <t>Share-based compensation arrangement by share-based payment award, fair value assumptions, method used</t>
  </si>
  <si>
    <t>Share-based compensation expense for stock options granted in previous years was calculated on the date of grant using the Black-Scholes-Merton option-pricing model</t>
  </si>
  <si>
    <t>Stock options granted, shares</t>
  </si>
  <si>
    <t>Cash proceeds received from stock option exercises | $</t>
  </si>
  <si>
    <t>Performance-based/restricted stock grant covering shares</t>
  </si>
  <si>
    <t>Revenue | $</t>
  </si>
  <si>
    <t>Corporate Officers</t>
  </si>
  <si>
    <t>Number of employees impacted by stock modification | CorporateOfficer</t>
  </si>
  <si>
    <t>Corporate Officers | Selling, General and Administrative Expense</t>
  </si>
  <si>
    <t>Incremental expense | $</t>
  </si>
  <si>
    <t>Performance Grants</t>
  </si>
  <si>
    <t>Restricted stock expense | $</t>
  </si>
  <si>
    <t>Performance Grants | Chief Executive Officer</t>
  </si>
  <si>
    <t>Payout percentage of award subject to performance criteria</t>
  </si>
  <si>
    <t>200.00%</t>
  </si>
  <si>
    <t>Performance-based grant covering shares</t>
  </si>
  <si>
    <t>Revenue target for performance-based stock units vesting | $</t>
  </si>
  <si>
    <t>Performance Grants | Chief Executive Officer | Common Stock</t>
  </si>
  <si>
    <t>Performance-based grant covering shares, description</t>
  </si>
  <si>
    <t>During 2017, the Company modified a performance-based award previously granted to our Chief Executive Officer.</t>
  </si>
  <si>
    <t>Performance Grants | Chief Executive Officer | Common Stock | Previous Performance Award</t>
  </si>
  <si>
    <t>Performance Grants | Chief Executive Officer | Common Stock | Current Performance Award</t>
  </si>
  <si>
    <t>Employee service share-based compensation, nonvested awards, compensation cost not yet recognized | $</t>
  </si>
  <si>
    <t>Stock Options | Corporate Officers</t>
  </si>
  <si>
    <t>Stock modification, number of shares subject to accelerated vesting</t>
  </si>
  <si>
    <t>Stock Options | Plan 2013</t>
  </si>
  <si>
    <t>Share-based compensation arrangement by share-based payment award, description</t>
  </si>
  <si>
    <t>Stock options under the 2013 Plan generally vest in equal annual installments over a four-year period and expire eight years after the grant date</t>
  </si>
  <si>
    <t>Share-based compensation arrangement by share-based payment award, award vesting period</t>
  </si>
  <si>
    <t>Share-based compensation arrangement by share-based payment award, expiration period</t>
  </si>
  <si>
    <t>8 years</t>
  </si>
  <si>
    <t>Share-based compensation arrangement by share-based payment award, number of shares authorized</t>
  </si>
  <si>
    <t>Share-based compensation arrangement by share-based payment award, number of additional shares authorized</t>
  </si>
  <si>
    <t>Restricted Stock Awards and Restricted Stock Units</t>
  </si>
  <si>
    <t>Employee service share-based compensation, nonvested awards, compensation cost not yet recognized, period for recognition</t>
  </si>
  <si>
    <t>2 years 2 months 12 days</t>
  </si>
  <si>
    <t>Restricted Stock | Chief Executive Officer</t>
  </si>
  <si>
    <t>Restricted Stock | Chief Executive Officer | Common Stock | Current Performance Award</t>
  </si>
  <si>
    <t>Stock Awards | Corporate Officers</t>
  </si>
  <si>
    <t>Share-Based Compensation - Schedule of Share Based Compensation Stock Options Activity (Details) - USD ($) $ / shares in Units, shares in Thousands, $ in Thousands</t>
  </si>
  <si>
    <t>Stock Options, Shares:</t>
  </si>
  <si>
    <t>Outstanding Beginning Shares</t>
  </si>
  <si>
    <t>Exercised Shares</t>
  </si>
  <si>
    <t>Forfeited or Expired Shares</t>
  </si>
  <si>
    <t>Outstanding Ending Shares</t>
  </si>
  <si>
    <t>Shares Exercisable</t>
  </si>
  <si>
    <t>Weighted Average Exercise Price:</t>
  </si>
  <si>
    <t>Outstanding Beginning Weighted Average Exercise Price</t>
  </si>
  <si>
    <t>Exercised Weighted Average Exercise Price</t>
  </si>
  <si>
    <t>Forfeited or Expired Weighted Average Exercise Price</t>
  </si>
  <si>
    <t>Outstanding Ending Weighted Average Exercise Price</t>
  </si>
  <si>
    <t>Exercisable Weighted Average Exercise Price</t>
  </si>
  <si>
    <t>Weighted Average Remaining Contractual Term:</t>
  </si>
  <si>
    <t>Outstanding Weighted Average Remaining Contractual Term</t>
  </si>
  <si>
    <t>2 years 4 months 24 days</t>
  </si>
  <si>
    <t>Exercisable Weighted Average Remaining Contractual Term</t>
  </si>
  <si>
    <t>Aggregate Intrinsic Value :</t>
  </si>
  <si>
    <t>Outstanding Aggregate Intrinsic Value</t>
  </si>
  <si>
    <t>Exercisable Aggregate Intrinsic Value</t>
  </si>
  <si>
    <t>Share Based Compensation - Schedule of Stock Options Outstanding (Details) - $ / shares shares in Thousands</t>
  </si>
  <si>
    <t>Stock Options Outstanding [Abstract]</t>
  </si>
  <si>
    <t>Share-based Compensation Arrangement by Share-based Payment Award, Options, Exercisable, Number</t>
  </si>
  <si>
    <t>Share-based Compensation Arrangement by Share-based Payment Award, Options, Outstanding, Weighted Average Remaining Contractual Term</t>
  </si>
  <si>
    <t>Share-based Compensation Arrangement by Share-based Payment Award, Options, Outstanding, Weighted Average Exercise Price</t>
  </si>
  <si>
    <t>Share-based Compensation, Shares Authorized under Stock Option Plans, Exercise Price Range, Lower Range Limit</t>
  </si>
  <si>
    <t>Share-based Compensation, Shares Authorized under Stock Option Plans, Exercise Price Range, Upper Range Limit</t>
  </si>
  <si>
    <t>2 years 10 months 24 days</t>
  </si>
  <si>
    <t>Share-Based Compensation - Schedule of Nonvested Restricted Stock Units Activity (Details) - USD ($) $ / shares in Units, shares in Thousands, $ in Thousands</t>
  </si>
  <si>
    <t>Summary of the status of non vested share grants [Roll Forward]</t>
  </si>
  <si>
    <t>Beginning balance nonvested</t>
  </si>
  <si>
    <t>Granted</t>
  </si>
  <si>
    <t>Vested</t>
  </si>
  <si>
    <t>Forfeited</t>
  </si>
  <si>
    <t>Ending balance nonvested</t>
  </si>
  <si>
    <t>Weighted-Average Grant-Date Fair Value [Roll Forward]</t>
  </si>
  <si>
    <t>Aggregate Intrinsic Value</t>
  </si>
  <si>
    <t>Balance nonvested</t>
  </si>
  <si>
    <t>Related Party Transactions - Additional Information (Details) - USD ($) $ in Millions</t>
  </si>
  <si>
    <t>Lite On Semiconductor</t>
  </si>
  <si>
    <t>Related Party Transaction [Line Items]</t>
  </si>
  <si>
    <t>Related Party ownership of common stock</t>
  </si>
  <si>
    <t>15.50%</t>
  </si>
  <si>
    <t>Related Party Transaction, Description of Transaction</t>
  </si>
  <si>
    <t>LSC is our largest stockholder, owning approximately 15.5% of our outstanding Common Stock as of December 31, 2018, and is a member of the Lite-On Group of companies.</t>
  </si>
  <si>
    <t>Lite On Semiconductor | Maximum</t>
  </si>
  <si>
    <t>Related Party Transaction Revenues Percentage from Transactions with Related Party</t>
  </si>
  <si>
    <t>Keylink</t>
  </si>
  <si>
    <t>5.00%</t>
  </si>
  <si>
    <t>Keylink is our 5% partner in our Shanghai assembly and test facilities.</t>
  </si>
  <si>
    <t>Related Party Transaction Consulting Fees from Transactions with Related Party</t>
  </si>
  <si>
    <t>Chengdu Ya Guang Electronic Company Limited ("Ya Guang")</t>
  </si>
  <si>
    <t>In addition, Chengdu Ya Guang Electronic Company Limited (“Ya Guang”) is our 2% partner in one of our Chengdu assembly and test facilities and our 5% partner in our other Chengdu assembly and test facilities</t>
  </si>
  <si>
    <t>Chengdu Ya Guang Electronic Company Limited ("Ya Guang") | Chengdu | Assembly and Test Facility One</t>
  </si>
  <si>
    <t>Chengdu Ya Guang Electronic Company Limited ("Ya Guang") | Chengdu | Assembly and Test Facility Two</t>
  </si>
  <si>
    <t>Related Party Transactions - Schedule Net Sales and Purchases of Related Party Transactions (Details) - USD ($) $ in Thousands</t>
  </si>
  <si>
    <t>Net sales from related parties</t>
  </si>
  <si>
    <t>Purchases from related parties</t>
  </si>
  <si>
    <t>Nuvoton</t>
  </si>
  <si>
    <t>JCP</t>
  </si>
  <si>
    <t>Related Party Transactions - Schedule of Account Receivable and Payable of Related Party Transactions (Details) - USD ($) $ in Thousands</t>
  </si>
  <si>
    <t>Segment Information, Revenue and Enterprise-Wide Disclosures - Schedule of Net Sales From Based on Location of the Subsidiary (Details) - USD ($) $ in Thousands</t>
  </si>
  <si>
    <t>Segment Reporting Information [Line Items]</t>
  </si>
  <si>
    <t>Operating Segments</t>
  </si>
  <si>
    <t>Intersegment Eliminations</t>
  </si>
  <si>
    <t>Asia</t>
  </si>
  <si>
    <t>Asia | Operating Segments</t>
  </si>
  <si>
    <t>Asia | Intersegment Eliminations</t>
  </si>
  <si>
    <t>North America</t>
  </si>
  <si>
    <t>North America | Operating Segments</t>
  </si>
  <si>
    <t>North America | Intersegment Eliminations</t>
  </si>
  <si>
    <t>Europe</t>
  </si>
  <si>
    <t>Europe | Operating Segments</t>
  </si>
  <si>
    <t>Europe | Intersegment Eliminations</t>
  </si>
  <si>
    <t>Segment Information, Revenue and Enterprise-Wide Disclosures - Schedule of Net Sales by Direct Sales or Distributor and Location (Details) - USD ($) $ in Thousands</t>
  </si>
  <si>
    <t>Segment Reporting Revenue Reconciling Item [Line Items]</t>
  </si>
  <si>
    <t>Percentage of net sales</t>
  </si>
  <si>
    <t>Direct Sales</t>
  </si>
  <si>
    <t>Distributor</t>
  </si>
  <si>
    <t>55.00%</t>
  </si>
  <si>
    <t>56.00%</t>
  </si>
  <si>
    <t>58.00%</t>
  </si>
  <si>
    <t>China | Direct Sales</t>
  </si>
  <si>
    <t>65.00%</t>
  </si>
  <si>
    <t>66.00%</t>
  </si>
  <si>
    <t>67.00%</t>
  </si>
  <si>
    <t>China | Distributor</t>
  </si>
  <si>
    <t>50.00%</t>
  </si>
  <si>
    <t>52.00%</t>
  </si>
  <si>
    <t>54.00%</t>
  </si>
  <si>
    <t>8.00%</t>
  </si>
  <si>
    <t>United States | Direct Sales</t>
  </si>
  <si>
    <t>United States | Distributor</t>
  </si>
  <si>
    <t>Korea</t>
  </si>
  <si>
    <t>Korea | Direct Sales</t>
  </si>
  <si>
    <t>Korea | Distributor</t>
  </si>
  <si>
    <t>7.00%</t>
  </si>
  <si>
    <t>Germany</t>
  </si>
  <si>
    <t>Germany | Direct Sales</t>
  </si>
  <si>
    <t>4.00%</t>
  </si>
  <si>
    <t>Germany | Distributor</t>
  </si>
  <si>
    <t>9.00%</t>
  </si>
  <si>
    <t>Singapore</t>
  </si>
  <si>
    <t>Singapore | Direct Sales</t>
  </si>
  <si>
    <t>Singapore | Distributor</t>
  </si>
  <si>
    <t>Taiwan</t>
  </si>
  <si>
    <t>Taiwan | Direct Sales</t>
  </si>
  <si>
    <t>Taiwan | Distributor</t>
  </si>
  <si>
    <t>All Others</t>
  </si>
  <si>
    <t>11.00%</t>
  </si>
  <si>
    <t>All Others | Direct Sales</t>
  </si>
  <si>
    <t>19.00%</t>
  </si>
  <si>
    <t>16.00%</t>
  </si>
  <si>
    <t>All Others | Distributor</t>
  </si>
  <si>
    <t>Segment Information, Revenue and Enterprise-Wide Disclosures - Schedule of Net Sales by Direct Sales or Distributor and Location (Parenthetical) (Details)</t>
  </si>
  <si>
    <t>All Others | Maximum</t>
  </si>
  <si>
    <t>Segment Information, Revenue and Enterprise-Wide Disclosures - Schedule of Net Sales by Direct Sales or Distributor and Region (Details) - USD ($) $ in Thousands</t>
  </si>
  <si>
    <t>Total Sales</t>
  </si>
  <si>
    <t>Asia | Direct Sales</t>
  </si>
  <si>
    <t>Asia | Distributor</t>
  </si>
  <si>
    <t>Asia | Total Sales</t>
  </si>
  <si>
    <t>Americas | Direct Sales</t>
  </si>
  <si>
    <t>Americas | Distributor</t>
  </si>
  <si>
    <t>Americas | Total Sales</t>
  </si>
  <si>
    <t>Europe | Direct Sales</t>
  </si>
  <si>
    <t>Europe | Distributor</t>
  </si>
  <si>
    <t>Europe | Total Sales</t>
  </si>
  <si>
    <t>Segment Information, Revenue and Enterprise-Wide Disclosures - Additional Information (Details) $ in Thousands</t>
  </si>
  <si>
    <t>Dec. 31, 2018USD ($)Customer</t>
  </si>
  <si>
    <t>Dec. 31, 2017USD ($)Customer</t>
  </si>
  <si>
    <t>Dec. 31, 2016USD ($)Customer</t>
  </si>
  <si>
    <t>Entity Wide Revenue Major Customer [Line Items]</t>
  </si>
  <si>
    <t>Number of customer accounted for 10.0% or $120.0 million and $101.7 million of revenue</t>
  </si>
  <si>
    <t>Concentration risk, revenue amount | $</t>
  </si>
  <si>
    <t>Number of customer did not account for 10% or greater of outstanding accounts receivable</t>
  </si>
  <si>
    <t>Number of customer did not account for 10% or greater of revenue</t>
  </si>
  <si>
    <t>Geographic Concentration Risk</t>
  </si>
  <si>
    <t>Commitments and Contingencies - Additional Information (Details) - USD ($) $ in Millions</t>
  </si>
  <si>
    <t>Commitments And Contingencies [Line Items]</t>
  </si>
  <si>
    <t>Lease expiration date</t>
  </si>
  <si>
    <t>Dec. 31,
		2028</t>
  </si>
  <si>
    <t>Operating Leases, Rent Expense, Net</t>
  </si>
  <si>
    <t>Purchase Commitments</t>
  </si>
  <si>
    <t>Long-term Purchase Commitment, Amount</t>
  </si>
  <si>
    <t>Equity Investment Obligation | Chengdu</t>
  </si>
  <si>
    <t>Purchase obligation in 2019</t>
  </si>
  <si>
    <t>Purchase obligation in 2020</t>
  </si>
  <si>
    <t>Capital Investment Obligation | Chengdu</t>
  </si>
  <si>
    <t>Purchase obligation in 2021</t>
  </si>
  <si>
    <t>Commitments and Contingencies - Commitments (Future Minimum Payment) (Details) $ in Thousands</t>
  </si>
  <si>
    <t>Non-Cancelable Operating Leases [Member]</t>
  </si>
  <si>
    <t>Operating Leased Assets [Line Items]</t>
  </si>
  <si>
    <t>Thereafter</t>
  </si>
  <si>
    <t>Operating Leases, Future Minimum Payment, Total</t>
  </si>
  <si>
    <t>Non-Lease Portion of Operating Leases [Member]</t>
  </si>
  <si>
    <t>Commitments and Contingencies - Summary of Land Right Leases (Details)</t>
  </si>
  <si>
    <t>Chengdu, China</t>
  </si>
  <si>
    <t>Land right lease term</t>
  </si>
  <si>
    <t>50 years</t>
  </si>
  <si>
    <t>Land Right Lease, Expiration Year</t>
  </si>
  <si>
    <t>Shanghai, China</t>
  </si>
  <si>
    <t>Shandong, China</t>
  </si>
  <si>
    <t>Shanghai 1, China</t>
  </si>
  <si>
    <t>Yangzhou, China</t>
  </si>
  <si>
    <t>Derivative Financial Instruments - Additional Information (Details) - USD ($)</t>
  </si>
  <si>
    <t>Derivative [Line Items]</t>
  </si>
  <si>
    <t>Objectives for using derivative instruments</t>
  </si>
  <si>
    <t>The Company’s objectives in using interest rate derivatives are to add stability to interest expense and to manage its exposure to interest rate movements. To accomplish this objective, the Company primarily uses interest rate swaps, including interest rate colla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Net derivative gain will be reclassified from AOCI into net income</t>
  </si>
  <si>
    <t>Fair value of derivatives in net asset position</t>
  </si>
  <si>
    <t>Posted collateral related to agreements</t>
  </si>
  <si>
    <t>Foreign Currency Forward Contracts</t>
  </si>
  <si>
    <t>Fair value of foreign exchange hedges</t>
  </si>
  <si>
    <t>Total notional amount of foreign exchange contracts</t>
  </si>
  <si>
    <t>Derivative Financial Instruments - Summary of Outstanding Foreign Currency Forward Contracts (Details) - Foreign Currency Forward Contracts</t>
  </si>
  <si>
    <t>Dec. 31, 2018USD ($)€ / £€ / $£ / $$ / ¥$ / ¥$ / $</t>
  </si>
  <si>
    <t>Dec. 31, 2017USD ($)$ / $</t>
  </si>
  <si>
    <t>Notional Amount</t>
  </si>
  <si>
    <t>Derivative One | Cash Flow Hedges | Non-designated</t>
  </si>
  <si>
    <t>Effective Date</t>
  </si>
  <si>
    <t>Dec. 31,
		2017</t>
  </si>
  <si>
    <t>Maturity Date</t>
  </si>
  <si>
    <t>Feb. 28,
		2019</t>
  </si>
  <si>
    <t>Jan. 31,
		2018</t>
  </si>
  <si>
    <t>Index</t>
  </si>
  <si>
    <t>EUR/GPB</t>
  </si>
  <si>
    <t>Weighted Average Strike Rate</t>
  </si>
  <si>
    <t>Derivative Two | Cash Flow Hedges | Non-designated</t>
  </si>
  <si>
    <t>EUR/USD</t>
  </si>
  <si>
    <t>Derivative Three | Cash Flow Hedges | Non-designated</t>
  </si>
  <si>
    <t>GPB/USD</t>
  </si>
  <si>
    <t>Derivative Four | Cash Flow Hedges | Non-designated</t>
  </si>
  <si>
    <t>USD/CNY</t>
  </si>
  <si>
    <t>Derivative Five | Cash Flow Hedges | Non-designated</t>
  </si>
  <si>
    <t>USD/JPY</t>
  </si>
  <si>
    <t>Derivative Six | Cash Flow Hedges | Non-designated</t>
  </si>
  <si>
    <t>USD/TWD</t>
  </si>
  <si>
    <t>Weighted Average Strike Rate | $ / $</t>
  </si>
  <si>
    <t>Derivative Seven | Cash Flow Hedges | Non-designated</t>
  </si>
  <si>
    <t>Jan. 31,
		2019</t>
  </si>
  <si>
    <t>Derivative Financial Instruments - Summary of Information Related to Number of and Notional Amount of Interest Rate Related Derivative Instruments (Details) - Interest Rate Swaps and Collars - Designated as Hedging Instrument - Cash Flow Hedges</t>
  </si>
  <si>
    <t>Dec. 31, 2018USD ($)DerivativeInstrument</t>
  </si>
  <si>
    <t>Dec. 31, 2017USD ($)DerivativeInstrument</t>
  </si>
  <si>
    <t>Number of Instruments | DerivativeInstrument</t>
  </si>
  <si>
    <t>Notional Amount | $</t>
  </si>
  <si>
    <t>Derivative Financial Instruments - Summary of Fair Value of Interest Rate Related Derivative Financial Instruments and Their Classification on the Consolidated Balance Sheets (Details) - Designated as Hedging Instrument - USD ($) $ in Thousands</t>
  </si>
  <si>
    <t>Other Current Assets</t>
  </si>
  <si>
    <t>Other Assets</t>
  </si>
  <si>
    <t>Derivative Financial Instruments - Summary of Effect of Derivative Financial Instruments on the Consolidated Statements of Income (Details) - USD ($) $ in Thousands</t>
  </si>
  <si>
    <t>Designated as Hedging Instrument | Interest Rate Swaps and Collars</t>
  </si>
  <si>
    <t>Derivative Instruments Gain Loss [Line Items]</t>
  </si>
  <si>
    <t>Amount of Gain Recognized in OCI on Derivative</t>
  </si>
  <si>
    <t>Location of Gain or (Loss) Reclassified from Accumulated OCI into Income</t>
  </si>
  <si>
    <t>Amount of Gain Reclassified from Accumulated OCI into Net Income</t>
  </si>
  <si>
    <t>Not Designated as Hedging Instrument | Foreign Currency Forward Contracts</t>
  </si>
  <si>
    <t>Amount of (Loss) or Gain Recognized in Net Income</t>
  </si>
  <si>
    <t>Location of (Loss) or Gain Reclassified from Accumulated OCI into Income</t>
  </si>
  <si>
    <t>Restructuring Costs - Additional Information (Details) - USD ($) $ in Thousands</t>
  </si>
  <si>
    <t>Restructuring Cost And Reserve [Line Items]</t>
  </si>
  <si>
    <t>Assets impairement related to KFAB shut-down</t>
  </si>
  <si>
    <t>KFAB Wafer Manufacturing Operations</t>
  </si>
  <si>
    <t>Restructuring activities description</t>
  </si>
  <si>
    <t>In February 2017, the Company announced its plan to transfer its wafer fabrication operation at KFAB to other Company-owned wafer fabrication plants and external foundries. The Company ceased production operations at KFAB late in third quarter 2017, and vacated and returned the premises to the landlord in November 2017.</t>
  </si>
  <si>
    <t>Proceeds from insurance settlement</t>
  </si>
  <si>
    <t>Additional asset retirement obligations related to restructuring</t>
  </si>
  <si>
    <t>KFAB Wafer Manufacturing Operations | Cost of Goods Sold</t>
  </si>
  <si>
    <t>KFAB Wafer Manufacturing Operations | Other Income</t>
  </si>
  <si>
    <t>Restructuring Costs - Schedule of Restructuring Costs, Recorded in Restructuring Expense in Condensed Consolidated Statements of Operations, Incurred (Details) - USD ($) $ in Thousands</t>
  </si>
  <si>
    <t>Restructuring costs relating to KFAB shutdown</t>
  </si>
  <si>
    <t>KFAB Wafer Manufacturing Operations | Early Supply Contract Termination</t>
  </si>
  <si>
    <t>KFAB Wafer Manufacturing Operations | Cost of Equipment Relocation, Shutdown Cost and Other</t>
  </si>
  <si>
    <t>KFAB Wafer Manufacturing Operations | Asset Retirement Obligation</t>
  </si>
  <si>
    <t>KFAB Wafer Manufacturing Operations | Retention Costs</t>
  </si>
  <si>
    <t>Restructuring Costs - Schedule of Costs Accrued Related to Restructuring (Details) - KFAB Wafer Manufacturing Operations - USD ($) $ in Thousands</t>
  </si>
  <si>
    <t>Beginning balance, January 1, 2017</t>
  </si>
  <si>
    <t>Costs accrued</t>
  </si>
  <si>
    <t>Restructuring costs paid</t>
  </si>
  <si>
    <t>Balance at December 31, 2017</t>
  </si>
  <si>
    <t>Early Contract Termination</t>
  </si>
  <si>
    <t>Retention Costs</t>
  </si>
  <si>
    <t>Equipment Relocation, Shutdown Cost and Other</t>
  </si>
  <si>
    <t>Restructuring Costs - Schedule of Asset Retirement Obligation Related to Restructuring (Details) - KFAB Wafer Manufacturing Operations - USD ($) $ in Thousands</t>
  </si>
  <si>
    <t>Asset retirement obligation, January 1, 2017</t>
  </si>
  <si>
    <t>Accrual of additional asset retirement obligation</t>
  </si>
  <si>
    <t>Amount paid</t>
  </si>
  <si>
    <t>Asset retirement obligation, December 31, 2017</t>
  </si>
  <si>
    <t>Business Acquisition - Additional Information (Details) - USD ($) $ in Thousands</t>
  </si>
  <si>
    <t>Jul. 31, 2018</t>
  </si>
  <si>
    <t>Business Acquisition [Line Items]</t>
  </si>
  <si>
    <t>ERIS Technology Corporation</t>
  </si>
  <si>
    <t>Ownership percentage in subsidiary</t>
  </si>
  <si>
    <t>51.00%</t>
  </si>
  <si>
    <t>ERIS Technology Corporation | Yea Shin Technology Co Ltd</t>
  </si>
  <si>
    <t>Percentage of shares acquired by subsidiary in acquiree</t>
  </si>
  <si>
    <t>Outstanding shares acquired by subsidiary in cash</t>
  </si>
  <si>
    <t>ERIS Technology Corporation | Yong Xiang Development Corporation</t>
  </si>
  <si>
    <t>Total purchase price for business acquisition</t>
  </si>
  <si>
    <t>Lease monthly payment for first 8.5 months</t>
  </si>
  <si>
    <t>Lease monthly payment for the remaining period</t>
  </si>
  <si>
    <t>Total lease commitment</t>
  </si>
  <si>
    <t>Dec. 31,
		2020</t>
  </si>
  <si>
    <t>Selected Quarterly Financial Data (Details) - USD ($) $ / shares in Units, $ in Thousands</t>
  </si>
  <si>
    <t>Net income (loss) attributable to common shareholders</t>
  </si>
  <si>
    <t>Earnings (loss) per share attributable to common shareholders</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Level &quot;#,##0_);_(&quot;Level &quot;(#,##0)" numFmtId="170"/>
    <numFmt formatCode="_(&quot;Plan &quot;#,##0_);_(&quot;Plan &quot;(#,##0)" numFmtId="171"/>
    <numFmt formatCode="#,##0.0_);(#,##0.0)" numFmtId="172"/>
    <numFmt formatCode="#,##0.0000_);(#,##0.0000)" numFmtId="173"/>
    <numFmt formatCode="#,##0.000_);(#,##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9002</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6</v>
      </c>
    </row>
    <row r="14" spans="1:4">
      <c r="A14" s="4" t="s">
        <v>24</v>
      </c>
      <c r="B14" s="4" t="s">
        <v>11</v>
      </c>
    </row>
    <row r="15" spans="1:4">
      <c r="A15" s="4" t="s">
        <v>25</v>
      </c>
      <c r="B15" s="4" t="s">
        <v>11</v>
      </c>
    </row>
    <row r="16" spans="1:4">
      <c r="A16" s="4" t="s">
        <v>26</v>
      </c>
      <c r="B16" s="4" t="s">
        <v>11</v>
      </c>
    </row>
    <row r="17" spans="1:4">
      <c r="A17" s="4" t="s">
        <v>27</v>
      </c>
      <c r="C17" s="5" t="n">
        <v>51740020</v>
      </c>
    </row>
    <row r="18" spans="1:4">
      <c r="A18" s="4" t="s">
        <v>28</v>
      </c>
      <c r="D18" s="6" t="n">
        <v>1.3</v>
      </c>
    </row>
    <row r="19" spans="1:4">
      <c r="A19" s="4" t="s">
        <v>29</v>
      </c>
      <c r="B19" s="5" t="n">
        <v>2018</v>
      </c>
    </row>
    <row r="20" spans="1:4">
      <c r="A20" s="4" t="s">
        <v>30</v>
      </c>
      <c r="B20" s="4" t="s">
        <v>31</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1147</v>
      </c>
      <c r="B1" s="2" t="s">
        <v>1148</v>
      </c>
      <c r="C1" s="2" t="s">
        <v>1149</v>
      </c>
    </row>
    <row r="2" spans="1:3">
      <c r="A2" s="3" t="s">
        <v>1112</v>
      </c>
    </row>
    <row r="3" spans="1:3">
      <c r="A3" s="4" t="s">
        <v>1150</v>
      </c>
      <c r="B3" s="5" t="n">
        <v>12</v>
      </c>
      <c r="C3" s="5" t="n">
        <v>14</v>
      </c>
    </row>
    <row r="4" spans="1:3">
      <c r="A4" s="4" t="s">
        <v>1151</v>
      </c>
      <c r="B4" s="7" t="n">
        <v>210000000</v>
      </c>
      <c r="C4" s="7" t="n">
        <v>220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5</v>
      </c>
    </row>
    <row r="2" spans="1:3">
      <c r="A2" s="4" t="s">
        <v>1153</v>
      </c>
    </row>
    <row r="3" spans="1:3">
      <c r="A3" s="3" t="s">
        <v>1112</v>
      </c>
    </row>
    <row r="4" spans="1:3">
      <c r="A4" s="4" t="s">
        <v>483</v>
      </c>
      <c r="B4" s="7" t="n">
        <v>1936</v>
      </c>
      <c r="C4" s="7" t="n">
        <v>486</v>
      </c>
    </row>
    <row r="5" spans="1:3">
      <c r="A5" s="4" t="s">
        <v>1154</v>
      </c>
    </row>
    <row r="6" spans="1:3">
      <c r="A6" s="3" t="s">
        <v>1112</v>
      </c>
    </row>
    <row r="7" spans="1:3">
      <c r="A7" s="4" t="s">
        <v>483</v>
      </c>
      <c r="B7" s="7" t="n">
        <v>2795</v>
      </c>
      <c r="C7" s="7" t="n">
        <v>339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1155</v>
      </c>
      <c r="B1" s="2" t="s">
        <v>1</v>
      </c>
    </row>
    <row r="2" spans="1:4">
      <c r="B2" s="2" t="s">
        <v>2</v>
      </c>
      <c r="C2" s="2" t="s">
        <v>35</v>
      </c>
      <c r="D2" s="2" t="s">
        <v>86</v>
      </c>
    </row>
    <row r="3" spans="1:4">
      <c r="A3" s="4" t="s">
        <v>1156</v>
      </c>
    </row>
    <row r="4" spans="1:4">
      <c r="A4" s="3" t="s">
        <v>1157</v>
      </c>
    </row>
    <row r="5" spans="1:4">
      <c r="A5" s="4" t="s">
        <v>1158</v>
      </c>
      <c r="B5" s="7" t="n">
        <v>1790</v>
      </c>
      <c r="C5" s="7" t="n">
        <v>1567</v>
      </c>
      <c r="D5" s="7" t="n">
        <v>2317</v>
      </c>
    </row>
    <row r="6" spans="1:4">
      <c r="A6" s="4" t="s">
        <v>1159</v>
      </c>
      <c r="B6" s="4" t="s">
        <v>102</v>
      </c>
    </row>
    <row r="7" spans="1:4">
      <c r="A7" s="4" t="s">
        <v>1160</v>
      </c>
      <c r="B7" s="7" t="n">
        <v>860</v>
      </c>
      <c r="C7" s="5" t="n">
        <v>577</v>
      </c>
      <c r="D7" s="7" t="n">
        <v>112</v>
      </c>
    </row>
    <row r="8" spans="1:4">
      <c r="A8" s="4" t="s">
        <v>1161</v>
      </c>
    </row>
    <row r="9" spans="1:4">
      <c r="A9" s="3" t="s">
        <v>1157</v>
      </c>
    </row>
    <row r="10" spans="1:4">
      <c r="A10" s="4" t="s">
        <v>1162</v>
      </c>
      <c r="B10" s="7" t="n">
        <v>-8493</v>
      </c>
      <c r="C10" s="7" t="n">
        <v>1491</v>
      </c>
    </row>
    <row r="11" spans="1:4">
      <c r="A11" s="4" t="s">
        <v>1163</v>
      </c>
      <c r="B11" s="4" t="s">
        <v>10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4</v>
      </c>
      <c r="B1" s="2" t="s">
        <v>1</v>
      </c>
    </row>
    <row r="2" spans="1:4">
      <c r="B2" s="2" t="s">
        <v>2</v>
      </c>
      <c r="C2" s="2" t="s">
        <v>35</v>
      </c>
      <c r="D2" s="2" t="s">
        <v>86</v>
      </c>
    </row>
    <row r="3" spans="1:4">
      <c r="A3" s="3" t="s">
        <v>1165</v>
      </c>
    </row>
    <row r="4" spans="1:4">
      <c r="A4" s="4" t="s">
        <v>1166</v>
      </c>
      <c r="B4" s="7" t="n">
        <v>390</v>
      </c>
      <c r="C4" s="7" t="n">
        <v>2211</v>
      </c>
      <c r="D4" s="7" t="n">
        <v>114</v>
      </c>
    </row>
    <row r="5" spans="1:4">
      <c r="A5" s="4" t="s">
        <v>1167</v>
      </c>
    </row>
    <row r="6" spans="1:4">
      <c r="A6" s="3" t="s">
        <v>1165</v>
      </c>
    </row>
    <row r="7" spans="1:4">
      <c r="A7" s="4" t="s">
        <v>1168</v>
      </c>
      <c r="B7" s="4" t="s">
        <v>1169</v>
      </c>
    </row>
    <row r="8" spans="1:4">
      <c r="A8" s="4" t="s">
        <v>1170</v>
      </c>
      <c r="B8" s="7" t="n">
        <v>3700</v>
      </c>
      <c r="C8" s="5" t="n">
        <v>6500</v>
      </c>
    </row>
    <row r="9" spans="1:4">
      <c r="A9" s="4" t="s">
        <v>1166</v>
      </c>
      <c r="C9" s="5" t="n">
        <v>1900</v>
      </c>
    </row>
    <row r="10" spans="1:4">
      <c r="A10" s="4" t="s">
        <v>1171</v>
      </c>
      <c r="B10" s="5" t="n">
        <v>1400</v>
      </c>
      <c r="C10" s="5" t="n">
        <v>1403</v>
      </c>
    </row>
    <row r="11" spans="1:4">
      <c r="A11" s="4" t="s">
        <v>1172</v>
      </c>
    </row>
    <row r="12" spans="1:4">
      <c r="A12" s="3" t="s">
        <v>1165</v>
      </c>
    </row>
    <row r="13" spans="1:4">
      <c r="A13" s="4" t="s">
        <v>1170</v>
      </c>
      <c r="C13" s="5" t="n">
        <v>4500</v>
      </c>
    </row>
    <row r="14" spans="1:4">
      <c r="A14" s="4" t="s">
        <v>1173</v>
      </c>
    </row>
    <row r="15" spans="1:4">
      <c r="A15" s="3" t="s">
        <v>1165</v>
      </c>
    </row>
    <row r="16" spans="1:4">
      <c r="A16" s="4" t="s">
        <v>1170</v>
      </c>
      <c r="B16" s="7" t="n">
        <v>3700</v>
      </c>
      <c r="C16" s="7" t="n">
        <v>2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5</v>
      </c>
      <c r="D2" s="2" t="s">
        <v>86</v>
      </c>
    </row>
    <row r="3" spans="1:4">
      <c r="A3" s="3" t="s">
        <v>1165</v>
      </c>
    </row>
    <row r="4" spans="1:4">
      <c r="A4" s="4" t="s">
        <v>1175</v>
      </c>
      <c r="B4" s="7" t="n">
        <v>206</v>
      </c>
      <c r="C4" s="7" t="n">
        <v>10137</v>
      </c>
      <c r="D4" s="7" t="n">
        <v>12</v>
      </c>
    </row>
    <row r="5" spans="1:4">
      <c r="A5" s="4" t="s">
        <v>1167</v>
      </c>
    </row>
    <row r="6" spans="1:4">
      <c r="A6" s="3" t="s">
        <v>1165</v>
      </c>
    </row>
    <row r="7" spans="1:4">
      <c r="A7" s="4" t="s">
        <v>1175</v>
      </c>
      <c r="B7" s="5" t="n">
        <v>206</v>
      </c>
      <c r="C7" s="5" t="n">
        <v>10137</v>
      </c>
    </row>
    <row r="8" spans="1:4">
      <c r="A8" s="4" t="s">
        <v>1176</v>
      </c>
    </row>
    <row r="9" spans="1:4">
      <c r="A9" s="3" t="s">
        <v>1165</v>
      </c>
    </row>
    <row r="10" spans="1:4">
      <c r="A10" s="4" t="s">
        <v>1175</v>
      </c>
      <c r="C10" s="5" t="n">
        <v>1985</v>
      </c>
    </row>
    <row r="11" spans="1:4">
      <c r="A11" s="4" t="s">
        <v>1177</v>
      </c>
    </row>
    <row r="12" spans="1:4">
      <c r="A12" s="3" t="s">
        <v>1165</v>
      </c>
    </row>
    <row r="13" spans="1:4">
      <c r="A13" s="4" t="s">
        <v>1175</v>
      </c>
      <c r="B13" s="5" t="n">
        <v>220</v>
      </c>
      <c r="C13" s="5" t="n">
        <v>3591</v>
      </c>
    </row>
    <row r="14" spans="1:4">
      <c r="A14" s="4" t="s">
        <v>1178</v>
      </c>
    </row>
    <row r="15" spans="1:4">
      <c r="A15" s="3" t="s">
        <v>1165</v>
      </c>
    </row>
    <row r="16" spans="1:4">
      <c r="A16" s="4" t="s">
        <v>1175</v>
      </c>
      <c r="C16" s="5" t="n">
        <v>1403</v>
      </c>
    </row>
    <row r="17" spans="1:4">
      <c r="A17" s="4" t="s">
        <v>1179</v>
      </c>
    </row>
    <row r="18" spans="1:4">
      <c r="A18" s="3" t="s">
        <v>1165</v>
      </c>
    </row>
    <row r="19" spans="1:4">
      <c r="A19" s="4" t="s">
        <v>1175</v>
      </c>
      <c r="B19" s="7" t="n">
        <v>-14</v>
      </c>
      <c r="C19" s="7" t="n">
        <v>315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0</v>
      </c>
      <c r="B1" s="2" t="s">
        <v>1</v>
      </c>
    </row>
    <row r="2" spans="1:3">
      <c r="B2" s="2" t="s">
        <v>2</v>
      </c>
      <c r="C2" s="2" t="s">
        <v>35</v>
      </c>
    </row>
    <row r="3" spans="1:3">
      <c r="A3" s="3" t="s">
        <v>1165</v>
      </c>
    </row>
    <row r="4" spans="1:3">
      <c r="A4" s="4" t="s">
        <v>1181</v>
      </c>
      <c r="B4" s="7" t="n">
        <v>1304</v>
      </c>
    </row>
    <row r="5" spans="1:3">
      <c r="A5" s="4" t="s">
        <v>1182</v>
      </c>
      <c r="B5" s="5" t="n">
        <v>512</v>
      </c>
      <c r="C5" s="7" t="n">
        <v>8734</v>
      </c>
    </row>
    <row r="6" spans="1:3">
      <c r="A6" s="4" t="s">
        <v>1183</v>
      </c>
      <c r="B6" s="5" t="n">
        <v>-1816</v>
      </c>
      <c r="C6" s="5" t="n">
        <v>-7430</v>
      </c>
    </row>
    <row r="7" spans="1:3">
      <c r="A7" s="4" t="s">
        <v>1184</v>
      </c>
      <c r="C7" s="5" t="n">
        <v>1304</v>
      </c>
    </row>
    <row r="8" spans="1:3">
      <c r="A8" s="4" t="s">
        <v>1185</v>
      </c>
    </row>
    <row r="9" spans="1:3">
      <c r="A9" s="3" t="s">
        <v>1165</v>
      </c>
    </row>
    <row r="10" spans="1:3">
      <c r="A10" s="4" t="s">
        <v>1182</v>
      </c>
      <c r="C10" s="5" t="n">
        <v>1985</v>
      </c>
    </row>
    <row r="11" spans="1:3">
      <c r="A11" s="4" t="s">
        <v>1183</v>
      </c>
      <c r="C11" s="5" t="n">
        <v>-1985</v>
      </c>
    </row>
    <row r="12" spans="1:3">
      <c r="A12" s="4" t="s">
        <v>1186</v>
      </c>
    </row>
    <row r="13" spans="1:3">
      <c r="A13" s="3" t="s">
        <v>1165</v>
      </c>
    </row>
    <row r="14" spans="1:3">
      <c r="A14" s="4" t="s">
        <v>1181</v>
      </c>
      <c r="B14" s="5" t="n">
        <v>659</v>
      </c>
    </row>
    <row r="15" spans="1:3">
      <c r="A15" s="4" t="s">
        <v>1182</v>
      </c>
      <c r="B15" s="5" t="n">
        <v>-14</v>
      </c>
      <c r="C15" s="5" t="n">
        <v>3158</v>
      </c>
    </row>
    <row r="16" spans="1:3">
      <c r="A16" s="4" t="s">
        <v>1183</v>
      </c>
      <c r="B16" s="5" t="n">
        <v>-645</v>
      </c>
      <c r="C16" s="5" t="n">
        <v>-2499</v>
      </c>
    </row>
    <row r="17" spans="1:3">
      <c r="A17" s="4" t="s">
        <v>1184</v>
      </c>
      <c r="C17" s="5" t="n">
        <v>659</v>
      </c>
    </row>
    <row r="18" spans="1:3">
      <c r="A18" s="4" t="s">
        <v>1187</v>
      </c>
    </row>
    <row r="19" spans="1:3">
      <c r="A19" s="3" t="s">
        <v>1165</v>
      </c>
    </row>
    <row r="20" spans="1:3">
      <c r="A20" s="4" t="s">
        <v>1181</v>
      </c>
      <c r="B20" s="5" t="n">
        <v>645</v>
      </c>
    </row>
    <row r="21" spans="1:3">
      <c r="A21" s="4" t="s">
        <v>1182</v>
      </c>
      <c r="B21" s="5" t="n">
        <v>526</v>
      </c>
      <c r="C21" s="5" t="n">
        <v>3591</v>
      </c>
    </row>
    <row r="22" spans="1:3">
      <c r="A22" s="4" t="s">
        <v>1183</v>
      </c>
      <c r="B22" s="7" t="n">
        <v>-1171</v>
      </c>
      <c r="C22" s="5" t="n">
        <v>-2946</v>
      </c>
    </row>
    <row r="23" spans="1:3">
      <c r="A23" s="4" t="s">
        <v>1184</v>
      </c>
      <c r="C23" s="7" t="n">
        <v>64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8</v>
      </c>
      <c r="B1" s="2" t="s">
        <v>1</v>
      </c>
    </row>
    <row r="2" spans="1:3">
      <c r="B2" s="2" t="s">
        <v>2</v>
      </c>
      <c r="C2" s="2" t="s">
        <v>35</v>
      </c>
    </row>
    <row r="3" spans="1:3">
      <c r="A3" s="3" t="s">
        <v>1165</v>
      </c>
    </row>
    <row r="4" spans="1:3">
      <c r="A4" s="4" t="s">
        <v>1189</v>
      </c>
      <c r="B4" s="7" t="n">
        <v>389</v>
      </c>
      <c r="C4" s="7" t="n">
        <v>486</v>
      </c>
    </row>
    <row r="5" spans="1:3">
      <c r="A5" s="4" t="s">
        <v>1190</v>
      </c>
      <c r="B5" s="5" t="n">
        <v>1400</v>
      </c>
      <c r="C5" s="5" t="n">
        <v>1403</v>
      </c>
    </row>
    <row r="6" spans="1:3">
      <c r="A6" s="4" t="s">
        <v>1191</v>
      </c>
      <c r="B6" s="7" t="n">
        <v>-389</v>
      </c>
      <c r="C6" s="5" t="n">
        <v>-1500</v>
      </c>
    </row>
    <row r="7" spans="1:3">
      <c r="A7" s="4" t="s">
        <v>1192</v>
      </c>
      <c r="C7" s="7" t="n">
        <v>38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93</v>
      </c>
      <c r="B1" s="2" t="s">
        <v>1194</v>
      </c>
      <c r="C1" s="2" t="s">
        <v>2</v>
      </c>
    </row>
    <row r="2" spans="1:3">
      <c r="A2" s="3" t="s">
        <v>1195</v>
      </c>
    </row>
    <row r="3" spans="1:3">
      <c r="A3" s="4" t="s">
        <v>1086</v>
      </c>
      <c r="C3" s="4" t="s">
        <v>1087</v>
      </c>
    </row>
    <row r="4" spans="1:3">
      <c r="A4" s="4" t="s">
        <v>1196</v>
      </c>
    </row>
    <row r="5" spans="1:3">
      <c r="A5" s="3" t="s">
        <v>1195</v>
      </c>
    </row>
    <row r="6" spans="1:3">
      <c r="A6" s="4" t="s">
        <v>1197</v>
      </c>
      <c r="B6" s="4" t="s">
        <v>1198</v>
      </c>
    </row>
    <row r="7" spans="1:3">
      <c r="A7" s="4" t="s">
        <v>1199</v>
      </c>
    </row>
    <row r="8" spans="1:3">
      <c r="A8" s="3" t="s">
        <v>1195</v>
      </c>
    </row>
    <row r="9" spans="1:3">
      <c r="A9" s="4" t="s">
        <v>1200</v>
      </c>
      <c r="B9" s="4" t="s">
        <v>1198</v>
      </c>
    </row>
    <row r="10" spans="1:3">
      <c r="A10" s="4" t="s">
        <v>1201</v>
      </c>
      <c r="B10" s="7" t="n">
        <v>6400</v>
      </c>
    </row>
    <row r="11" spans="1:3">
      <c r="A11" s="4" t="s">
        <v>1202</v>
      </c>
    </row>
    <row r="12" spans="1:3">
      <c r="A12" s="3" t="s">
        <v>1195</v>
      </c>
    </row>
    <row r="13" spans="1:3">
      <c r="A13" s="4" t="s">
        <v>1203</v>
      </c>
      <c r="B13" s="5" t="n">
        <v>25500</v>
      </c>
    </row>
    <row r="14" spans="1:3">
      <c r="A14" s="4" t="s">
        <v>1204</v>
      </c>
      <c r="B14" s="5" t="n">
        <v>40</v>
      </c>
    </row>
    <row r="15" spans="1:3">
      <c r="A15" s="4" t="s">
        <v>1205</v>
      </c>
      <c r="B15" s="5" t="n">
        <v>30</v>
      </c>
    </row>
    <row r="16" spans="1:3">
      <c r="A16" s="4" t="s">
        <v>1206</v>
      </c>
      <c r="B16" s="7" t="n">
        <v>1100</v>
      </c>
    </row>
    <row r="17" spans="1:3">
      <c r="A17" s="4" t="s">
        <v>1086</v>
      </c>
      <c r="B17" s="4" t="s">
        <v>120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8</v>
      </c>
      <c r="B1" s="2" t="s">
        <v>424</v>
      </c>
      <c r="J1" s="2" t="s">
        <v>1</v>
      </c>
    </row>
    <row r="2" spans="1:12">
      <c r="B2" s="2" t="s">
        <v>2</v>
      </c>
      <c r="C2" s="2" t="s">
        <v>463</v>
      </c>
      <c r="D2" s="2" t="s">
        <v>464</v>
      </c>
      <c r="E2" s="2" t="s">
        <v>465</v>
      </c>
      <c r="F2" s="2" t="s">
        <v>35</v>
      </c>
      <c r="G2" s="2" t="s">
        <v>466</v>
      </c>
      <c r="H2" s="2" t="s">
        <v>467</v>
      </c>
      <c r="I2" s="2" t="s">
        <v>468</v>
      </c>
      <c r="J2" s="2" t="s">
        <v>2</v>
      </c>
      <c r="K2" s="2" t="s">
        <v>35</v>
      </c>
      <c r="L2" s="2" t="s">
        <v>86</v>
      </c>
    </row>
    <row r="3" spans="1:12">
      <c r="A3" s="3" t="s">
        <v>260</v>
      </c>
    </row>
    <row r="4" spans="1:12">
      <c r="A4" s="4" t="s">
        <v>88</v>
      </c>
      <c r="B4" s="7" t="n">
        <v>314446</v>
      </c>
      <c r="C4" s="7" t="n">
        <v>320946</v>
      </c>
      <c r="D4" s="7" t="n">
        <v>304085</v>
      </c>
      <c r="E4" s="7" t="n">
        <v>274512</v>
      </c>
      <c r="F4" s="7" t="n">
        <v>268430</v>
      </c>
      <c r="G4" s="7" t="n">
        <v>285247</v>
      </c>
      <c r="H4" s="7" t="n">
        <v>264224</v>
      </c>
      <c r="I4" s="7" t="n">
        <v>236303</v>
      </c>
      <c r="J4" s="7" t="n">
        <v>1213989</v>
      </c>
      <c r="K4" s="7" t="n">
        <v>1054204</v>
      </c>
      <c r="L4" s="7" t="n">
        <v>942162</v>
      </c>
    </row>
    <row r="5" spans="1:12">
      <c r="A5" s="4" t="s">
        <v>90</v>
      </c>
      <c r="B5" s="5" t="n">
        <v>114199</v>
      </c>
      <c r="C5" s="5" t="n">
        <v>115214</v>
      </c>
      <c r="D5" s="5" t="n">
        <v>107268</v>
      </c>
      <c r="E5" s="5" t="n">
        <v>98595</v>
      </c>
      <c r="F5" s="5" t="n">
        <v>96379</v>
      </c>
      <c r="G5" s="5" t="n">
        <v>96347</v>
      </c>
      <c r="H5" s="5" t="n">
        <v>90139</v>
      </c>
      <c r="I5" s="5" t="n">
        <v>73911</v>
      </c>
      <c r="J5" s="5" t="n">
        <v>435276</v>
      </c>
      <c r="K5" s="5" t="n">
        <v>356776</v>
      </c>
      <c r="L5" s="5" t="n">
        <v>286923</v>
      </c>
    </row>
    <row r="6" spans="1:12">
      <c r="A6" s="4" t="s">
        <v>1209</v>
      </c>
      <c r="B6" s="7" t="n">
        <v>29519</v>
      </c>
      <c r="C6" s="7" t="n">
        <v>30908</v>
      </c>
      <c r="D6" s="7" t="n">
        <v>25068</v>
      </c>
      <c r="E6" s="7" t="n">
        <v>18526</v>
      </c>
      <c r="F6" s="7" t="n">
        <v>-30651</v>
      </c>
      <c r="G6" s="7" t="n">
        <v>14450</v>
      </c>
      <c r="H6" s="7" t="n">
        <v>13179</v>
      </c>
      <c r="I6" s="7" t="n">
        <v>1217</v>
      </c>
      <c r="J6" s="7" t="n">
        <v>104021</v>
      </c>
      <c r="K6" s="7" t="n">
        <v>-1805</v>
      </c>
      <c r="L6" s="7" t="n">
        <v>15935</v>
      </c>
    </row>
    <row r="7" spans="1:12">
      <c r="A7" s="3" t="s">
        <v>1210</v>
      </c>
    </row>
    <row r="8" spans="1:12">
      <c r="A8" s="4" t="s">
        <v>112</v>
      </c>
      <c r="B8" s="9" t="n">
        <v>0.59</v>
      </c>
      <c r="C8" s="9" t="n">
        <v>0.62</v>
      </c>
      <c r="D8" s="9" t="n">
        <v>0.5</v>
      </c>
      <c r="E8" s="9" t="n">
        <v>0.38</v>
      </c>
      <c r="F8" s="9" t="n">
        <v>-0.62</v>
      </c>
      <c r="G8" s="9" t="n">
        <v>0.29</v>
      </c>
      <c r="H8" s="9" t="n">
        <v>0.27</v>
      </c>
      <c r="I8" s="9" t="n">
        <v>0.03</v>
      </c>
      <c r="J8" s="9" t="n">
        <v>2.09</v>
      </c>
      <c r="K8" s="9" t="n">
        <v>-0.04</v>
      </c>
      <c r="L8" s="9" t="n">
        <v>0.33</v>
      </c>
    </row>
    <row r="9" spans="1:12">
      <c r="A9" s="4" t="s">
        <v>113</v>
      </c>
      <c r="B9" s="9" t="n">
        <v>0.58</v>
      </c>
      <c r="C9" s="9" t="n">
        <v>0.61</v>
      </c>
      <c r="D9" s="9" t="n">
        <v>0.49</v>
      </c>
      <c r="E9" s="9" t="n">
        <v>0.37</v>
      </c>
      <c r="F9" s="9" t="n">
        <v>-0.62</v>
      </c>
      <c r="G9" s="9" t="n">
        <v>0.29</v>
      </c>
      <c r="H9" s="9" t="n">
        <v>0.26</v>
      </c>
      <c r="I9" s="9" t="n">
        <v>0.02</v>
      </c>
      <c r="J9" s="9" t="n">
        <v>2.04</v>
      </c>
      <c r="K9" s="9" t="n">
        <v>-0.04</v>
      </c>
      <c r="L9" s="9" t="n">
        <v>0.3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209</v>
      </c>
    </row>
    <row r="4" spans="1:2">
      <c r="A4" s="4" t="s">
        <v>40</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217</v>
      </c>
    </row>
    <row r="4" spans="1:2">
      <c r="A4" s="4" t="s">
        <v>45</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41053</v>
      </c>
      <c r="C3" s="7" t="n">
        <v>203820</v>
      </c>
    </row>
    <row r="4" spans="1:3">
      <c r="A4" s="4" t="s">
        <v>38</v>
      </c>
      <c r="B4" s="5" t="n">
        <v>7499</v>
      </c>
      <c r="C4" s="5" t="n">
        <v>4558</v>
      </c>
    </row>
    <row r="5" spans="1:3">
      <c r="A5" s="4" t="s">
        <v>39</v>
      </c>
      <c r="B5" s="5" t="n">
        <v>228405</v>
      </c>
      <c r="C5" s="5" t="n">
        <v>200112</v>
      </c>
    </row>
    <row r="6" spans="1:3">
      <c r="A6" s="4" t="s">
        <v>40</v>
      </c>
      <c r="B6" s="5" t="n">
        <v>215435</v>
      </c>
      <c r="C6" s="5" t="n">
        <v>216506</v>
      </c>
    </row>
    <row r="7" spans="1:3">
      <c r="A7" s="4" t="s">
        <v>41</v>
      </c>
      <c r="B7" s="5" t="n">
        <v>42446</v>
      </c>
      <c r="C7" s="5" t="n">
        <v>37328</v>
      </c>
    </row>
    <row r="8" spans="1:3">
      <c r="A8" s="4" t="s">
        <v>42</v>
      </c>
      <c r="B8" s="5" t="n">
        <v>734838</v>
      </c>
      <c r="C8" s="5" t="n">
        <v>662324</v>
      </c>
    </row>
    <row r="9" spans="1:3">
      <c r="A9" s="4" t="s">
        <v>43</v>
      </c>
      <c r="B9" s="5" t="n">
        <v>446835</v>
      </c>
      <c r="C9" s="5" t="n">
        <v>459169</v>
      </c>
    </row>
    <row r="10" spans="1:3">
      <c r="A10" s="4" t="s">
        <v>44</v>
      </c>
      <c r="B10" s="5" t="n">
        <v>31652</v>
      </c>
      <c r="C10" s="5" t="n">
        <v>40580</v>
      </c>
    </row>
    <row r="11" spans="1:3">
      <c r="A11" s="4" t="s">
        <v>45</v>
      </c>
      <c r="B11" s="5" t="n">
        <v>132437</v>
      </c>
      <c r="C11" s="5" t="n">
        <v>134187</v>
      </c>
    </row>
    <row r="12" spans="1:3">
      <c r="A12" s="4" t="s">
        <v>46</v>
      </c>
      <c r="B12" s="5" t="n">
        <v>137935</v>
      </c>
      <c r="C12" s="5" t="n">
        <v>156445</v>
      </c>
    </row>
    <row r="13" spans="1:3">
      <c r="A13" s="4" t="s">
        <v>47</v>
      </c>
      <c r="B13" s="5" t="n">
        <v>42674</v>
      </c>
      <c r="C13" s="5" t="n">
        <v>35968</v>
      </c>
    </row>
    <row r="14" spans="1:3">
      <c r="A14" s="4" t="s">
        <v>48</v>
      </c>
      <c r="B14" s="5" t="n">
        <v>1526371</v>
      </c>
      <c r="C14" s="5" t="n">
        <v>1488673</v>
      </c>
    </row>
    <row r="15" spans="1:3">
      <c r="A15" s="3" t="s">
        <v>49</v>
      </c>
    </row>
    <row r="16" spans="1:3">
      <c r="A16" s="4" t="s">
        <v>50</v>
      </c>
      <c r="B16" s="5" t="n">
        <v>10254</v>
      </c>
      <c r="C16" s="5" t="n">
        <v>1008</v>
      </c>
    </row>
    <row r="17" spans="1:3">
      <c r="A17" s="4" t="s">
        <v>51</v>
      </c>
      <c r="B17" s="5" t="n">
        <v>117808</v>
      </c>
      <c r="C17" s="5" t="n">
        <v>108001</v>
      </c>
    </row>
    <row r="18" spans="1:3">
      <c r="A18" s="4" t="s">
        <v>52</v>
      </c>
      <c r="B18" s="5" t="n">
        <v>82605</v>
      </c>
      <c r="C18" s="5" t="n">
        <v>99301</v>
      </c>
    </row>
    <row r="19" spans="1:3">
      <c r="A19" s="4" t="s">
        <v>53</v>
      </c>
      <c r="B19" s="5" t="n">
        <v>15744</v>
      </c>
      <c r="C19" s="5" t="n">
        <v>18216</v>
      </c>
    </row>
    <row r="20" spans="1:3">
      <c r="A20" s="4" t="s">
        <v>54</v>
      </c>
      <c r="B20" s="5" t="n">
        <v>27613</v>
      </c>
      <c r="C20" s="5" t="n">
        <v>20636</v>
      </c>
    </row>
    <row r="21" spans="1:3">
      <c r="A21" s="4" t="s">
        <v>55</v>
      </c>
      <c r="B21" s="5" t="n">
        <v>254024</v>
      </c>
      <c r="C21" s="5" t="n">
        <v>247162</v>
      </c>
    </row>
    <row r="22" spans="1:3">
      <c r="A22" s="4" t="s">
        <v>56</v>
      </c>
      <c r="B22" s="5" t="n">
        <v>186143</v>
      </c>
      <c r="C22" s="5" t="n">
        <v>247492</v>
      </c>
    </row>
    <row r="23" spans="1:3">
      <c r="A23" s="4" t="s">
        <v>57</v>
      </c>
      <c r="B23" s="5" t="n">
        <v>17993</v>
      </c>
      <c r="C23" s="5" t="n">
        <v>25176</v>
      </c>
    </row>
    <row r="24" spans="1:3">
      <c r="A24" s="4" t="s">
        <v>58</v>
      </c>
      <c r="B24" s="5" t="n">
        <v>90779</v>
      </c>
      <c r="C24" s="5" t="n">
        <v>94925</v>
      </c>
    </row>
    <row r="25" spans="1:3">
      <c r="A25" s="4" t="s">
        <v>59</v>
      </c>
      <c r="B25" s="5" t="n">
        <v>548939</v>
      </c>
      <c r="C25" s="5" t="n">
        <v>614755</v>
      </c>
    </row>
    <row r="26" spans="1:3">
      <c r="A26" s="4" t="s">
        <v>60</v>
      </c>
      <c r="B26" s="4" t="s">
        <v>61</v>
      </c>
      <c r="C26" s="4" t="s">
        <v>61</v>
      </c>
    </row>
    <row r="27" spans="1:3">
      <c r="A27" s="3" t="s">
        <v>62</v>
      </c>
    </row>
    <row r="28" spans="1:3">
      <c r="A28" s="4" t="s">
        <v>63</v>
      </c>
      <c r="B28" s="4" t="s">
        <v>61</v>
      </c>
      <c r="C28" s="4" t="s">
        <v>61</v>
      </c>
    </row>
    <row r="29" spans="1:3">
      <c r="A29" s="4" t="s">
        <v>64</v>
      </c>
      <c r="B29" s="5" t="n">
        <v>34454</v>
      </c>
      <c r="C29" s="5" t="n">
        <v>33727</v>
      </c>
    </row>
    <row r="30" spans="1:3">
      <c r="A30" s="4" t="s">
        <v>65</v>
      </c>
      <c r="B30" s="5" t="n">
        <v>399915</v>
      </c>
      <c r="C30" s="5" t="n">
        <v>386338</v>
      </c>
    </row>
    <row r="31" spans="1:3">
      <c r="A31" s="4" t="s">
        <v>66</v>
      </c>
      <c r="B31" s="5" t="n">
        <v>636708</v>
      </c>
      <c r="C31" s="5" t="n">
        <v>532687</v>
      </c>
    </row>
    <row r="32" spans="1:3">
      <c r="A32" s="4" t="s">
        <v>67</v>
      </c>
      <c r="B32" s="5" t="n">
        <v>-37768</v>
      </c>
      <c r="C32" s="5" t="n">
        <v>-37768</v>
      </c>
    </row>
    <row r="33" spans="1:3">
      <c r="A33" s="4" t="s">
        <v>68</v>
      </c>
      <c r="B33" s="5" t="n">
        <v>-101846</v>
      </c>
      <c r="C33" s="5" t="n">
        <v>-83480</v>
      </c>
    </row>
    <row r="34" spans="1:3">
      <c r="A34" s="4" t="s">
        <v>69</v>
      </c>
      <c r="B34" s="5" t="n">
        <v>931463</v>
      </c>
      <c r="C34" s="5" t="n">
        <v>831504</v>
      </c>
    </row>
    <row r="35" spans="1:3">
      <c r="A35" s="4" t="s">
        <v>70</v>
      </c>
      <c r="B35" s="5" t="n">
        <v>45969</v>
      </c>
      <c r="C35" s="5" t="n">
        <v>42414</v>
      </c>
    </row>
    <row r="36" spans="1:3">
      <c r="A36" s="4" t="s">
        <v>71</v>
      </c>
      <c r="B36" s="5" t="n">
        <v>977432</v>
      </c>
      <c r="C36" s="5" t="n">
        <v>873918</v>
      </c>
    </row>
    <row r="37" spans="1:3">
      <c r="A37" s="4" t="s">
        <v>72</v>
      </c>
      <c r="B37" s="7" t="n">
        <v>1526371</v>
      </c>
      <c r="C37" s="7" t="n">
        <v>14886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v>
      </c>
      <c r="B1" s="2" t="s">
        <v>2</v>
      </c>
      <c r="C1" s="2" t="s">
        <v>35</v>
      </c>
    </row>
    <row r="2" spans="1:3">
      <c r="A2" s="3" t="s">
        <v>74</v>
      </c>
    </row>
    <row r="3" spans="1:3">
      <c r="A3" s="4" t="s">
        <v>75</v>
      </c>
      <c r="B3" s="7" t="n">
        <v>4102</v>
      </c>
      <c r="C3" s="7" t="n">
        <v>4480</v>
      </c>
    </row>
    <row r="4" spans="1:3">
      <c r="A4" s="4" t="s">
        <v>76</v>
      </c>
      <c r="B4" s="7" t="n">
        <v>1</v>
      </c>
      <c r="C4" s="7" t="n">
        <v>1</v>
      </c>
    </row>
    <row r="5" spans="1:3">
      <c r="A5" s="4" t="s">
        <v>77</v>
      </c>
      <c r="B5" s="5" t="n">
        <v>1000000</v>
      </c>
      <c r="C5" s="5" t="n">
        <v>1000000</v>
      </c>
    </row>
    <row r="6" spans="1:3">
      <c r="A6" s="4" t="s">
        <v>78</v>
      </c>
      <c r="B6" s="5" t="n">
        <v>0</v>
      </c>
      <c r="C6" s="5" t="n">
        <v>0</v>
      </c>
    </row>
    <row r="7" spans="1:3">
      <c r="A7" s="4" t="s">
        <v>79</v>
      </c>
      <c r="B7" s="5" t="n">
        <v>0</v>
      </c>
      <c r="C7" s="5" t="n">
        <v>0</v>
      </c>
    </row>
    <row r="8" spans="1:3">
      <c r="A8" s="4" t="s">
        <v>80</v>
      </c>
      <c r="B8" s="8" t="n">
        <v>0.666</v>
      </c>
      <c r="C8" s="8" t="n">
        <v>0.666</v>
      </c>
    </row>
    <row r="9" spans="1:3">
      <c r="A9" s="4" t="s">
        <v>81</v>
      </c>
      <c r="B9" s="5" t="n">
        <v>70000000</v>
      </c>
      <c r="C9" s="5" t="n">
        <v>70000000</v>
      </c>
    </row>
    <row r="10" spans="1:3">
      <c r="A10" s="4" t="s">
        <v>82</v>
      </c>
      <c r="B10" s="5" t="n">
        <v>50221035</v>
      </c>
      <c r="C10" s="5" t="n">
        <v>49130090</v>
      </c>
    </row>
    <row r="11" spans="1:3">
      <c r="A11" s="4" t="s">
        <v>83</v>
      </c>
      <c r="B11" s="5" t="n">
        <v>50221035</v>
      </c>
      <c r="C11" s="5" t="n">
        <v>49130090</v>
      </c>
    </row>
    <row r="12" spans="1:3">
      <c r="A12" s="4" t="s">
        <v>84</v>
      </c>
      <c r="B12" s="5" t="n">
        <v>1457206</v>
      </c>
      <c r="C12" s="5" t="n">
        <v>1457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40</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196</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141</v>
      </c>
      <c r="B23" s="4" t="s">
        <v>304</v>
      </c>
    </row>
    <row r="24" spans="1:2">
      <c r="A24" s="4" t="s">
        <v>305</v>
      </c>
      <c r="B24" s="4" t="s">
        <v>306</v>
      </c>
    </row>
    <row r="25" spans="1:2">
      <c r="A25" s="4" t="s">
        <v>307</v>
      </c>
      <c r="B25" s="4" t="s">
        <v>308</v>
      </c>
    </row>
    <row r="26" spans="1:2">
      <c r="A26" s="4" t="s">
        <v>309</v>
      </c>
      <c r="B26" s="4" t="s">
        <v>310</v>
      </c>
    </row>
    <row r="27" spans="1:2">
      <c r="A27" s="4" t="s">
        <v>70</v>
      </c>
      <c r="B27" s="4" t="s">
        <v>311</v>
      </c>
    </row>
    <row r="28" spans="1:2">
      <c r="A28" s="4" t="s">
        <v>312</v>
      </c>
      <c r="B28" s="4" t="s">
        <v>313</v>
      </c>
    </row>
    <row r="29" spans="1:2">
      <c r="A29" s="4" t="s">
        <v>120</v>
      </c>
      <c r="B29" s="4" t="s">
        <v>314</v>
      </c>
    </row>
    <row r="30" spans="1:2">
      <c r="A30" s="4" t="s">
        <v>315</v>
      </c>
      <c r="B30" s="4" t="s">
        <v>316</v>
      </c>
    </row>
    <row r="31" spans="1:2">
      <c r="A31" s="4" t="s">
        <v>317</v>
      </c>
      <c r="B31"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0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v>
      </c>
    </row>
    <row r="3" spans="1:2">
      <c r="A3" s="3" t="s">
        <v>207</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09</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12</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1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17</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2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23</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9</v>
      </c>
      <c r="B1" s="2" t="s">
        <v>1</v>
      </c>
    </row>
    <row r="2" spans="1:2">
      <c r="B2" s="2" t="s">
        <v>2</v>
      </c>
    </row>
    <row r="3" spans="1:2">
      <c r="A3" s="3" t="s">
        <v>22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5</v>
      </c>
      <c r="D2" s="2" t="s">
        <v>86</v>
      </c>
    </row>
    <row r="3" spans="1:4">
      <c r="A3" s="3" t="s">
        <v>87</v>
      </c>
    </row>
    <row r="4" spans="1:4">
      <c r="A4" s="4" t="s">
        <v>88</v>
      </c>
      <c r="B4" s="7" t="n">
        <v>1213989</v>
      </c>
      <c r="C4" s="7" t="n">
        <v>1054204</v>
      </c>
      <c r="D4" s="7" t="n">
        <v>942162</v>
      </c>
    </row>
    <row r="5" spans="1:4">
      <c r="A5" s="4" t="s">
        <v>89</v>
      </c>
      <c r="B5" s="5" t="n">
        <v>778713</v>
      </c>
      <c r="C5" s="5" t="n">
        <v>697428</v>
      </c>
      <c r="D5" s="5" t="n">
        <v>655239</v>
      </c>
    </row>
    <row r="6" spans="1:4">
      <c r="A6" s="4" t="s">
        <v>90</v>
      </c>
      <c r="B6" s="5" t="n">
        <v>435276</v>
      </c>
      <c r="C6" s="5" t="n">
        <v>356776</v>
      </c>
      <c r="D6" s="5" t="n">
        <v>286923</v>
      </c>
    </row>
    <row r="7" spans="1:4">
      <c r="A7" s="3" t="s">
        <v>91</v>
      </c>
    </row>
    <row r="8" spans="1:4">
      <c r="A8" s="4" t="s">
        <v>92</v>
      </c>
      <c r="B8" s="5" t="n">
        <v>176197</v>
      </c>
      <c r="C8" s="5" t="n">
        <v>168590</v>
      </c>
      <c r="D8" s="5" t="n">
        <v>158321</v>
      </c>
    </row>
    <row r="9" spans="1:4">
      <c r="A9" s="4" t="s">
        <v>93</v>
      </c>
      <c r="B9" s="5" t="n">
        <v>86286</v>
      </c>
      <c r="C9" s="5" t="n">
        <v>77877</v>
      </c>
      <c r="D9" s="5" t="n">
        <v>69937</v>
      </c>
    </row>
    <row r="10" spans="1:4">
      <c r="A10" s="4" t="s">
        <v>94</v>
      </c>
      <c r="B10" s="5" t="n">
        <v>18351</v>
      </c>
      <c r="C10" s="5" t="n">
        <v>18798</v>
      </c>
      <c r="D10" s="5" t="n">
        <v>20478</v>
      </c>
    </row>
    <row r="11" spans="1:4">
      <c r="A11" s="4" t="s">
        <v>95</v>
      </c>
      <c r="B11" s="5" t="n">
        <v>390</v>
      </c>
      <c r="C11" s="5" t="n">
        <v>2211</v>
      </c>
      <c r="D11" s="5" t="n">
        <v>114</v>
      </c>
    </row>
    <row r="12" spans="1:4">
      <c r="A12" s="4" t="s">
        <v>96</v>
      </c>
      <c r="B12" s="5" t="n">
        <v>206</v>
      </c>
      <c r="C12" s="5" t="n">
        <v>10137</v>
      </c>
      <c r="D12" s="5" t="n">
        <v>12</v>
      </c>
    </row>
    <row r="13" spans="1:4">
      <c r="A13" s="4" t="s">
        <v>97</v>
      </c>
      <c r="B13" s="5" t="n">
        <v>-636</v>
      </c>
      <c r="C13" s="5" t="n">
        <v>-246</v>
      </c>
      <c r="D13" s="5" t="n">
        <v>70</v>
      </c>
    </row>
    <row r="14" spans="1:4">
      <c r="A14" s="4" t="s">
        <v>98</v>
      </c>
      <c r="B14" s="5" t="n">
        <v>280794</v>
      </c>
      <c r="C14" s="5" t="n">
        <v>277367</v>
      </c>
      <c r="D14" s="5" t="n">
        <v>248932</v>
      </c>
    </row>
    <row r="15" spans="1:4">
      <c r="A15" s="4" t="s">
        <v>99</v>
      </c>
      <c r="B15" s="5" t="n">
        <v>154482</v>
      </c>
      <c r="C15" s="5" t="n">
        <v>79409</v>
      </c>
      <c r="D15" s="5" t="n">
        <v>37991</v>
      </c>
    </row>
    <row r="16" spans="1:4">
      <c r="A16" s="3" t="s">
        <v>100</v>
      </c>
    </row>
    <row r="17" spans="1:4">
      <c r="A17" s="4" t="s">
        <v>101</v>
      </c>
      <c r="B17" s="5" t="n">
        <v>1978</v>
      </c>
      <c r="C17" s="5" t="n">
        <v>1475</v>
      </c>
      <c r="D17" s="5" t="n">
        <v>1357</v>
      </c>
    </row>
    <row r="18" spans="1:4">
      <c r="A18" s="4" t="s">
        <v>102</v>
      </c>
      <c r="B18" s="5" t="n">
        <v>-9901</v>
      </c>
      <c r="C18" s="5" t="n">
        <v>-13448</v>
      </c>
      <c r="D18" s="5" t="n">
        <v>-13257</v>
      </c>
    </row>
    <row r="19" spans="1:4">
      <c r="A19" s="4" t="s">
        <v>103</v>
      </c>
      <c r="B19" s="5" t="n">
        <v>-3701</v>
      </c>
      <c r="C19" s="5" t="n">
        <v>-7995</v>
      </c>
      <c r="D19" s="5" t="n">
        <v>2171</v>
      </c>
    </row>
    <row r="20" spans="1:4">
      <c r="A20" s="4" t="s">
        <v>104</v>
      </c>
      <c r="D20" s="5" t="n">
        <v>-3218</v>
      </c>
    </row>
    <row r="21" spans="1:4">
      <c r="A21" s="4" t="s">
        <v>100</v>
      </c>
      <c r="B21" s="5" t="n">
        <v>7104</v>
      </c>
      <c r="C21" s="5" t="n">
        <v>3150</v>
      </c>
      <c r="D21" s="5" t="n">
        <v>-9</v>
      </c>
    </row>
    <row r="22" spans="1:4">
      <c r="A22" s="4" t="s">
        <v>105</v>
      </c>
      <c r="B22" s="5" t="n">
        <v>-4520</v>
      </c>
      <c r="C22" s="5" t="n">
        <v>-16818</v>
      </c>
      <c r="D22" s="5" t="n">
        <v>-12956</v>
      </c>
    </row>
    <row r="23" spans="1:4">
      <c r="A23" s="4" t="s">
        <v>106</v>
      </c>
      <c r="B23" s="5" t="n">
        <v>149962</v>
      </c>
      <c r="C23" s="5" t="n">
        <v>62591</v>
      </c>
      <c r="D23" s="5" t="n">
        <v>25035</v>
      </c>
    </row>
    <row r="24" spans="1:4">
      <c r="A24" s="4" t="s">
        <v>107</v>
      </c>
      <c r="B24" s="5" t="n">
        <v>44556</v>
      </c>
      <c r="C24" s="5" t="n">
        <v>62325</v>
      </c>
      <c r="D24" s="5" t="n">
        <v>6558</v>
      </c>
    </row>
    <row r="25" spans="1:4">
      <c r="A25" s="4" t="s">
        <v>108</v>
      </c>
      <c r="B25" s="5" t="n">
        <v>105406</v>
      </c>
      <c r="C25" s="5" t="n">
        <v>266</v>
      </c>
      <c r="D25" s="5" t="n">
        <v>18477</v>
      </c>
    </row>
    <row r="26" spans="1:4">
      <c r="A26" s="4" t="s">
        <v>109</v>
      </c>
      <c r="B26" s="5" t="n">
        <v>-1385</v>
      </c>
      <c r="C26" s="5" t="n">
        <v>-2071</v>
      </c>
      <c r="D26" s="5" t="n">
        <v>-2542</v>
      </c>
    </row>
    <row r="27" spans="1:4">
      <c r="A27" s="4" t="s">
        <v>110</v>
      </c>
      <c r="B27" s="7" t="n">
        <v>104021</v>
      </c>
      <c r="C27" s="7" t="n">
        <v>-1805</v>
      </c>
      <c r="D27" s="7" t="n">
        <v>15935</v>
      </c>
    </row>
    <row r="28" spans="1:4">
      <c r="A28" s="3" t="s">
        <v>111</v>
      </c>
    </row>
    <row r="29" spans="1:4">
      <c r="A29" s="4" t="s">
        <v>112</v>
      </c>
      <c r="B29" s="9" t="n">
        <v>2.09</v>
      </c>
      <c r="C29" s="9" t="n">
        <v>-0.04</v>
      </c>
      <c r="D29" s="9" t="n">
        <v>0.33</v>
      </c>
    </row>
    <row r="30" spans="1:4">
      <c r="A30" s="4" t="s">
        <v>113</v>
      </c>
      <c r="B30" s="9" t="n">
        <v>2.04</v>
      </c>
      <c r="C30" s="9" t="n">
        <v>-0.04</v>
      </c>
      <c r="D30" s="9" t="n">
        <v>0.32</v>
      </c>
    </row>
    <row r="31" spans="1:4">
      <c r="A31" s="3" t="s">
        <v>114</v>
      </c>
    </row>
    <row r="32" spans="1:4">
      <c r="A32" s="4" t="s">
        <v>112</v>
      </c>
      <c r="B32" s="5" t="n">
        <v>49841</v>
      </c>
      <c r="C32" s="5" t="n">
        <v>48824</v>
      </c>
      <c r="D32" s="5" t="n">
        <v>48597</v>
      </c>
    </row>
    <row r="33" spans="1:4">
      <c r="A33" s="4" t="s">
        <v>113</v>
      </c>
      <c r="B33" s="5" t="n">
        <v>50935</v>
      </c>
      <c r="C33" s="5" t="n">
        <v>48824</v>
      </c>
      <c r="D33" s="5" t="n">
        <v>497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3</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6</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239</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9</v>
      </c>
      <c r="B1" s="2" t="s">
        <v>1</v>
      </c>
    </row>
    <row r="2" spans="1:2">
      <c r="B2" s="2" t="s">
        <v>2</v>
      </c>
    </row>
    <row r="3" spans="1:2">
      <c r="A3" s="3" t="s">
        <v>242</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4</v>
      </c>
      <c r="B1" s="2" t="s">
        <v>1</v>
      </c>
    </row>
    <row r="2" spans="1:2">
      <c r="B2" s="2" t="s">
        <v>2</v>
      </c>
    </row>
    <row r="3" spans="1:2">
      <c r="A3" s="3" t="s">
        <v>245</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9</v>
      </c>
      <c r="B1" s="2" t="s">
        <v>1</v>
      </c>
    </row>
    <row r="2" spans="1:2">
      <c r="B2" s="2" t="s">
        <v>2</v>
      </c>
    </row>
    <row r="3" spans="1:2">
      <c r="A3" s="3" t="s">
        <v>248</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1</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4</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0</v>
      </c>
      <c r="B1" s="2" t="s">
        <v>1</v>
      </c>
    </row>
    <row r="2" spans="1:2">
      <c r="B2" s="2" t="s">
        <v>2</v>
      </c>
    </row>
    <row r="3" spans="1:2">
      <c r="A3" s="3" t="s">
        <v>260</v>
      </c>
    </row>
    <row r="4" spans="1:2">
      <c r="A4" s="4" t="s">
        <v>421</v>
      </c>
      <c r="B4"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23</v>
      </c>
      <c r="B1" s="2" t="s">
        <v>424</v>
      </c>
      <c r="C1" s="2" t="s">
        <v>1</v>
      </c>
    </row>
    <row r="2" spans="1:5">
      <c r="B2" s="2" t="s">
        <v>425</v>
      </c>
      <c r="C2" s="2" t="s">
        <v>426</v>
      </c>
      <c r="D2" s="2" t="s">
        <v>427</v>
      </c>
      <c r="E2" s="2" t="s">
        <v>428</v>
      </c>
    </row>
    <row r="3" spans="1:5">
      <c r="A3" s="3" t="s">
        <v>429</v>
      </c>
    </row>
    <row r="4" spans="1:5">
      <c r="A4" s="4" t="s">
        <v>430</v>
      </c>
      <c r="C4" s="7" t="n">
        <v>158800000</v>
      </c>
      <c r="D4" s="7" t="n">
        <v>158100000</v>
      </c>
      <c r="E4" s="7" t="n">
        <v>132900000</v>
      </c>
    </row>
    <row r="5" spans="1:5">
      <c r="A5" s="4" t="s">
        <v>280</v>
      </c>
      <c r="B5" s="7" t="n">
        <v>4100000</v>
      </c>
      <c r="C5" s="7" t="n">
        <v>4100000</v>
      </c>
      <c r="D5" s="5" t="n">
        <v>4500000</v>
      </c>
    </row>
    <row r="6" spans="1:5">
      <c r="A6" s="4" t="s">
        <v>431</v>
      </c>
      <c r="C6" s="5" t="n">
        <v>1</v>
      </c>
    </row>
    <row r="7" spans="1:5">
      <c r="A7" s="4" t="s">
        <v>432</v>
      </c>
      <c r="C7" s="7" t="n">
        <v>0</v>
      </c>
      <c r="D7" s="7" t="n">
        <v>0</v>
      </c>
      <c r="E7" s="7" t="n">
        <v>0</v>
      </c>
    </row>
    <row r="8" spans="1:5">
      <c r="A8" s="4" t="s">
        <v>433</v>
      </c>
      <c r="C8" s="4" t="s">
        <v>434</v>
      </c>
      <c r="D8" s="4" t="s">
        <v>435</v>
      </c>
      <c r="E8" s="4" t="s">
        <v>435</v>
      </c>
    </row>
    <row r="9" spans="1:5">
      <c r="A9" s="4" t="s">
        <v>436</v>
      </c>
      <c r="B9" s="5" t="n">
        <v>2762000</v>
      </c>
    </row>
    <row r="10" spans="1:5">
      <c r="A10" s="4" t="s">
        <v>89</v>
      </c>
      <c r="C10" s="7" t="n">
        <v>778713000</v>
      </c>
      <c r="D10" s="7" t="n">
        <v>697428000</v>
      </c>
      <c r="E10" s="7" t="n">
        <v>655239000</v>
      </c>
    </row>
    <row r="11" spans="1:5">
      <c r="A11" s="4" t="s">
        <v>437</v>
      </c>
      <c r="C11" s="5" t="n">
        <v>-3701000</v>
      </c>
      <c r="D11" s="5" t="n">
        <v>-7995000</v>
      </c>
      <c r="E11" s="5" t="n">
        <v>2171000</v>
      </c>
    </row>
    <row r="12" spans="1:5">
      <c r="A12" s="4" t="s">
        <v>68</v>
      </c>
      <c r="B12" s="5" t="n">
        <v>101846000</v>
      </c>
      <c r="C12" s="5" t="n">
        <v>101846000</v>
      </c>
      <c r="D12" s="5" t="n">
        <v>83480000</v>
      </c>
      <c r="E12" s="5" t="n">
        <v>112700000</v>
      </c>
    </row>
    <row r="13" spans="1:5">
      <c r="A13" s="4" t="s">
        <v>438</v>
      </c>
    </row>
    <row r="14" spans="1:5">
      <c r="A14" s="3" t="s">
        <v>429</v>
      </c>
    </row>
    <row r="15" spans="1:5">
      <c r="A15" s="4" t="s">
        <v>439</v>
      </c>
      <c r="B15" s="7" t="n">
        <v>800000</v>
      </c>
      <c r="C15" s="7" t="n">
        <v>800000</v>
      </c>
      <c r="D15" s="5" t="n">
        <v>1400000</v>
      </c>
    </row>
    <row r="16" spans="1:5">
      <c r="A16" s="4" t="s">
        <v>440</v>
      </c>
    </row>
    <row r="17" spans="1:5">
      <c r="A17" s="3" t="s">
        <v>429</v>
      </c>
    </row>
    <row r="18" spans="1:5">
      <c r="A18" s="4" t="s">
        <v>441</v>
      </c>
      <c r="D18" s="5" t="n">
        <v>1000000</v>
      </c>
    </row>
    <row r="19" spans="1:5">
      <c r="A19" s="4" t="s">
        <v>442</v>
      </c>
    </row>
    <row r="20" spans="1:5">
      <c r="A20" s="3" t="s">
        <v>429</v>
      </c>
    </row>
    <row r="21" spans="1:5">
      <c r="A21" s="4" t="s">
        <v>443</v>
      </c>
      <c r="C21" s="4" t="s">
        <v>444</v>
      </c>
    </row>
    <row r="22" spans="1:5">
      <c r="A22" s="4" t="s">
        <v>445</v>
      </c>
    </row>
    <row r="23" spans="1:5">
      <c r="A23" s="3" t="s">
        <v>429</v>
      </c>
    </row>
    <row r="24" spans="1:5">
      <c r="A24" s="4" t="s">
        <v>89</v>
      </c>
      <c r="C24" s="7" t="n">
        <v>14800000</v>
      </c>
      <c r="D24" s="7" t="n">
        <v>15200000</v>
      </c>
      <c r="E24" s="5" t="n">
        <v>14200000</v>
      </c>
    </row>
    <row r="25" spans="1:5">
      <c r="A25" s="4" t="s">
        <v>446</v>
      </c>
    </row>
    <row r="26" spans="1:5">
      <c r="A26" s="3" t="s">
        <v>429</v>
      </c>
    </row>
    <row r="27" spans="1:5">
      <c r="A27" s="4" t="s">
        <v>447</v>
      </c>
      <c r="C27" s="7" t="n">
        <v>47000000</v>
      </c>
    </row>
    <row r="28" spans="1:5">
      <c r="A28" s="4" t="s">
        <v>448</v>
      </c>
    </row>
    <row r="29" spans="1:5">
      <c r="A29" s="3" t="s">
        <v>429</v>
      </c>
    </row>
    <row r="30" spans="1:5">
      <c r="A30" s="4" t="s">
        <v>449</v>
      </c>
      <c r="C30" s="4" t="s">
        <v>450</v>
      </c>
    </row>
    <row r="31" spans="1:5">
      <c r="A31" s="4" t="s">
        <v>451</v>
      </c>
    </row>
    <row r="32" spans="1:5">
      <c r="A32" s="3" t="s">
        <v>429</v>
      </c>
    </row>
    <row r="33" spans="1:5">
      <c r="A33" s="4" t="s">
        <v>449</v>
      </c>
      <c r="C33" s="4" t="s">
        <v>452</v>
      </c>
    </row>
    <row r="34" spans="1:5">
      <c r="A34" s="4" t="s">
        <v>453</v>
      </c>
    </row>
    <row r="35" spans="1:5">
      <c r="A35" s="3" t="s">
        <v>429</v>
      </c>
    </row>
    <row r="36" spans="1:5">
      <c r="A36" s="4" t="s">
        <v>449</v>
      </c>
      <c r="C36" s="4" t="s">
        <v>452</v>
      </c>
    </row>
    <row r="37" spans="1:5">
      <c r="A37" s="4" t="s">
        <v>454</v>
      </c>
    </row>
    <row r="38" spans="1:5">
      <c r="A38" s="3" t="s">
        <v>429</v>
      </c>
    </row>
    <row r="39" spans="1:5">
      <c r="A39" s="4" t="s">
        <v>441</v>
      </c>
      <c r="E39" s="7" t="n">
        <v>100000</v>
      </c>
    </row>
    <row r="40" spans="1:5">
      <c r="A40" s="4" t="s">
        <v>455</v>
      </c>
    </row>
    <row r="41" spans="1:5">
      <c r="A41" s="3" t="s">
        <v>429</v>
      </c>
    </row>
    <row r="42" spans="1:5">
      <c r="A42" s="4" t="s">
        <v>447</v>
      </c>
      <c r="C42" s="7" t="n">
        <v>53000000</v>
      </c>
    </row>
    <row r="43" spans="1:5">
      <c r="A43" s="4" t="s">
        <v>456</v>
      </c>
    </row>
    <row r="44" spans="1:5">
      <c r="A44" s="3" t="s">
        <v>429</v>
      </c>
    </row>
    <row r="45" spans="1:5">
      <c r="A45" s="4" t="s">
        <v>449</v>
      </c>
      <c r="C45" s="4" t="s">
        <v>457</v>
      </c>
    </row>
    <row r="46" spans="1:5">
      <c r="A46" s="4" t="s">
        <v>458</v>
      </c>
    </row>
    <row r="47" spans="1:5">
      <c r="A47" s="3" t="s">
        <v>429</v>
      </c>
    </row>
    <row r="48" spans="1:5">
      <c r="A48" s="4" t="s">
        <v>449</v>
      </c>
      <c r="C48" s="4" t="s">
        <v>459</v>
      </c>
    </row>
    <row r="49" spans="1:5">
      <c r="A49" s="4" t="s">
        <v>460</v>
      </c>
    </row>
    <row r="50" spans="1:5">
      <c r="A50" s="3" t="s">
        <v>429</v>
      </c>
    </row>
    <row r="51" spans="1:5">
      <c r="A51" s="4" t="s">
        <v>449</v>
      </c>
      <c r="C51" s="4" t="s">
        <v>461</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5</v>
      </c>
      <c r="D2" s="2" t="s">
        <v>86</v>
      </c>
    </row>
    <row r="3" spans="1:4">
      <c r="A3" s="3" t="s">
        <v>116</v>
      </c>
    </row>
    <row r="4" spans="1:4">
      <c r="A4" s="4" t="s">
        <v>108</v>
      </c>
      <c r="B4" s="7" t="n">
        <v>105406</v>
      </c>
      <c r="C4" s="7" t="n">
        <v>266</v>
      </c>
      <c r="D4" s="7" t="n">
        <v>18477</v>
      </c>
    </row>
    <row r="5" spans="1:4">
      <c r="A5" s="4" t="s">
        <v>117</v>
      </c>
      <c r="B5" s="5" t="n">
        <v>3440</v>
      </c>
      <c r="C5" s="5" t="n">
        <v>-4897</v>
      </c>
      <c r="D5" s="5" t="n">
        <v>-7777</v>
      </c>
    </row>
    <row r="6" spans="1:4">
      <c r="A6" s="4" t="s">
        <v>118</v>
      </c>
      <c r="B6" s="5" t="n">
        <v>737</v>
      </c>
      <c r="C6" s="5" t="n">
        <v>1018</v>
      </c>
      <c r="D6" s="5" t="n">
        <v>1506</v>
      </c>
    </row>
    <row r="7" spans="1:4">
      <c r="A7" s="4" t="s">
        <v>119</v>
      </c>
      <c r="B7" s="5" t="n">
        <v>-22543</v>
      </c>
      <c r="C7" s="5" t="n">
        <v>33065</v>
      </c>
      <c r="D7" s="5" t="n">
        <v>-21979</v>
      </c>
    </row>
    <row r="8" spans="1:4">
      <c r="A8" s="4" t="s">
        <v>120</v>
      </c>
      <c r="B8" s="5" t="n">
        <v>87040</v>
      </c>
      <c r="C8" s="5" t="n">
        <v>29452</v>
      </c>
      <c r="D8" s="5" t="n">
        <v>-9773</v>
      </c>
    </row>
    <row r="9" spans="1:4">
      <c r="A9" s="4" t="s">
        <v>121</v>
      </c>
      <c r="B9" s="5" t="n">
        <v>-1385</v>
      </c>
      <c r="C9" s="5" t="n">
        <v>-2071</v>
      </c>
      <c r="D9" s="5" t="n">
        <v>-2542</v>
      </c>
    </row>
    <row r="10" spans="1:4">
      <c r="A10" s="4" t="s">
        <v>122</v>
      </c>
      <c r="B10" s="7" t="n">
        <v>85655</v>
      </c>
      <c r="C10" s="7" t="n">
        <v>27381</v>
      </c>
      <c r="D10" s="7" t="n">
        <v>-123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424</v>
      </c>
      <c r="J1" s="2" t="s">
        <v>1</v>
      </c>
    </row>
    <row r="2" spans="1:12">
      <c r="B2" s="2" t="s">
        <v>2</v>
      </c>
      <c r="C2" s="2" t="s">
        <v>463</v>
      </c>
      <c r="D2" s="2" t="s">
        <v>464</v>
      </c>
      <c r="E2" s="2" t="s">
        <v>465</v>
      </c>
      <c r="F2" s="2" t="s">
        <v>35</v>
      </c>
      <c r="G2" s="2" t="s">
        <v>466</v>
      </c>
      <c r="H2" s="2" t="s">
        <v>467</v>
      </c>
      <c r="I2" s="2" t="s">
        <v>468</v>
      </c>
      <c r="J2" s="2" t="s">
        <v>2</v>
      </c>
      <c r="K2" s="2" t="s">
        <v>35</v>
      </c>
      <c r="L2" s="2" t="s">
        <v>86</v>
      </c>
    </row>
    <row r="3" spans="1:12">
      <c r="A3" s="3" t="s">
        <v>469</v>
      </c>
    </row>
    <row r="4" spans="1:12">
      <c r="A4" s="4" t="s">
        <v>110</v>
      </c>
      <c r="B4" s="7" t="n">
        <v>29519</v>
      </c>
      <c r="C4" s="7" t="n">
        <v>30908</v>
      </c>
      <c r="D4" s="7" t="n">
        <v>25068</v>
      </c>
      <c r="E4" s="7" t="n">
        <v>18526</v>
      </c>
      <c r="F4" s="7" t="n">
        <v>-30651</v>
      </c>
      <c r="G4" s="7" t="n">
        <v>14450</v>
      </c>
      <c r="H4" s="7" t="n">
        <v>13179</v>
      </c>
      <c r="I4" s="7" t="n">
        <v>1217</v>
      </c>
      <c r="J4" s="7" t="n">
        <v>104021</v>
      </c>
      <c r="K4" s="7" t="n">
        <v>-1805</v>
      </c>
      <c r="L4" s="7" t="n">
        <v>15935</v>
      </c>
    </row>
    <row r="5" spans="1:12">
      <c r="A5" s="3" t="s">
        <v>470</v>
      </c>
    </row>
    <row r="6" spans="1:12">
      <c r="A6" s="4" t="s">
        <v>471</v>
      </c>
      <c r="J6" s="5" t="n">
        <v>49841</v>
      </c>
      <c r="K6" s="5" t="n">
        <v>48824</v>
      </c>
      <c r="L6" s="5" t="n">
        <v>48597</v>
      </c>
    </row>
    <row r="7" spans="1:12">
      <c r="A7" s="4" t="s">
        <v>472</v>
      </c>
      <c r="J7" s="5" t="n">
        <v>1094</v>
      </c>
      <c r="L7" s="5" t="n">
        <v>1192</v>
      </c>
    </row>
    <row r="8" spans="1:12">
      <c r="A8" s="4" t="s">
        <v>473</v>
      </c>
      <c r="J8" s="5" t="n">
        <v>50935</v>
      </c>
      <c r="K8" s="5" t="n">
        <v>48824</v>
      </c>
      <c r="L8" s="5" t="n">
        <v>49789</v>
      </c>
    </row>
    <row r="9" spans="1:12">
      <c r="A9" s="3" t="s">
        <v>111</v>
      </c>
    </row>
    <row r="10" spans="1:12">
      <c r="A10" s="4" t="s">
        <v>112</v>
      </c>
      <c r="B10" s="9" t="n">
        <v>0.59</v>
      </c>
      <c r="C10" s="9" t="n">
        <v>0.62</v>
      </c>
      <c r="D10" s="9" t="n">
        <v>0.5</v>
      </c>
      <c r="E10" s="9" t="n">
        <v>0.38</v>
      </c>
      <c r="F10" s="9" t="n">
        <v>-0.62</v>
      </c>
      <c r="G10" s="9" t="n">
        <v>0.29</v>
      </c>
      <c r="H10" s="9" t="n">
        <v>0.27</v>
      </c>
      <c r="I10" s="9" t="n">
        <v>0.03</v>
      </c>
      <c r="J10" s="9" t="n">
        <v>2.09</v>
      </c>
      <c r="K10" s="9" t="n">
        <v>-0.04</v>
      </c>
      <c r="L10" s="9" t="n">
        <v>0.33</v>
      </c>
    </row>
    <row r="11" spans="1:12">
      <c r="A11" s="4" t="s">
        <v>113</v>
      </c>
      <c r="B11" s="9" t="n">
        <v>0.58</v>
      </c>
      <c r="C11" s="9" t="n">
        <v>0.61</v>
      </c>
      <c r="D11" s="9" t="n">
        <v>0.49</v>
      </c>
      <c r="E11" s="9" t="n">
        <v>0.37</v>
      </c>
      <c r="F11" s="9" t="n">
        <v>-0.62</v>
      </c>
      <c r="G11" s="9" t="n">
        <v>0.29</v>
      </c>
      <c r="H11" s="9" t="n">
        <v>0.26</v>
      </c>
      <c r="I11" s="9" t="n">
        <v>0.02</v>
      </c>
      <c r="J11" s="9" t="n">
        <v>2.04</v>
      </c>
      <c r="K11" s="9" t="n">
        <v>-0.04</v>
      </c>
      <c r="L11" s="9" t="n">
        <v>0.32</v>
      </c>
    </row>
    <row r="12" spans="1:12">
      <c r="A12" s="4" t="s">
        <v>474</v>
      </c>
      <c r="J12" s="5" t="n">
        <v>1103</v>
      </c>
      <c r="K12" s="5" t="n">
        <v>3508</v>
      </c>
      <c r="L12" s="5" t="n">
        <v>142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5</v>
      </c>
    </row>
    <row r="2" spans="1:3">
      <c r="A2" s="3" t="s">
        <v>476</v>
      </c>
    </row>
    <row r="3" spans="1:3">
      <c r="A3" s="4" t="s">
        <v>477</v>
      </c>
      <c r="B3" s="7" t="n">
        <v>-64553</v>
      </c>
      <c r="C3" s="7" t="n">
        <v>-42010</v>
      </c>
    </row>
    <row r="4" spans="1:3">
      <c r="A4" s="4" t="s">
        <v>118</v>
      </c>
      <c r="B4" s="5" t="n">
        <v>3261</v>
      </c>
      <c r="C4" s="5" t="n">
        <v>2524</v>
      </c>
    </row>
    <row r="5" spans="1:3">
      <c r="A5" s="4" t="s">
        <v>478</v>
      </c>
      <c r="B5" s="7" t="n">
        <v>-40554</v>
      </c>
      <c r="C5" s="7" t="n">
        <v>-439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5</v>
      </c>
    </row>
    <row r="2" spans="1:3">
      <c r="A2" s="3" t="s">
        <v>480</v>
      </c>
    </row>
    <row r="3" spans="1:3">
      <c r="A3" s="4" t="s">
        <v>38</v>
      </c>
      <c r="B3" s="7" t="n">
        <v>7499</v>
      </c>
      <c r="C3" s="7" t="n">
        <v>4558</v>
      </c>
    </row>
    <row r="4" spans="1:3">
      <c r="A4" s="4" t="s">
        <v>481</v>
      </c>
      <c r="B4" s="5" t="n">
        <v>10104</v>
      </c>
      <c r="C4" s="5" t="n">
        <v>8843</v>
      </c>
    </row>
    <row r="5" spans="1:3">
      <c r="A5" s="4" t="s">
        <v>482</v>
      </c>
    </row>
    <row r="6" spans="1:3">
      <c r="A6" s="3" t="s">
        <v>480</v>
      </c>
    </row>
    <row r="7" spans="1:3">
      <c r="A7" s="4" t="s">
        <v>483</v>
      </c>
      <c r="B7" s="5" t="n">
        <v>4731</v>
      </c>
    </row>
    <row r="8" spans="1:3">
      <c r="A8" s="4" t="s">
        <v>484</v>
      </c>
    </row>
    <row r="9" spans="1:3">
      <c r="A9" s="3" t="s">
        <v>480</v>
      </c>
    </row>
    <row r="10" spans="1:3">
      <c r="A10" s="4" t="s">
        <v>483</v>
      </c>
      <c r="C10" s="5" t="n">
        <v>3884</v>
      </c>
    </row>
    <row r="11" spans="1:3">
      <c r="A11" s="4" t="s">
        <v>485</v>
      </c>
    </row>
    <row r="12" spans="1:3">
      <c r="A12" s="3" t="s">
        <v>480</v>
      </c>
    </row>
    <row r="13" spans="1:3">
      <c r="A13" s="4" t="s">
        <v>38</v>
      </c>
      <c r="B13" s="5" t="n">
        <v>5594</v>
      </c>
      <c r="C13" s="5" t="n">
        <v>2586</v>
      </c>
    </row>
    <row r="14" spans="1:3">
      <c r="A14" s="4" t="s">
        <v>481</v>
      </c>
      <c r="B14" s="5" t="n">
        <v>3377</v>
      </c>
      <c r="C14" s="5" t="n">
        <v>1450</v>
      </c>
    </row>
    <row r="15" spans="1:3">
      <c r="A15" s="4" t="s">
        <v>486</v>
      </c>
    </row>
    <row r="16" spans="1:3">
      <c r="A16" s="3" t="s">
        <v>480</v>
      </c>
    </row>
    <row r="17" spans="1:3">
      <c r="A17" s="4" t="s">
        <v>38</v>
      </c>
      <c r="B17" s="5" t="n">
        <v>1905</v>
      </c>
      <c r="C17" s="5" t="n">
        <v>1972</v>
      </c>
    </row>
    <row r="18" spans="1:3">
      <c r="A18" s="4" t="s">
        <v>481</v>
      </c>
      <c r="B18" s="5" t="n">
        <v>6727</v>
      </c>
      <c r="C18" s="5" t="n">
        <v>7393</v>
      </c>
    </row>
    <row r="19" spans="1:3">
      <c r="A19" s="4" t="s">
        <v>487</v>
      </c>
    </row>
    <row r="20" spans="1:3">
      <c r="A20" s="3" t="s">
        <v>480</v>
      </c>
    </row>
    <row r="21" spans="1:3">
      <c r="A21" s="4" t="s">
        <v>483</v>
      </c>
      <c r="B21" s="7" t="n">
        <v>4731</v>
      </c>
    </row>
    <row r="22" spans="1:3">
      <c r="A22" s="4" t="s">
        <v>488</v>
      </c>
    </row>
    <row r="23" spans="1:3">
      <c r="A23" s="3" t="s">
        <v>480</v>
      </c>
    </row>
    <row r="24" spans="1:3">
      <c r="A24" s="4" t="s">
        <v>483</v>
      </c>
      <c r="C24" s="7" t="n">
        <v>38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9</v>
      </c>
      <c r="B1" s="2" t="s">
        <v>2</v>
      </c>
      <c r="C1" s="2" t="s">
        <v>35</v>
      </c>
    </row>
    <row r="2" spans="1:3">
      <c r="A2" s="3" t="s">
        <v>209</v>
      </c>
    </row>
    <row r="3" spans="1:3">
      <c r="A3" s="4" t="s">
        <v>490</v>
      </c>
      <c r="B3" s="7" t="n">
        <v>59244</v>
      </c>
      <c r="C3" s="7" t="n">
        <v>81194</v>
      </c>
    </row>
    <row r="4" spans="1:3">
      <c r="A4" s="4" t="s">
        <v>491</v>
      </c>
      <c r="B4" s="5" t="n">
        <v>59166</v>
      </c>
      <c r="C4" s="5" t="n">
        <v>52578</v>
      </c>
    </row>
    <row r="5" spans="1:3">
      <c r="A5" s="4" t="s">
        <v>492</v>
      </c>
      <c r="B5" s="5" t="n">
        <v>97025</v>
      </c>
      <c r="C5" s="5" t="n">
        <v>82734</v>
      </c>
    </row>
    <row r="6" spans="1:3">
      <c r="A6" s="4" t="s">
        <v>124</v>
      </c>
      <c r="B6" s="7" t="n">
        <v>215435</v>
      </c>
      <c r="C6" s="7" t="n">
        <v>2165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35</v>
      </c>
      <c r="D1" s="2" t="s">
        <v>86</v>
      </c>
    </row>
    <row r="2" spans="1:4">
      <c r="A2" s="3" t="s">
        <v>212</v>
      </c>
    </row>
    <row r="3" spans="1:4">
      <c r="A3" s="4" t="s">
        <v>494</v>
      </c>
      <c r="B3" s="7" t="n">
        <v>208184</v>
      </c>
      <c r="C3" s="7" t="n">
        <v>203054</v>
      </c>
    </row>
    <row r="4" spans="1:4">
      <c r="A4" s="4" t="s">
        <v>495</v>
      </c>
      <c r="B4" s="5" t="n">
        <v>817202</v>
      </c>
      <c r="C4" s="5" t="n">
        <v>774138</v>
      </c>
    </row>
    <row r="5" spans="1:4">
      <c r="A5" s="4" t="s">
        <v>496</v>
      </c>
      <c r="B5" s="5" t="n">
        <v>1025386</v>
      </c>
      <c r="C5" s="5" t="n">
        <v>977192</v>
      </c>
    </row>
    <row r="6" spans="1:4">
      <c r="A6" s="4" t="s">
        <v>497</v>
      </c>
      <c r="B6" s="5" t="n">
        <v>-635969</v>
      </c>
      <c r="C6" s="5" t="n">
        <v>-581753</v>
      </c>
    </row>
    <row r="7" spans="1:4">
      <c r="A7" s="4" t="s">
        <v>498</v>
      </c>
      <c r="B7" s="5" t="n">
        <v>389417</v>
      </c>
      <c r="C7" s="5" t="n">
        <v>395439</v>
      </c>
    </row>
    <row r="8" spans="1:4">
      <c r="A8" s="4" t="s">
        <v>499</v>
      </c>
      <c r="B8" s="5" t="n">
        <v>16886</v>
      </c>
      <c r="C8" s="5" t="n">
        <v>22446</v>
      </c>
    </row>
    <row r="9" spans="1:4">
      <c r="A9" s="4" t="s">
        <v>500</v>
      </c>
      <c r="B9" s="5" t="n">
        <v>40532</v>
      </c>
      <c r="C9" s="5" t="n">
        <v>41284</v>
      </c>
    </row>
    <row r="10" spans="1:4">
      <c r="A10" s="4" t="s">
        <v>43</v>
      </c>
      <c r="B10" s="7" t="n">
        <v>446835</v>
      </c>
      <c r="C10" s="7" t="n">
        <v>459169</v>
      </c>
      <c r="D10" s="7" t="n">
        <v>4019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5</v>
      </c>
      <c r="D2" s="2" t="s">
        <v>86</v>
      </c>
    </row>
    <row r="3" spans="1:4">
      <c r="A3" s="3" t="s">
        <v>212</v>
      </c>
    </row>
    <row r="4" spans="1:4">
      <c r="A4" s="4" t="s">
        <v>155</v>
      </c>
      <c r="B4" s="7" t="n">
        <v>86291</v>
      </c>
      <c r="C4" s="7" t="n">
        <v>76883</v>
      </c>
      <c r="D4" s="7" t="n">
        <v>78482</v>
      </c>
    </row>
    <row r="5" spans="1:4">
      <c r="A5" s="4" t="s">
        <v>502</v>
      </c>
      <c r="B5" s="7" t="n">
        <v>2100</v>
      </c>
      <c r="C5" s="7" t="n">
        <v>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5</v>
      </c>
    </row>
    <row r="3" spans="1:3">
      <c r="A3" s="3" t="s">
        <v>504</v>
      </c>
    </row>
    <row r="4" spans="1:3">
      <c r="A4" s="4" t="s">
        <v>505</v>
      </c>
      <c r="B4" s="7" t="n">
        <v>238867</v>
      </c>
      <c r="C4" s="7" t="n">
        <v>234533</v>
      </c>
    </row>
    <row r="5" spans="1:3">
      <c r="A5" s="4" t="s">
        <v>506</v>
      </c>
      <c r="B5" s="5" t="n">
        <v>-106410</v>
      </c>
      <c r="C5" s="5" t="n">
        <v>-88059</v>
      </c>
    </row>
    <row r="6" spans="1:3">
      <c r="A6" s="4" t="s">
        <v>507</v>
      </c>
      <c r="B6" s="5" t="n">
        <v>-8281</v>
      </c>
      <c r="C6" s="5" t="n">
        <v>-8249</v>
      </c>
    </row>
    <row r="7" spans="1:3">
      <c r="A7" s="4" t="s">
        <v>508</v>
      </c>
      <c r="B7" s="5" t="n">
        <v>124176</v>
      </c>
      <c r="C7" s="5" t="n">
        <v>138225</v>
      </c>
    </row>
    <row r="8" spans="1:3">
      <c r="A8" s="4" t="s">
        <v>505</v>
      </c>
      <c r="B8" s="5" t="n">
        <v>14883</v>
      </c>
      <c r="C8" s="5" t="n">
        <v>19217</v>
      </c>
    </row>
    <row r="9" spans="1:3">
      <c r="A9" s="4" t="s">
        <v>507</v>
      </c>
      <c r="B9" s="5" t="n">
        <v>-1124</v>
      </c>
      <c r="C9" s="5" t="n">
        <v>-997</v>
      </c>
    </row>
    <row r="10" spans="1:3">
      <c r="A10" s="4" t="s">
        <v>498</v>
      </c>
      <c r="B10" s="5" t="n">
        <v>13759</v>
      </c>
      <c r="C10" s="5" t="n">
        <v>18220</v>
      </c>
    </row>
    <row r="11" spans="1:3">
      <c r="A11" s="4" t="s">
        <v>509</v>
      </c>
      <c r="B11" s="5" t="n">
        <v>253750</v>
      </c>
      <c r="C11" s="5" t="n">
        <v>253750</v>
      </c>
    </row>
    <row r="12" spans="1:3">
      <c r="A12" s="4" t="s">
        <v>510</v>
      </c>
      <c r="B12" s="5" t="n">
        <v>-106410</v>
      </c>
      <c r="C12" s="5" t="n">
        <v>-88059</v>
      </c>
    </row>
    <row r="13" spans="1:3">
      <c r="A13" s="4" t="s">
        <v>511</v>
      </c>
      <c r="B13" s="5" t="n">
        <v>-9405</v>
      </c>
      <c r="C13" s="5" t="n">
        <v>-9246</v>
      </c>
    </row>
    <row r="14" spans="1:3">
      <c r="A14" s="4" t="s">
        <v>512</v>
      </c>
      <c r="B14" s="5" t="n">
        <v>137935</v>
      </c>
      <c r="C14" s="5" t="n">
        <v>156445</v>
      </c>
    </row>
    <row r="15" spans="1:3">
      <c r="A15" s="4" t="s">
        <v>513</v>
      </c>
    </row>
    <row r="16" spans="1:3">
      <c r="A16" s="3" t="s">
        <v>504</v>
      </c>
    </row>
    <row r="17" spans="1:3">
      <c r="A17" s="4" t="s">
        <v>505</v>
      </c>
      <c r="B17" s="5" t="n">
        <v>4580</v>
      </c>
      <c r="C17" s="5" t="n">
        <v>8914</v>
      </c>
    </row>
    <row r="18" spans="1:3">
      <c r="A18" s="4" t="s">
        <v>498</v>
      </c>
      <c r="B18" s="5" t="n">
        <v>4580</v>
      </c>
      <c r="C18" s="5" t="n">
        <v>8914</v>
      </c>
    </row>
    <row r="19" spans="1:3">
      <c r="A19" s="4" t="s">
        <v>514</v>
      </c>
    </row>
    <row r="20" spans="1:3">
      <c r="A20" s="3" t="s">
        <v>504</v>
      </c>
    </row>
    <row r="21" spans="1:3">
      <c r="A21" s="4" t="s">
        <v>505</v>
      </c>
      <c r="B21" s="5" t="n">
        <v>10303</v>
      </c>
      <c r="C21" s="5" t="n">
        <v>10303</v>
      </c>
    </row>
    <row r="22" spans="1:3">
      <c r="A22" s="4" t="s">
        <v>507</v>
      </c>
      <c r="B22" s="5" t="n">
        <v>-1124</v>
      </c>
      <c r="C22" s="5" t="n">
        <v>-997</v>
      </c>
    </row>
    <row r="23" spans="1:3">
      <c r="A23" s="4" t="s">
        <v>498</v>
      </c>
      <c r="B23" s="5" t="n">
        <v>9179</v>
      </c>
      <c r="C23" s="5" t="n">
        <v>9306</v>
      </c>
    </row>
    <row r="24" spans="1:3">
      <c r="A24" s="4" t="s">
        <v>515</v>
      </c>
    </row>
    <row r="25" spans="1:3">
      <c r="A25" s="3" t="s">
        <v>504</v>
      </c>
    </row>
    <row r="26" spans="1:3">
      <c r="A26" s="4" t="s">
        <v>505</v>
      </c>
      <c r="B26" s="5" t="n">
        <v>11823</v>
      </c>
      <c r="C26" s="5" t="n">
        <v>11823</v>
      </c>
    </row>
    <row r="27" spans="1:3">
      <c r="A27" s="4" t="s">
        <v>506</v>
      </c>
      <c r="B27" s="5" t="n">
        <v>-9848</v>
      </c>
      <c r="C27" s="5" t="n">
        <v>-9154</v>
      </c>
    </row>
    <row r="28" spans="1:3">
      <c r="A28" s="4" t="s">
        <v>507</v>
      </c>
      <c r="B28" s="5" t="n">
        <v>-307</v>
      </c>
      <c r="C28" s="5" t="n">
        <v>-242</v>
      </c>
    </row>
    <row r="29" spans="1:3">
      <c r="A29" s="4" t="s">
        <v>508</v>
      </c>
      <c r="B29" s="7" t="n">
        <v>1668</v>
      </c>
      <c r="C29" s="7" t="n">
        <v>2427</v>
      </c>
    </row>
    <row r="30" spans="1:3">
      <c r="A30" s="4" t="s">
        <v>516</v>
      </c>
    </row>
    <row r="31" spans="1:3">
      <c r="A31" s="3" t="s">
        <v>504</v>
      </c>
    </row>
    <row r="32" spans="1:3">
      <c r="A32" s="4" t="s">
        <v>517</v>
      </c>
      <c r="B32" s="4" t="s">
        <v>461</v>
      </c>
      <c r="C32" s="4" t="s">
        <v>461</v>
      </c>
    </row>
    <row r="33" spans="1:3">
      <c r="A33" s="4" t="s">
        <v>518</v>
      </c>
    </row>
    <row r="34" spans="1:3">
      <c r="A34" s="3" t="s">
        <v>504</v>
      </c>
    </row>
    <row r="35" spans="1:3">
      <c r="A35" s="4" t="s">
        <v>517</v>
      </c>
      <c r="B35" s="4" t="s">
        <v>519</v>
      </c>
      <c r="C35" s="4" t="s">
        <v>519</v>
      </c>
    </row>
    <row r="36" spans="1:3">
      <c r="A36" s="4" t="s">
        <v>520</v>
      </c>
    </row>
    <row r="37" spans="1:3">
      <c r="A37" s="3" t="s">
        <v>504</v>
      </c>
    </row>
    <row r="38" spans="1:3">
      <c r="A38" s="4" t="s">
        <v>505</v>
      </c>
      <c r="B38" s="7" t="n">
        <v>159129</v>
      </c>
      <c r="C38" s="7" t="n">
        <v>154795</v>
      </c>
    </row>
    <row r="39" spans="1:3">
      <c r="A39" s="4" t="s">
        <v>506</v>
      </c>
      <c r="B39" s="5" t="n">
        <v>-66112</v>
      </c>
      <c r="C39" s="5" t="n">
        <v>-53925</v>
      </c>
    </row>
    <row r="40" spans="1:3">
      <c r="A40" s="4" t="s">
        <v>507</v>
      </c>
      <c r="B40" s="5" t="n">
        <v>-6221</v>
      </c>
      <c r="C40" s="5" t="n">
        <v>-6219</v>
      </c>
    </row>
    <row r="41" spans="1:3">
      <c r="A41" s="4" t="s">
        <v>508</v>
      </c>
      <c r="B41" s="7" t="n">
        <v>86796</v>
      </c>
      <c r="C41" s="7" t="n">
        <v>94651</v>
      </c>
    </row>
    <row r="42" spans="1:3">
      <c r="A42" s="4" t="s">
        <v>521</v>
      </c>
    </row>
    <row r="43" spans="1:3">
      <c r="A43" s="3" t="s">
        <v>504</v>
      </c>
    </row>
    <row r="44" spans="1:3">
      <c r="A44" s="4" t="s">
        <v>517</v>
      </c>
      <c r="B44" s="4" t="s">
        <v>522</v>
      </c>
      <c r="C44" s="4" t="s">
        <v>522</v>
      </c>
    </row>
    <row r="45" spans="1:3">
      <c r="A45" s="4" t="s">
        <v>523</v>
      </c>
    </row>
    <row r="46" spans="1:3">
      <c r="A46" s="3" t="s">
        <v>504</v>
      </c>
    </row>
    <row r="47" spans="1:3">
      <c r="A47" s="4" t="s">
        <v>517</v>
      </c>
      <c r="B47" s="4" t="s">
        <v>459</v>
      </c>
      <c r="C47" s="4" t="s">
        <v>459</v>
      </c>
    </row>
    <row r="48" spans="1:3">
      <c r="A48" s="4" t="s">
        <v>524</v>
      </c>
    </row>
    <row r="49" spans="1:3">
      <c r="A49" s="3" t="s">
        <v>504</v>
      </c>
    </row>
    <row r="50" spans="1:3">
      <c r="A50" s="4" t="s">
        <v>517</v>
      </c>
      <c r="B50" s="4" t="s">
        <v>525</v>
      </c>
      <c r="C50" s="4" t="s">
        <v>525</v>
      </c>
    </row>
    <row r="51" spans="1:3">
      <c r="A51" s="4" t="s">
        <v>505</v>
      </c>
      <c r="B51" s="7" t="n">
        <v>62093</v>
      </c>
      <c r="C51" s="7" t="n">
        <v>62093</v>
      </c>
    </row>
    <row r="52" spans="1:3">
      <c r="A52" s="4" t="s">
        <v>506</v>
      </c>
      <c r="B52" s="5" t="n">
        <v>-24737</v>
      </c>
      <c r="C52" s="5" t="n">
        <v>-19319</v>
      </c>
    </row>
    <row r="53" spans="1:3">
      <c r="A53" s="4" t="s">
        <v>507</v>
      </c>
      <c r="B53" s="5" t="n">
        <v>-1689</v>
      </c>
      <c r="C53" s="5" t="n">
        <v>-1650</v>
      </c>
    </row>
    <row r="54" spans="1:3">
      <c r="A54" s="4" t="s">
        <v>508</v>
      </c>
      <c r="B54" s="5" t="n">
        <v>35667</v>
      </c>
      <c r="C54" s="5" t="n">
        <v>41124</v>
      </c>
    </row>
    <row r="55" spans="1:3">
      <c r="A55" s="4" t="s">
        <v>526</v>
      </c>
    </row>
    <row r="56" spans="1:3">
      <c r="A56" s="3" t="s">
        <v>504</v>
      </c>
    </row>
    <row r="57" spans="1:3">
      <c r="A57" s="4" t="s">
        <v>505</v>
      </c>
      <c r="B57" s="5" t="n">
        <v>5822</v>
      </c>
      <c r="C57" s="5" t="n">
        <v>5822</v>
      </c>
    </row>
    <row r="58" spans="1:3">
      <c r="A58" s="4" t="s">
        <v>506</v>
      </c>
      <c r="B58" s="5" t="n">
        <v>-5713</v>
      </c>
      <c r="C58" s="5" t="n">
        <v>-5661</v>
      </c>
    </row>
    <row r="59" spans="1:3">
      <c r="A59" s="4" t="s">
        <v>507</v>
      </c>
      <c r="B59" s="5" t="n">
        <v>-64</v>
      </c>
      <c r="C59" s="5" t="n">
        <v>-138</v>
      </c>
    </row>
    <row r="60" spans="1:3">
      <c r="A60" s="4" t="s">
        <v>508</v>
      </c>
      <c r="B60" s="7" t="n">
        <v>45</v>
      </c>
      <c r="C60" s="7" t="n">
        <v>23</v>
      </c>
    </row>
    <row r="61" spans="1:3">
      <c r="A61" s="4" t="s">
        <v>527</v>
      </c>
    </row>
    <row r="62" spans="1:3">
      <c r="A62" s="3" t="s">
        <v>504</v>
      </c>
    </row>
    <row r="63" spans="1:3">
      <c r="A63" s="4" t="s">
        <v>517</v>
      </c>
      <c r="B63" s="4" t="s">
        <v>452</v>
      </c>
      <c r="C63" s="4" t="s">
        <v>452</v>
      </c>
    </row>
    <row r="64" spans="1:3">
      <c r="A64" s="4" t="s">
        <v>528</v>
      </c>
    </row>
    <row r="65" spans="1:3">
      <c r="A65" s="3" t="s">
        <v>504</v>
      </c>
    </row>
    <row r="66" spans="1:3">
      <c r="A66" s="4" t="s">
        <v>517</v>
      </c>
      <c r="B66" s="4" t="s">
        <v>444</v>
      </c>
      <c r="C66" s="4" t="s">
        <v>4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29</v>
      </c>
      <c r="B1" s="2" t="s">
        <v>1</v>
      </c>
    </row>
    <row r="2" spans="1:4">
      <c r="B2" s="2" t="s">
        <v>2</v>
      </c>
      <c r="C2" s="2" t="s">
        <v>35</v>
      </c>
      <c r="D2" s="2" t="s">
        <v>86</v>
      </c>
    </row>
    <row r="3" spans="1:4">
      <c r="A3" s="3" t="s">
        <v>215</v>
      </c>
    </row>
    <row r="4" spans="1:4">
      <c r="A4" s="4" t="s">
        <v>156</v>
      </c>
      <c r="B4" s="7" t="n">
        <v>18353</v>
      </c>
      <c r="C4" s="7" t="n">
        <v>18798</v>
      </c>
      <c r="D4" s="7" t="n">
        <v>204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5</v>
      </c>
    </row>
    <row r="2" spans="1:3">
      <c r="A2" s="3" t="s">
        <v>531</v>
      </c>
    </row>
    <row r="3" spans="1:3">
      <c r="A3" s="5" t="n">
        <v>2019</v>
      </c>
      <c r="B3" s="7" t="n">
        <v>17907</v>
      </c>
    </row>
    <row r="4" spans="1:3">
      <c r="A4" s="5" t="n">
        <v>2020</v>
      </c>
      <c r="B4" s="5" t="n">
        <v>15902</v>
      </c>
    </row>
    <row r="5" spans="1:3">
      <c r="A5" s="5" t="n">
        <v>2021</v>
      </c>
      <c r="B5" s="5" t="n">
        <v>15205</v>
      </c>
    </row>
    <row r="6" spans="1:3">
      <c r="A6" s="5" t="n">
        <v>2022</v>
      </c>
      <c r="B6" s="5" t="n">
        <v>14389</v>
      </c>
    </row>
    <row r="7" spans="1:3">
      <c r="A7" s="5" t="n">
        <v>2023</v>
      </c>
      <c r="B7" s="5" t="n">
        <v>14124</v>
      </c>
    </row>
    <row r="8" spans="1:3">
      <c r="A8" s="4" t="s">
        <v>532</v>
      </c>
      <c r="B8" s="5" t="n">
        <v>46649</v>
      </c>
    </row>
    <row r="9" spans="1:3">
      <c r="A9" s="4" t="s">
        <v>508</v>
      </c>
      <c r="B9" s="7" t="n">
        <v>124176</v>
      </c>
      <c r="C9" s="7" t="n">
        <v>1382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33</v>
      </c>
      <c r="B1" s="2" t="s">
        <v>1</v>
      </c>
    </row>
    <row r="2" spans="1:3">
      <c r="B2" s="2" t="s">
        <v>2</v>
      </c>
      <c r="C2" s="2" t="s">
        <v>35</v>
      </c>
    </row>
    <row r="3" spans="1:3">
      <c r="A3" s="3" t="s">
        <v>45</v>
      </c>
    </row>
    <row r="4" spans="1:3">
      <c r="A4" s="4" t="s">
        <v>534</v>
      </c>
      <c r="B4" s="7" t="n">
        <v>134187</v>
      </c>
      <c r="C4" s="7" t="n">
        <v>129412</v>
      </c>
    </row>
    <row r="5" spans="1:3">
      <c r="A5" s="4" t="s">
        <v>535</v>
      </c>
      <c r="B5" s="5" t="n">
        <v>-2779</v>
      </c>
      <c r="C5" s="5" t="n">
        <v>4775</v>
      </c>
    </row>
    <row r="6" spans="1:3">
      <c r="A6" s="4" t="s">
        <v>536</v>
      </c>
      <c r="B6" s="5" t="n">
        <v>1029</v>
      </c>
    </row>
    <row r="7" spans="1:3">
      <c r="A7" s="4" t="s">
        <v>537</v>
      </c>
      <c r="B7" s="7" t="n">
        <v>132437</v>
      </c>
      <c r="C7" s="7" t="n">
        <v>1341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59"/>
    <col customWidth="1" max="2" min="2" width="11"/>
    <col customWidth="1" max="3" min="3" width="13"/>
    <col customWidth="1" max="4" min="4" width="15"/>
    <col customWidth="1" max="5" min="5" width="27"/>
    <col customWidth="1" max="6" min="6" width="18"/>
    <col customWidth="1" max="7" min="7" width="37"/>
    <col customWidth="1" max="8" min="8" width="47"/>
    <col customWidth="1" max="9" min="9" width="24"/>
  </cols>
  <sheetData>
    <row r="1" spans="1:9">
      <c r="A1" s="1" t="s">
        <v>123</v>
      </c>
      <c r="B1" s="2" t="s">
        <v>124</v>
      </c>
      <c r="C1" s="2" t="s">
        <v>125</v>
      </c>
      <c r="D1" s="2" t="s">
        <v>126</v>
      </c>
      <c r="E1" s="2" t="s">
        <v>127</v>
      </c>
      <c r="F1" s="2" t="s">
        <v>128</v>
      </c>
      <c r="G1" s="2" t="s">
        <v>129</v>
      </c>
      <c r="H1" s="2" t="s">
        <v>130</v>
      </c>
      <c r="I1" s="2" t="s">
        <v>131</v>
      </c>
    </row>
    <row r="2" spans="1:9">
      <c r="A2" s="4" t="s">
        <v>132</v>
      </c>
      <c r="B2" s="7" t="n">
        <v>842997</v>
      </c>
      <c r="C2" s="7" t="n">
        <v>32404</v>
      </c>
      <c r="D2" s="7" t="n">
        <v>-11009</v>
      </c>
      <c r="E2" s="7" t="n">
        <v>344086</v>
      </c>
      <c r="F2" s="7" t="n">
        <v>514280</v>
      </c>
      <c r="G2" s="7" t="n">
        <v>-84416</v>
      </c>
      <c r="H2" s="7" t="n">
        <v>795345</v>
      </c>
      <c r="I2" s="7" t="n">
        <v>47652</v>
      </c>
    </row>
    <row r="3" spans="1:9">
      <c r="A3" s="4" t="s">
        <v>133</v>
      </c>
      <c r="C3" s="5" t="n">
        <v>48614000</v>
      </c>
      <c r="D3" s="5" t="n">
        <v>-466000</v>
      </c>
    </row>
    <row r="4" spans="1:9">
      <c r="A4" s="4" t="s">
        <v>134</v>
      </c>
      <c r="B4" s="5" t="n">
        <v>-9773</v>
      </c>
      <c r="F4" s="5" t="n">
        <v>15935</v>
      </c>
      <c r="G4" s="5" t="n">
        <v>-28250</v>
      </c>
      <c r="H4" s="5" t="n">
        <v>-12315</v>
      </c>
      <c r="I4" s="5" t="n">
        <v>2542</v>
      </c>
    </row>
    <row r="5" spans="1:9">
      <c r="A5" s="4" t="s">
        <v>135</v>
      </c>
      <c r="B5" s="5" t="n">
        <v>-5746</v>
      </c>
      <c r="I5" s="5" t="n">
        <v>-5746</v>
      </c>
    </row>
    <row r="6" spans="1:9">
      <c r="A6" s="4" t="s">
        <v>136</v>
      </c>
      <c r="B6" s="5" t="n">
        <v>120</v>
      </c>
      <c r="C6" s="7" t="n">
        <v>515</v>
      </c>
      <c r="E6" s="5" t="n">
        <v>-395</v>
      </c>
      <c r="H6" s="5" t="n">
        <v>120</v>
      </c>
    </row>
    <row r="7" spans="1:9">
      <c r="A7" s="4" t="s">
        <v>137</v>
      </c>
      <c r="C7" s="5" t="n">
        <v>762000</v>
      </c>
    </row>
    <row r="8" spans="1:9">
      <c r="A8" s="4" t="s">
        <v>138</v>
      </c>
      <c r="B8" s="5" t="n">
        <v>-567</v>
      </c>
      <c r="E8" s="5" t="n">
        <v>-567</v>
      </c>
      <c r="H8" s="5" t="n">
        <v>-567</v>
      </c>
    </row>
    <row r="9" spans="1:9">
      <c r="A9" s="4" t="s">
        <v>139</v>
      </c>
      <c r="B9" s="5" t="n">
        <v>-18014</v>
      </c>
      <c r="D9" s="7" t="n">
        <v>-18014</v>
      </c>
      <c r="H9" s="5" t="n">
        <v>-18014</v>
      </c>
    </row>
    <row r="10" spans="1:9">
      <c r="A10" s="4" t="s">
        <v>140</v>
      </c>
      <c r="D10" s="5" t="n">
        <v>-691000</v>
      </c>
    </row>
    <row r="11" spans="1:9">
      <c r="A11" s="4" t="s">
        <v>141</v>
      </c>
      <c r="B11" s="5" t="n">
        <v>13978</v>
      </c>
      <c r="E11" s="5" t="n">
        <v>13978</v>
      </c>
      <c r="H11" s="5" t="n">
        <v>13978</v>
      </c>
    </row>
    <row r="12" spans="1:9">
      <c r="A12" s="4" t="s">
        <v>142</v>
      </c>
      <c r="B12" s="5" t="n">
        <v>-2528</v>
      </c>
      <c r="E12" s="5" t="n">
        <v>-2528</v>
      </c>
      <c r="H12" s="5" t="n">
        <v>-2528</v>
      </c>
    </row>
    <row r="13" spans="1:9">
      <c r="A13" s="4" t="s">
        <v>143</v>
      </c>
      <c r="B13" s="5" t="n">
        <v>820467</v>
      </c>
      <c r="C13" s="7" t="n">
        <v>32919</v>
      </c>
      <c r="D13" s="7" t="n">
        <v>-29023</v>
      </c>
      <c r="E13" s="5" t="n">
        <v>354574</v>
      </c>
      <c r="F13" s="5" t="n">
        <v>530215</v>
      </c>
      <c r="G13" s="5" t="n">
        <v>-112666</v>
      </c>
      <c r="H13" s="5" t="n">
        <v>776019</v>
      </c>
      <c r="I13" s="5" t="n">
        <v>44448</v>
      </c>
    </row>
    <row r="14" spans="1:9">
      <c r="A14" s="4" t="s">
        <v>144</v>
      </c>
      <c r="C14" s="5" t="n">
        <v>49376000</v>
      </c>
      <c r="D14" s="5" t="n">
        <v>-1157000</v>
      </c>
    </row>
    <row r="15" spans="1:9">
      <c r="A15" s="4" t="s">
        <v>134</v>
      </c>
      <c r="B15" s="5" t="n">
        <v>29452</v>
      </c>
      <c r="F15" s="5" t="n">
        <v>-1805</v>
      </c>
      <c r="G15" s="5" t="n">
        <v>29186</v>
      </c>
      <c r="H15" s="5" t="n">
        <v>27381</v>
      </c>
      <c r="I15" s="5" t="n">
        <v>2071</v>
      </c>
    </row>
    <row r="16" spans="1:9">
      <c r="A16" s="4" t="s">
        <v>145</v>
      </c>
      <c r="B16" s="5" t="n">
        <v>476</v>
      </c>
      <c r="E16" s="5" t="n">
        <v>-165</v>
      </c>
      <c r="H16" s="5" t="n">
        <v>-165</v>
      </c>
      <c r="I16" s="5" t="n">
        <v>641</v>
      </c>
    </row>
    <row r="17" spans="1:9">
      <c r="A17" s="4" t="s">
        <v>135</v>
      </c>
      <c r="B17" s="5" t="n">
        <v>-4746</v>
      </c>
      <c r="I17" s="5" t="n">
        <v>-4746</v>
      </c>
    </row>
    <row r="18" spans="1:9">
      <c r="A18" s="4" t="s">
        <v>146</v>
      </c>
      <c r="B18" s="5" t="n">
        <v>5048</v>
      </c>
      <c r="E18" s="5" t="n">
        <v>771</v>
      </c>
      <c r="F18" s="5" t="n">
        <v>4277</v>
      </c>
      <c r="H18" s="5" t="n">
        <v>5048</v>
      </c>
    </row>
    <row r="19" spans="1:9">
      <c r="A19" s="4" t="s">
        <v>136</v>
      </c>
      <c r="B19" s="5" t="n">
        <v>13606</v>
      </c>
      <c r="C19" s="7" t="n">
        <v>808</v>
      </c>
      <c r="E19" s="5" t="n">
        <v>12798</v>
      </c>
      <c r="H19" s="5" t="n">
        <v>13606</v>
      </c>
    </row>
    <row r="20" spans="1:9">
      <c r="A20" s="4" t="s">
        <v>137</v>
      </c>
      <c r="C20" s="5" t="n">
        <v>1211000</v>
      </c>
    </row>
    <row r="21" spans="1:9">
      <c r="A21" s="4" t="s">
        <v>139</v>
      </c>
      <c r="B21" s="7" t="n">
        <v>-8745</v>
      </c>
      <c r="D21" s="7" t="n">
        <v>-8745</v>
      </c>
      <c r="H21" s="5" t="n">
        <v>-8745</v>
      </c>
    </row>
    <row r="22" spans="1:9">
      <c r="A22" s="4" t="s">
        <v>140</v>
      </c>
      <c r="B22" s="5" t="n">
        <v>-300000</v>
      </c>
      <c r="D22" s="5" t="n">
        <v>-300000</v>
      </c>
    </row>
    <row r="23" spans="1:9">
      <c r="A23" s="4" t="s">
        <v>141</v>
      </c>
      <c r="B23" s="7" t="n">
        <v>18638</v>
      </c>
      <c r="E23" s="5" t="n">
        <v>18638</v>
      </c>
      <c r="H23" s="5" t="n">
        <v>18638</v>
      </c>
    </row>
    <row r="24" spans="1:9">
      <c r="A24" s="4" t="s">
        <v>142</v>
      </c>
      <c r="B24" s="5" t="n">
        <v>-278</v>
      </c>
      <c r="E24" s="5" t="n">
        <v>-278</v>
      </c>
      <c r="H24" s="5" t="n">
        <v>-278</v>
      </c>
    </row>
    <row r="25" spans="1:9">
      <c r="A25" s="4" t="s">
        <v>147</v>
      </c>
      <c r="B25" s="7" t="n">
        <v>873918</v>
      </c>
      <c r="C25" s="7" t="n">
        <v>33727</v>
      </c>
      <c r="D25" s="7" t="n">
        <v>-37768</v>
      </c>
      <c r="E25" s="5" t="n">
        <v>386338</v>
      </c>
      <c r="F25" s="5" t="n">
        <v>532687</v>
      </c>
      <c r="G25" s="5" t="n">
        <v>-83480</v>
      </c>
      <c r="H25" s="5" t="n">
        <v>831504</v>
      </c>
      <c r="I25" s="5" t="n">
        <v>42414</v>
      </c>
    </row>
    <row r="26" spans="1:9">
      <c r="A26" s="4" t="s">
        <v>148</v>
      </c>
      <c r="B26" s="5" t="n">
        <v>49130090</v>
      </c>
      <c r="C26" s="5" t="n">
        <v>50587000</v>
      </c>
      <c r="D26" s="5" t="n">
        <v>-1457000</v>
      </c>
    </row>
    <row r="27" spans="1:9">
      <c r="A27" s="4" t="s">
        <v>134</v>
      </c>
      <c r="B27" s="7" t="n">
        <v>87040</v>
      </c>
      <c r="F27" s="5" t="n">
        <v>104021</v>
      </c>
      <c r="G27" s="5" t="n">
        <v>-18366</v>
      </c>
      <c r="H27" s="5" t="n">
        <v>85655</v>
      </c>
      <c r="I27" s="5" t="n">
        <v>1385</v>
      </c>
    </row>
    <row r="28" spans="1:9">
      <c r="A28" s="4" t="s">
        <v>149</v>
      </c>
      <c r="B28" s="5" t="n">
        <v>4902</v>
      </c>
      <c r="I28" s="5" t="n">
        <v>4902</v>
      </c>
    </row>
    <row r="29" spans="1:9">
      <c r="A29" s="4" t="s">
        <v>135</v>
      </c>
      <c r="B29" s="5" t="n">
        <v>-2732</v>
      </c>
      <c r="I29" s="5" t="n">
        <v>-2732</v>
      </c>
    </row>
    <row r="30" spans="1:9">
      <c r="A30" s="4" t="s">
        <v>136</v>
      </c>
      <c r="B30" s="7" t="n">
        <v>4861</v>
      </c>
      <c r="C30" s="7" t="n">
        <v>727</v>
      </c>
      <c r="E30" s="5" t="n">
        <v>4134</v>
      </c>
      <c r="H30" s="5" t="n">
        <v>4861</v>
      </c>
    </row>
    <row r="31" spans="1:9">
      <c r="A31" s="4" t="s">
        <v>137</v>
      </c>
      <c r="C31" s="5" t="n">
        <v>1091000</v>
      </c>
    </row>
    <row r="32" spans="1:9">
      <c r="A32" s="4" t="s">
        <v>140</v>
      </c>
      <c r="B32" s="5" t="n">
        <v>0</v>
      </c>
    </row>
    <row r="33" spans="1:9">
      <c r="A33" s="4" t="s">
        <v>141</v>
      </c>
      <c r="B33" s="7" t="n">
        <v>20736</v>
      </c>
      <c r="E33" s="5" t="n">
        <v>20736</v>
      </c>
      <c r="H33" s="5" t="n">
        <v>20736</v>
      </c>
    </row>
    <row r="34" spans="1:9">
      <c r="A34" s="4" t="s">
        <v>142</v>
      </c>
      <c r="B34" s="5" t="n">
        <v>-11293</v>
      </c>
      <c r="E34" s="5" t="n">
        <v>-11293</v>
      </c>
      <c r="H34" s="5" t="n">
        <v>-11293</v>
      </c>
    </row>
    <row r="35" spans="1:9">
      <c r="A35" s="4" t="s">
        <v>150</v>
      </c>
      <c r="B35" s="7" t="n">
        <v>977432</v>
      </c>
      <c r="C35" s="7" t="n">
        <v>34454</v>
      </c>
      <c r="D35" s="7" t="n">
        <v>-37768</v>
      </c>
      <c r="E35" s="7" t="n">
        <v>399915</v>
      </c>
      <c r="F35" s="7" t="n">
        <v>636708</v>
      </c>
      <c r="G35" s="7" t="n">
        <v>-101846</v>
      </c>
      <c r="H35" s="7" t="n">
        <v>931463</v>
      </c>
      <c r="I35" s="7" t="n">
        <v>45969</v>
      </c>
    </row>
    <row r="36" spans="1:9">
      <c r="A36" s="4" t="s">
        <v>151</v>
      </c>
      <c r="B36" s="5" t="n">
        <v>50221035</v>
      </c>
      <c r="C36" s="5" t="n">
        <v>51678000</v>
      </c>
      <c r="D36" s="5" t="n">
        <v>-145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5</v>
      </c>
    </row>
    <row r="3" spans="1:3">
      <c r="A3" s="3" t="s">
        <v>539</v>
      </c>
    </row>
    <row r="4" spans="1:3">
      <c r="A4" s="4" t="s">
        <v>540</v>
      </c>
      <c r="B4" s="7" t="n">
        <v>215191000</v>
      </c>
      <c r="C4" s="7" t="n">
        <v>270083000</v>
      </c>
    </row>
    <row r="5" spans="1:3">
      <c r="A5" s="4" t="s">
        <v>541</v>
      </c>
    </row>
    <row r="6" spans="1:3">
      <c r="A6" s="3" t="s">
        <v>539</v>
      </c>
    </row>
    <row r="7" spans="1:3">
      <c r="A7" s="4" t="s">
        <v>540</v>
      </c>
      <c r="B7" s="5" t="n">
        <v>124500000</v>
      </c>
    </row>
    <row r="8" spans="1:3">
      <c r="A8" s="4" t="s">
        <v>542</v>
      </c>
    </row>
    <row r="9" spans="1:3">
      <c r="A9" s="3" t="s">
        <v>539</v>
      </c>
    </row>
    <row r="10" spans="1:3">
      <c r="A10" s="4" t="s">
        <v>543</v>
      </c>
      <c r="B10" s="5" t="n">
        <v>250000000</v>
      </c>
    </row>
    <row r="11" spans="1:3">
      <c r="A11" s="4" t="s">
        <v>540</v>
      </c>
      <c r="B11" s="7" t="n">
        <v>210000000</v>
      </c>
    </row>
    <row r="12" spans="1:3">
      <c r="A12" s="4" t="s">
        <v>544</v>
      </c>
      <c r="B12" s="4" t="s">
        <v>545</v>
      </c>
    </row>
    <row r="13" spans="1:3">
      <c r="A13" s="4" t="s">
        <v>546</v>
      </c>
    </row>
    <row r="14" spans="1:3">
      <c r="A14" s="3" t="s">
        <v>539</v>
      </c>
    </row>
    <row r="15" spans="1:3">
      <c r="A15" s="4" t="s">
        <v>547</v>
      </c>
      <c r="B15" s="7" t="n">
        <v>200000000</v>
      </c>
    </row>
    <row r="16" spans="1:3">
      <c r="A16" s="4" t="s">
        <v>548</v>
      </c>
    </row>
    <row r="17" spans="1:3">
      <c r="A17" s="3" t="s">
        <v>539</v>
      </c>
    </row>
    <row r="18" spans="1:3">
      <c r="A18" s="4" t="s">
        <v>549</v>
      </c>
      <c r="B18" s="5" t="n">
        <v>9400000</v>
      </c>
    </row>
    <row r="19" spans="1:3">
      <c r="A19" s="4" t="s">
        <v>550</v>
      </c>
    </row>
    <row r="20" spans="1:3">
      <c r="A20" s="3" t="s">
        <v>539</v>
      </c>
    </row>
    <row r="21" spans="1:3">
      <c r="A21" s="4" t="s">
        <v>543</v>
      </c>
      <c r="B21" s="5" t="n">
        <v>250000000</v>
      </c>
    </row>
    <row r="22" spans="1:3">
      <c r="A22" s="4" t="s">
        <v>551</v>
      </c>
    </row>
    <row r="23" spans="1:3">
      <c r="A23" s="3" t="s">
        <v>539</v>
      </c>
    </row>
    <row r="24" spans="1:3">
      <c r="A24" s="4" t="s">
        <v>549</v>
      </c>
      <c r="B24" s="5" t="n">
        <v>3100000</v>
      </c>
    </row>
    <row r="25" spans="1:3">
      <c r="A25" s="4" t="s">
        <v>552</v>
      </c>
    </row>
    <row r="26" spans="1:3">
      <c r="A26" s="3" t="s">
        <v>539</v>
      </c>
    </row>
    <row r="27" spans="1:3">
      <c r="A27" s="4" t="s">
        <v>540</v>
      </c>
      <c r="B27" s="5" t="n">
        <v>85500000</v>
      </c>
    </row>
    <row r="28" spans="1:3">
      <c r="A28" s="4" t="s">
        <v>553</v>
      </c>
    </row>
    <row r="29" spans="1:3">
      <c r="A29" s="3" t="s">
        <v>539</v>
      </c>
    </row>
    <row r="30" spans="1:3">
      <c r="A30" s="4" t="s">
        <v>540</v>
      </c>
      <c r="B30" s="5" t="n">
        <v>749000</v>
      </c>
    </row>
    <row r="31" spans="1:3">
      <c r="A31" s="4" t="s">
        <v>554</v>
      </c>
    </row>
    <row r="32" spans="1:3">
      <c r="A32" s="3" t="s">
        <v>539</v>
      </c>
    </row>
    <row r="33" spans="1:3">
      <c r="A33" s="4" t="s">
        <v>555</v>
      </c>
      <c r="B33" s="5" t="n">
        <v>112500000</v>
      </c>
    </row>
    <row r="34" spans="1:3">
      <c r="A34" s="4" t="s">
        <v>556</v>
      </c>
      <c r="B34" s="5" t="n">
        <v>10300000</v>
      </c>
    </row>
    <row r="35" spans="1:3">
      <c r="A35" s="4" t="s">
        <v>557</v>
      </c>
      <c r="B35" s="5" t="n">
        <v>400000</v>
      </c>
    </row>
    <row r="36" spans="1:3">
      <c r="A36" s="4" t="s">
        <v>558</v>
      </c>
    </row>
    <row r="37" spans="1:3">
      <c r="A37" s="3" t="s">
        <v>539</v>
      </c>
    </row>
    <row r="38" spans="1:3">
      <c r="A38" s="4" t="s">
        <v>543</v>
      </c>
      <c r="B38" s="5" t="n">
        <v>123200000</v>
      </c>
    </row>
    <row r="39" spans="1:3">
      <c r="A39" s="4" t="s">
        <v>559</v>
      </c>
    </row>
    <row r="40" spans="1:3">
      <c r="A40" s="3" t="s">
        <v>539</v>
      </c>
    </row>
    <row r="41" spans="1:3">
      <c r="A41" s="4" t="s">
        <v>560</v>
      </c>
      <c r="B41" s="7" t="n">
        <v>7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5</v>
      </c>
    </row>
    <row r="2" spans="1:3">
      <c r="A2" s="3" t="s">
        <v>562</v>
      </c>
    </row>
    <row r="3" spans="1:3">
      <c r="A3" s="4" t="s">
        <v>563</v>
      </c>
      <c r="B3" s="7" t="n">
        <v>215191</v>
      </c>
      <c r="C3" s="7" t="n">
        <v>270083</v>
      </c>
    </row>
    <row r="4" spans="1:3">
      <c r="A4" s="4" t="s">
        <v>54</v>
      </c>
      <c r="B4" s="5" t="n">
        <v>-27613</v>
      </c>
      <c r="C4" s="5" t="n">
        <v>-20636</v>
      </c>
    </row>
    <row r="5" spans="1:3">
      <c r="A5" s="4" t="s">
        <v>564</v>
      </c>
      <c r="B5" s="5" t="n">
        <v>-1435</v>
      </c>
      <c r="C5" s="5" t="n">
        <v>-1955</v>
      </c>
    </row>
    <row r="6" spans="1:3">
      <c r="A6" s="4" t="s">
        <v>56</v>
      </c>
      <c r="B6" s="5" t="n">
        <v>186143</v>
      </c>
      <c r="C6" s="5" t="n">
        <v>247492</v>
      </c>
    </row>
    <row r="7" spans="1:3">
      <c r="A7" s="4" t="s">
        <v>565</v>
      </c>
    </row>
    <row r="8" spans="1:3">
      <c r="A8" s="3" t="s">
        <v>562</v>
      </c>
    </row>
    <row r="9" spans="1:3">
      <c r="A9" s="4" t="s">
        <v>563</v>
      </c>
      <c r="B9" s="5" t="n">
        <v>4442</v>
      </c>
      <c r="C9" s="5" t="n">
        <v>1271</v>
      </c>
    </row>
    <row r="10" spans="1:3">
      <c r="A10" s="4" t="s">
        <v>566</v>
      </c>
    </row>
    <row r="11" spans="1:3">
      <c r="A11" s="3" t="s">
        <v>562</v>
      </c>
    </row>
    <row r="12" spans="1:3">
      <c r="A12" s="4" t="s">
        <v>563</v>
      </c>
      <c r="B12" s="5" t="n">
        <v>749</v>
      </c>
    </row>
    <row r="13" spans="1:3">
      <c r="A13" s="4" t="s">
        <v>567</v>
      </c>
    </row>
    <row r="14" spans="1:3">
      <c r="A14" s="3" t="s">
        <v>562</v>
      </c>
    </row>
    <row r="15" spans="1:3">
      <c r="A15" s="4" t="s">
        <v>563</v>
      </c>
      <c r="B15" s="7" t="n">
        <v>210000</v>
      </c>
      <c r="C15" s="7" t="n">
        <v>2688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78"/>
  </cols>
  <sheetData>
    <row r="1" spans="1:2">
      <c r="A1" s="1" t="s">
        <v>568</v>
      </c>
      <c r="B1" s="2" t="s">
        <v>1</v>
      </c>
    </row>
    <row r="2" spans="1:2">
      <c r="B2" s="2" t="s">
        <v>569</v>
      </c>
    </row>
    <row r="3" spans="1:2">
      <c r="A3" s="4" t="s">
        <v>570</v>
      </c>
    </row>
    <row r="4" spans="1:2">
      <c r="A4" s="3" t="s">
        <v>562</v>
      </c>
    </row>
    <row r="5" spans="1:2">
      <c r="A5" s="4" t="s">
        <v>571</v>
      </c>
      <c r="B5" s="7" t="n">
        <v>140</v>
      </c>
    </row>
    <row r="6" spans="1:2">
      <c r="A6" s="4" t="s">
        <v>572</v>
      </c>
      <c r="B6" s="4" t="s">
        <v>573</v>
      </c>
    </row>
    <row r="7" spans="1:2">
      <c r="A7" s="4" t="s">
        <v>574</v>
      </c>
      <c r="B7" s="4" t="s">
        <v>575</v>
      </c>
    </row>
    <row r="8" spans="1:2">
      <c r="A8" s="4" t="s">
        <v>576</v>
      </c>
      <c r="B8" s="4" t="s">
        <v>577</v>
      </c>
    </row>
    <row r="9" spans="1:2">
      <c r="A9" s="4" t="s">
        <v>578</v>
      </c>
    </row>
    <row r="10" spans="1:2">
      <c r="A10" s="3" t="s">
        <v>562</v>
      </c>
    </row>
    <row r="11" spans="1:2">
      <c r="A11" s="4" t="s">
        <v>571</v>
      </c>
      <c r="B11" s="7" t="n">
        <v>113</v>
      </c>
    </row>
    <row r="12" spans="1:2">
      <c r="A12" s="4" t="s">
        <v>572</v>
      </c>
      <c r="B12" s="4" t="s">
        <v>579</v>
      </c>
    </row>
    <row r="13" spans="1:2">
      <c r="A13" s="4" t="s">
        <v>574</v>
      </c>
      <c r="B13" s="4" t="s">
        <v>580</v>
      </c>
    </row>
    <row r="14" spans="1:2">
      <c r="A14" s="4" t="s">
        <v>576</v>
      </c>
      <c r="B14" s="4" t="s">
        <v>5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5</v>
      </c>
    </row>
    <row r="2" spans="1:3">
      <c r="A2" s="3" t="s">
        <v>220</v>
      </c>
    </row>
    <row r="3" spans="1:3">
      <c r="A3" s="5" t="n">
        <v>2019</v>
      </c>
      <c r="B3" s="7" t="n">
        <v>27385</v>
      </c>
    </row>
    <row r="4" spans="1:3">
      <c r="A4" s="5" t="n">
        <v>2020</v>
      </c>
      <c r="B4" s="5" t="n">
        <v>33158</v>
      </c>
    </row>
    <row r="5" spans="1:3">
      <c r="A5" s="5" t="n">
        <v>2021</v>
      </c>
      <c r="B5" s="5" t="n">
        <v>150909</v>
      </c>
    </row>
    <row r="6" spans="1:3">
      <c r="A6" s="5" t="n">
        <v>2022</v>
      </c>
      <c r="B6" s="5" t="n">
        <v>288</v>
      </c>
    </row>
    <row r="7" spans="1:3">
      <c r="A7" s="5" t="n">
        <v>2023</v>
      </c>
      <c r="B7" s="5" t="n">
        <v>292</v>
      </c>
    </row>
    <row r="8" spans="1:3">
      <c r="A8" s="4" t="s">
        <v>532</v>
      </c>
      <c r="B8" s="5" t="n">
        <v>3159</v>
      </c>
    </row>
    <row r="9" spans="1:3">
      <c r="A9" s="4" t="s">
        <v>563</v>
      </c>
      <c r="B9" s="7" t="n">
        <v>215191</v>
      </c>
      <c r="C9" s="7" t="n">
        <v>2700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425</v>
      </c>
    </row>
    <row r="2" spans="1:2">
      <c r="A2" s="3" t="s">
        <v>223</v>
      </c>
    </row>
    <row r="3" spans="1:2">
      <c r="A3" s="5" t="n">
        <v>2019</v>
      </c>
      <c r="B3" s="7" t="n">
        <v>1129</v>
      </c>
    </row>
    <row r="4" spans="1:2">
      <c r="A4" s="5" t="n">
        <v>2020</v>
      </c>
      <c r="B4" s="5" t="n">
        <v>922</v>
      </c>
    </row>
    <row r="5" spans="1:2">
      <c r="A5" s="5" t="n">
        <v>2021</v>
      </c>
      <c r="B5" s="5" t="n">
        <v>139</v>
      </c>
    </row>
    <row r="6" spans="1:2">
      <c r="A6" s="4" t="s">
        <v>584</v>
      </c>
      <c r="B6" s="5" t="n">
        <v>2190</v>
      </c>
    </row>
    <row r="7" spans="1:2">
      <c r="A7" s="4" t="s">
        <v>585</v>
      </c>
      <c r="B7" s="5" t="n">
        <v>-67</v>
      </c>
    </row>
    <row r="8" spans="1:2">
      <c r="A8" s="4" t="s">
        <v>586</v>
      </c>
      <c r="B8" s="5" t="n">
        <v>2123</v>
      </c>
    </row>
    <row r="9" spans="1:2">
      <c r="A9" s="4" t="s">
        <v>587</v>
      </c>
      <c r="B9" s="5" t="n">
        <v>-1082</v>
      </c>
    </row>
    <row r="10" spans="1:2">
      <c r="A10" s="4" t="s">
        <v>588</v>
      </c>
      <c r="B10" s="7" t="n">
        <v>10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589</v>
      </c>
      <c r="B1" s="2" t="s">
        <v>425</v>
      </c>
    </row>
    <row r="2" spans="1:2">
      <c r="A2" s="3" t="s">
        <v>223</v>
      </c>
    </row>
    <row r="3" spans="1:2">
      <c r="A3" s="4" t="s">
        <v>590</v>
      </c>
      <c r="B3" s="6" t="n">
        <v>5.8</v>
      </c>
    </row>
    <row r="4" spans="1:2">
      <c r="A4" s="4" t="s">
        <v>591</v>
      </c>
      <c r="B4" s="6" t="n">
        <v>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5</v>
      </c>
    </row>
    <row r="2" spans="1:3">
      <c r="A2" s="3" t="s">
        <v>593</v>
      </c>
    </row>
    <row r="3" spans="1:3">
      <c r="A3" s="4" t="s">
        <v>594</v>
      </c>
      <c r="B3" s="7" t="n">
        <v>28170</v>
      </c>
      <c r="C3" s="7" t="n">
        <v>29764</v>
      </c>
    </row>
    <row r="4" spans="1:3">
      <c r="A4" s="4" t="s">
        <v>595</v>
      </c>
      <c r="B4" s="5" t="n">
        <v>33632</v>
      </c>
      <c r="C4" s="5" t="n">
        <v>34359</v>
      </c>
    </row>
    <row r="5" spans="1:3">
      <c r="A5" s="4" t="s">
        <v>596</v>
      </c>
      <c r="B5" s="5" t="n">
        <v>12568</v>
      </c>
      <c r="C5" s="5" t="n">
        <v>20637</v>
      </c>
    </row>
    <row r="6" spans="1:3">
      <c r="A6" s="4" t="s">
        <v>597</v>
      </c>
      <c r="B6" s="5" t="n">
        <v>3591</v>
      </c>
      <c r="C6" s="5" t="n">
        <v>11410</v>
      </c>
    </row>
    <row r="7" spans="1:3">
      <c r="A7" s="4" t="s">
        <v>598</v>
      </c>
      <c r="B7" s="5" t="n">
        <v>3242</v>
      </c>
      <c r="C7" s="5" t="n">
        <v>2088</v>
      </c>
    </row>
    <row r="8" spans="1:3">
      <c r="A8" s="4" t="s">
        <v>161</v>
      </c>
      <c r="B8" s="5" t="n">
        <v>1402</v>
      </c>
      <c r="C8" s="5" t="n">
        <v>1043</v>
      </c>
    </row>
    <row r="9" spans="1:3">
      <c r="A9" s="4" t="s">
        <v>599</v>
      </c>
      <c r="B9" s="5" t="n">
        <v>82605</v>
      </c>
      <c r="C9" s="5" t="n">
        <v>99301</v>
      </c>
    </row>
    <row r="10" spans="1:3">
      <c r="A10" s="3" t="s">
        <v>600</v>
      </c>
    </row>
    <row r="11" spans="1:3">
      <c r="A11" s="4" t="s">
        <v>601</v>
      </c>
      <c r="B11" s="5" t="n">
        <v>26349</v>
      </c>
      <c r="C11" s="5" t="n">
        <v>34428</v>
      </c>
    </row>
    <row r="12" spans="1:3">
      <c r="A12" s="4" t="s">
        <v>602</v>
      </c>
      <c r="B12" s="5" t="n">
        <v>27711</v>
      </c>
      <c r="C12" s="5" t="n">
        <v>24211</v>
      </c>
    </row>
    <row r="13" spans="1:3">
      <c r="A13" s="4" t="s">
        <v>603</v>
      </c>
      <c r="B13" s="5" t="n">
        <v>15359</v>
      </c>
      <c r="C13" s="5" t="n">
        <v>17173</v>
      </c>
    </row>
    <row r="14" spans="1:3">
      <c r="A14" s="4" t="s">
        <v>604</v>
      </c>
      <c r="B14" s="5" t="n">
        <v>8475</v>
      </c>
      <c r="C14" s="5" t="n">
        <v>8319</v>
      </c>
    </row>
    <row r="15" spans="1:3">
      <c r="A15" s="4" t="s">
        <v>605</v>
      </c>
      <c r="B15" s="5" t="n">
        <v>9091</v>
      </c>
      <c r="C15" s="5" t="n">
        <v>8870</v>
      </c>
    </row>
    <row r="16" spans="1:3">
      <c r="A16" s="4" t="s">
        <v>161</v>
      </c>
      <c r="B16" s="5" t="n">
        <v>3794</v>
      </c>
      <c r="C16" s="5" t="n">
        <v>1924</v>
      </c>
    </row>
    <row r="17" spans="1:3">
      <c r="A17" s="4" t="s">
        <v>606</v>
      </c>
      <c r="B17" s="7" t="n">
        <v>90779</v>
      </c>
      <c r="C17" s="7" t="n">
        <v>949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s>
  <sheetData>
    <row r="1" spans="1:5">
      <c r="A1" s="1" t="s">
        <v>607</v>
      </c>
      <c r="B1" s="2" t="s">
        <v>1</v>
      </c>
    </row>
    <row r="2" spans="1:5">
      <c r="B2" s="2" t="s">
        <v>2</v>
      </c>
      <c r="C2" s="2" t="s">
        <v>35</v>
      </c>
      <c r="D2" s="2" t="s">
        <v>86</v>
      </c>
      <c r="E2" s="2" t="s">
        <v>608</v>
      </c>
    </row>
    <row r="3" spans="1:5">
      <c r="A3" s="3" t="s">
        <v>609</v>
      </c>
    </row>
    <row r="4" spans="1:5">
      <c r="A4" s="4" t="s">
        <v>610</v>
      </c>
      <c r="B4" s="4" t="s">
        <v>611</v>
      </c>
    </row>
    <row r="5" spans="1:5">
      <c r="A5" s="4" t="s">
        <v>612</v>
      </c>
      <c r="B5" s="7" t="n">
        <v>3000000</v>
      </c>
    </row>
    <row r="6" spans="1:5">
      <c r="A6" s="4" t="s">
        <v>613</v>
      </c>
      <c r="B6" s="4" t="s">
        <v>614</v>
      </c>
    </row>
    <row r="7" spans="1:5">
      <c r="A7" s="4" t="s">
        <v>615</v>
      </c>
      <c r="B7" s="5" t="n">
        <v>0</v>
      </c>
      <c r="C7" s="5" t="n">
        <v>300000</v>
      </c>
    </row>
    <row r="8" spans="1:5">
      <c r="A8" s="4" t="s">
        <v>616</v>
      </c>
      <c r="C8" s="7" t="n">
        <v>8745000</v>
      </c>
      <c r="D8" s="7" t="n">
        <v>18014000</v>
      </c>
    </row>
    <row r="9" spans="1:5">
      <c r="A9" s="4" t="s">
        <v>617</v>
      </c>
    </row>
    <row r="10" spans="1:5">
      <c r="A10" s="3" t="s">
        <v>609</v>
      </c>
    </row>
    <row r="11" spans="1:5">
      <c r="A11" s="4" t="s">
        <v>618</v>
      </c>
      <c r="E11" s="7" t="n">
        <v>100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619</v>
      </c>
      <c r="B1" s="2" t="s">
        <v>424</v>
      </c>
      <c r="C1" s="2" t="s">
        <v>1</v>
      </c>
    </row>
    <row r="2" spans="1:6">
      <c r="B2" s="2" t="s">
        <v>2</v>
      </c>
      <c r="C2" s="2" t="s">
        <v>2</v>
      </c>
      <c r="D2" s="2" t="s">
        <v>35</v>
      </c>
      <c r="E2" s="2" t="s">
        <v>86</v>
      </c>
      <c r="F2" s="2" t="s">
        <v>620</v>
      </c>
    </row>
    <row r="3" spans="1:6">
      <c r="A3" s="3" t="s">
        <v>621</v>
      </c>
    </row>
    <row r="4" spans="1:6">
      <c r="A4" s="4" t="s">
        <v>433</v>
      </c>
      <c r="C4" s="4" t="s">
        <v>434</v>
      </c>
      <c r="D4" s="4" t="s">
        <v>435</v>
      </c>
      <c r="E4" s="4" t="s">
        <v>435</v>
      </c>
    </row>
    <row r="5" spans="1:6">
      <c r="A5" s="4" t="s">
        <v>436</v>
      </c>
      <c r="B5" s="7" t="n">
        <v>2762</v>
      </c>
    </row>
    <row r="6" spans="1:6">
      <c r="A6" s="4" t="s">
        <v>622</v>
      </c>
      <c r="B6" s="5" t="n">
        <v>2815</v>
      </c>
    </row>
    <row r="7" spans="1:6">
      <c r="A7" s="4" t="s">
        <v>623</v>
      </c>
      <c r="B7" s="5" t="n">
        <v>4625</v>
      </c>
    </row>
    <row r="8" spans="1:6">
      <c r="A8" s="4" t="s">
        <v>624</v>
      </c>
      <c r="B8" s="5" t="n">
        <v>753</v>
      </c>
      <c r="C8" s="7" t="n">
        <v>800</v>
      </c>
    </row>
    <row r="9" spans="1:6">
      <c r="A9" s="4" t="s">
        <v>625</v>
      </c>
      <c r="C9" s="4" t="s">
        <v>626</v>
      </c>
    </row>
    <row r="10" spans="1:6">
      <c r="A10" s="4" t="s">
        <v>627</v>
      </c>
      <c r="C10" s="4" t="s">
        <v>628</v>
      </c>
    </row>
    <row r="11" spans="1:6">
      <c r="A11" s="4" t="s">
        <v>602</v>
      </c>
      <c r="B11" s="5" t="n">
        <v>32209</v>
      </c>
      <c r="C11" s="7" t="n">
        <v>32209</v>
      </c>
      <c r="D11" s="7" t="n">
        <v>30581</v>
      </c>
      <c r="E11" s="7" t="n">
        <v>28849</v>
      </c>
      <c r="F11" s="7" t="n">
        <v>26503</v>
      </c>
    </row>
    <row r="12" spans="1:6">
      <c r="A12" s="4" t="s">
        <v>629</v>
      </c>
      <c r="B12" s="5" t="n">
        <v>28800</v>
      </c>
      <c r="C12" s="7" t="n">
        <v>28800</v>
      </c>
    </row>
    <row r="13" spans="1:6">
      <c r="A13" s="4" t="s">
        <v>630</v>
      </c>
      <c r="C13" s="4" t="s">
        <v>631</v>
      </c>
    </row>
    <row r="14" spans="1:6">
      <c r="A14" s="4" t="s">
        <v>632</v>
      </c>
      <c r="B14" s="5" t="n">
        <v>16928</v>
      </c>
      <c r="C14" s="7" t="n">
        <v>16928</v>
      </c>
      <c r="D14" s="5" t="n">
        <v>18569</v>
      </c>
    </row>
    <row r="15" spans="1:6">
      <c r="A15" s="4" t="s">
        <v>633</v>
      </c>
      <c r="B15" s="5" t="n">
        <v>19000</v>
      </c>
      <c r="C15" s="5" t="n">
        <v>19000</v>
      </c>
      <c r="D15" s="5" t="n">
        <v>13000</v>
      </c>
    </row>
    <row r="16" spans="1:6">
      <c r="A16" s="3" t="s">
        <v>634</v>
      </c>
    </row>
    <row r="17" spans="1:6">
      <c r="A17" s="4" t="s">
        <v>635</v>
      </c>
      <c r="B17" s="5" t="n">
        <v>7000</v>
      </c>
      <c r="C17" s="5" t="n">
        <v>7000</v>
      </c>
      <c r="D17" s="5" t="n">
        <v>5000</v>
      </c>
    </row>
    <row r="18" spans="1:6">
      <c r="A18" s="3" t="s">
        <v>636</v>
      </c>
    </row>
    <row r="19" spans="1:6">
      <c r="A19" s="4" t="s">
        <v>637</v>
      </c>
      <c r="B19" s="5" t="n">
        <v>55</v>
      </c>
      <c r="C19" s="5" t="n">
        <v>55</v>
      </c>
    </row>
    <row r="20" spans="1:6">
      <c r="A20" s="4" t="s">
        <v>638</v>
      </c>
      <c r="B20" s="5" t="n">
        <v>37</v>
      </c>
      <c r="C20" s="5" t="n">
        <v>37</v>
      </c>
    </row>
    <row r="21" spans="1:6">
      <c r="A21" s="4" t="s">
        <v>639</v>
      </c>
      <c r="C21" s="7" t="n">
        <v>1600</v>
      </c>
      <c r="D21" s="7" t="n">
        <v>3700</v>
      </c>
      <c r="E21" s="7" t="n">
        <v>7300</v>
      </c>
    </row>
    <row r="22" spans="1:6">
      <c r="A22" s="4" t="s">
        <v>640</v>
      </c>
      <c r="C22" s="7" t="n">
        <v>0</v>
      </c>
      <c r="D22" s="9" t="n">
        <v>0.08</v>
      </c>
      <c r="E22" s="9" t="n">
        <v>0.15</v>
      </c>
    </row>
    <row r="23" spans="1:6">
      <c r="A23" s="4" t="s">
        <v>641</v>
      </c>
      <c r="C23" s="9" t="n">
        <v>0.03</v>
      </c>
      <c r="D23" s="9" t="n">
        <v>0.08</v>
      </c>
      <c r="E23" s="9" t="n">
        <v>0.15</v>
      </c>
    </row>
    <row r="24" spans="1:6">
      <c r="A24" s="4" t="s">
        <v>642</v>
      </c>
    </row>
    <row r="25" spans="1:6">
      <c r="A25" s="3" t="s">
        <v>636</v>
      </c>
    </row>
    <row r="26" spans="1:6">
      <c r="A26" s="4" t="s">
        <v>643</v>
      </c>
      <c r="B26" s="5" t="n">
        <v>381</v>
      </c>
      <c r="C26" s="7" t="n">
        <v>381</v>
      </c>
    </row>
    <row r="27" spans="1:6">
      <c r="A27" s="4" t="s">
        <v>644</v>
      </c>
    </row>
    <row r="28" spans="1:6">
      <c r="A28" s="3" t="s">
        <v>634</v>
      </c>
    </row>
    <row r="29" spans="1:6">
      <c r="A29" s="4" t="s">
        <v>645</v>
      </c>
      <c r="B29" s="5" t="n">
        <v>3000</v>
      </c>
      <c r="C29" s="7" t="n">
        <v>3000</v>
      </c>
    </row>
    <row r="30" spans="1:6">
      <c r="A30" s="4" t="s">
        <v>646</v>
      </c>
      <c r="C30" s="4" t="s">
        <v>647</v>
      </c>
    </row>
    <row r="31" spans="1:6">
      <c r="A31" s="4" t="s">
        <v>648</v>
      </c>
    </row>
    <row r="32" spans="1:6">
      <c r="A32" s="3" t="s">
        <v>634</v>
      </c>
    </row>
    <row r="33" spans="1:6">
      <c r="A33" s="4" t="s">
        <v>645</v>
      </c>
      <c r="B33" s="5" t="n">
        <v>34000</v>
      </c>
      <c r="C33" s="7" t="n">
        <v>34000</v>
      </c>
    </row>
    <row r="34" spans="1:6">
      <c r="A34" s="4" t="s">
        <v>646</v>
      </c>
      <c r="C34" s="4" t="s">
        <v>649</v>
      </c>
    </row>
    <row r="35" spans="1:6">
      <c r="A35" s="3" t="s">
        <v>636</v>
      </c>
    </row>
    <row r="36" spans="1:6">
      <c r="A36" s="4" t="s">
        <v>643</v>
      </c>
      <c r="B36" s="5" t="n">
        <v>742</v>
      </c>
      <c r="C36" s="7" t="n">
        <v>742</v>
      </c>
    </row>
    <row r="37" spans="1:6">
      <c r="A37" s="4" t="s">
        <v>650</v>
      </c>
    </row>
    <row r="38" spans="1:6">
      <c r="A38" s="3" t="s">
        <v>621</v>
      </c>
    </row>
    <row r="39" spans="1:6">
      <c r="A39" s="4" t="s">
        <v>651</v>
      </c>
      <c r="B39" s="5" t="n">
        <v>26000</v>
      </c>
      <c r="C39" s="7" t="n">
        <v>26000</v>
      </c>
    </row>
    <row r="40" spans="1:6">
      <c r="A40" s="4" t="s">
        <v>652</v>
      </c>
      <c r="C40" s="4" t="s">
        <v>653</v>
      </c>
    </row>
    <row r="41" spans="1:6">
      <c r="A41" s="4" t="s">
        <v>654</v>
      </c>
    </row>
    <row r="42" spans="1:6">
      <c r="A42" s="3" t="s">
        <v>621</v>
      </c>
    </row>
    <row r="43" spans="1:6">
      <c r="A43" s="4" t="s">
        <v>651</v>
      </c>
      <c r="B43" s="5" t="n">
        <v>8000</v>
      </c>
      <c r="C43" s="7" t="n">
        <v>8000</v>
      </c>
    </row>
    <row r="44" spans="1:6">
      <c r="A44" s="4" t="s">
        <v>652</v>
      </c>
      <c r="C44" s="4" t="s">
        <v>649</v>
      </c>
    </row>
    <row r="45" spans="1:6">
      <c r="A45" s="4" t="s">
        <v>655</v>
      </c>
    </row>
    <row r="46" spans="1:6">
      <c r="A46" s="3" t="s">
        <v>621</v>
      </c>
    </row>
    <row r="47" spans="1:6">
      <c r="A47" s="4" t="s">
        <v>656</v>
      </c>
      <c r="B47" s="5" t="n">
        <v>3200</v>
      </c>
      <c r="C47" s="7" t="n">
        <v>3200</v>
      </c>
    </row>
    <row r="48" spans="1:6">
      <c r="A48" s="4" t="s">
        <v>657</v>
      </c>
      <c r="B48" s="7" t="n">
        <v>13700</v>
      </c>
      <c r="C48" s="7" t="n">
        <v>137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8</v>
      </c>
      <c r="B1" s="2" t="s">
        <v>424</v>
      </c>
      <c r="C1" s="2" t="s">
        <v>1</v>
      </c>
    </row>
    <row r="2" spans="1:3">
      <c r="B2" s="2" t="s">
        <v>2</v>
      </c>
      <c r="C2" s="2" t="s">
        <v>2</v>
      </c>
    </row>
    <row r="3" spans="1:3">
      <c r="A3" s="3" t="s">
        <v>233</v>
      </c>
    </row>
    <row r="4" spans="1:3">
      <c r="A4" s="4" t="s">
        <v>659</v>
      </c>
      <c r="B4" s="7" t="n">
        <v>2913</v>
      </c>
    </row>
    <row r="5" spans="1:3">
      <c r="A5" s="4" t="s">
        <v>660</v>
      </c>
      <c r="B5" s="5" t="n">
        <v>104327</v>
      </c>
    </row>
    <row r="6" spans="1:3">
      <c r="A6" s="4" t="s">
        <v>661</v>
      </c>
      <c r="B6" s="5" t="n">
        <v>-58975</v>
      </c>
    </row>
    <row r="7" spans="1:3">
      <c r="A7" s="4" t="s">
        <v>662</v>
      </c>
      <c r="B7" s="5" t="n">
        <v>-2357</v>
      </c>
    </row>
    <row r="8" spans="1:3">
      <c r="A8" s="4" t="s">
        <v>663</v>
      </c>
      <c r="B8" s="5" t="n">
        <v>45908</v>
      </c>
    </row>
    <row r="9" spans="1:3">
      <c r="A9" s="4" t="s">
        <v>664</v>
      </c>
      <c r="B9" s="5" t="n">
        <v>3112</v>
      </c>
    </row>
    <row r="10" spans="1:3">
      <c r="A10" s="4" t="s">
        <v>665</v>
      </c>
      <c r="B10" s="5" t="n">
        <v>101512</v>
      </c>
    </row>
    <row r="11" spans="1:3">
      <c r="A11" s="4" t="s">
        <v>666</v>
      </c>
      <c r="B11" s="5" t="n">
        <v>-54350</v>
      </c>
    </row>
    <row r="12" spans="1:3">
      <c r="A12" s="4" t="s">
        <v>667</v>
      </c>
      <c r="B12" s="5" t="n">
        <v>-1604</v>
      </c>
    </row>
    <row r="13" spans="1:3">
      <c r="A13" s="4" t="s">
        <v>668</v>
      </c>
      <c r="B13" s="5" t="n">
        <v>48670</v>
      </c>
    </row>
    <row r="14" spans="1:3">
      <c r="A14" s="4" t="s">
        <v>669</v>
      </c>
      <c r="B14" s="5" t="n">
        <v>199</v>
      </c>
    </row>
    <row r="15" spans="1:3">
      <c r="A15" s="4" t="s">
        <v>670</v>
      </c>
      <c r="B15" s="5" t="n">
        <v>-2815</v>
      </c>
    </row>
    <row r="16" spans="1:3">
      <c r="A16" s="4" t="s">
        <v>671</v>
      </c>
      <c r="B16" s="5" t="n">
        <v>4625</v>
      </c>
    </row>
    <row r="17" spans="1:3">
      <c r="A17" s="4" t="s">
        <v>672</v>
      </c>
      <c r="B17" s="5" t="n">
        <v>753</v>
      </c>
      <c r="C17" s="7" t="n">
        <v>800</v>
      </c>
    </row>
    <row r="18" spans="1:3">
      <c r="A18" s="4" t="s">
        <v>673</v>
      </c>
      <c r="B18" s="7" t="n">
        <v>27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5</v>
      </c>
      <c r="D2" s="2" t="s">
        <v>86</v>
      </c>
    </row>
    <row r="3" spans="1:4">
      <c r="A3" s="3" t="s">
        <v>153</v>
      </c>
    </row>
    <row r="4" spans="1:4">
      <c r="A4" s="4" t="s">
        <v>108</v>
      </c>
      <c r="B4" s="7" t="n">
        <v>105406</v>
      </c>
      <c r="C4" s="7" t="n">
        <v>266</v>
      </c>
      <c r="D4" s="7" t="n">
        <v>18477</v>
      </c>
    </row>
    <row r="5" spans="1:4">
      <c r="A5" s="3" t="s">
        <v>154</v>
      </c>
    </row>
    <row r="6" spans="1:4">
      <c r="A6" s="4" t="s">
        <v>155</v>
      </c>
      <c r="B6" s="5" t="n">
        <v>86291</v>
      </c>
      <c r="C6" s="5" t="n">
        <v>76883</v>
      </c>
      <c r="D6" s="5" t="n">
        <v>78482</v>
      </c>
    </row>
    <row r="7" spans="1:4">
      <c r="A7" s="4" t="s">
        <v>156</v>
      </c>
      <c r="B7" s="5" t="n">
        <v>18353</v>
      </c>
      <c r="C7" s="5" t="n">
        <v>18798</v>
      </c>
      <c r="D7" s="5" t="n">
        <v>20483</v>
      </c>
    </row>
    <row r="8" spans="1:4">
      <c r="A8" s="4" t="s">
        <v>157</v>
      </c>
      <c r="B8" s="5" t="n">
        <v>522</v>
      </c>
      <c r="C8" s="5" t="n">
        <v>514</v>
      </c>
      <c r="D8" s="5" t="n">
        <v>1889</v>
      </c>
    </row>
    <row r="9" spans="1:4">
      <c r="A9" s="4" t="s">
        <v>141</v>
      </c>
      <c r="B9" s="5" t="n">
        <v>20736</v>
      </c>
      <c r="C9" s="5" t="n">
        <v>18609</v>
      </c>
      <c r="D9" s="5" t="n">
        <v>14029</v>
      </c>
    </row>
    <row r="10" spans="1:4">
      <c r="A10" s="4" t="s">
        <v>158</v>
      </c>
      <c r="D10" s="5" t="n">
        <v>-1078</v>
      </c>
    </row>
    <row r="11" spans="1:4">
      <c r="A11" s="4" t="s">
        <v>159</v>
      </c>
      <c r="B11" s="5" t="n">
        <v>-636</v>
      </c>
      <c r="C11" s="5" t="n">
        <v>1969</v>
      </c>
      <c r="D11" s="5" t="n">
        <v>1091</v>
      </c>
    </row>
    <row r="12" spans="1:4">
      <c r="A12" s="4" t="s">
        <v>160</v>
      </c>
      <c r="B12" s="5" t="n">
        <v>3674</v>
      </c>
      <c r="C12" s="5" t="n">
        <v>25326</v>
      </c>
      <c r="D12" s="5" t="n">
        <v>-15978</v>
      </c>
    </row>
    <row r="13" spans="1:4">
      <c r="A13" s="4" t="s">
        <v>161</v>
      </c>
      <c r="B13" s="5" t="n">
        <v>-2335</v>
      </c>
      <c r="C13" s="5" t="n">
        <v>-1814</v>
      </c>
      <c r="D13" s="5" t="n">
        <v>1811</v>
      </c>
    </row>
    <row r="14" spans="1:4">
      <c r="A14" s="3" t="s">
        <v>162</v>
      </c>
    </row>
    <row r="15" spans="1:4">
      <c r="A15" s="4" t="s">
        <v>163</v>
      </c>
      <c r="B15" s="5" t="n">
        <v>-29478</v>
      </c>
      <c r="C15" s="5" t="n">
        <v>22261</v>
      </c>
      <c r="D15" s="5" t="n">
        <v>533</v>
      </c>
    </row>
    <row r="16" spans="1:4">
      <c r="A16" s="4" t="s">
        <v>40</v>
      </c>
      <c r="B16" s="5" t="n">
        <v>-2154</v>
      </c>
      <c r="C16" s="5" t="n">
        <v>-17199</v>
      </c>
      <c r="D16" s="5" t="n">
        <v>5176</v>
      </c>
    </row>
    <row r="17" spans="1:4">
      <c r="A17" s="4" t="s">
        <v>41</v>
      </c>
      <c r="B17" s="5" t="n">
        <v>-11119</v>
      </c>
      <c r="C17" s="5" t="n">
        <v>1494</v>
      </c>
      <c r="D17" s="5" t="n">
        <v>2456</v>
      </c>
    </row>
    <row r="18" spans="1:4">
      <c r="A18" s="3" t="s">
        <v>164</v>
      </c>
    </row>
    <row r="19" spans="1:4">
      <c r="A19" s="4" t="s">
        <v>51</v>
      </c>
      <c r="B19" s="5" t="n">
        <v>9977</v>
      </c>
      <c r="C19" s="5" t="n">
        <v>17313</v>
      </c>
      <c r="D19" s="5" t="n">
        <v>2640</v>
      </c>
    </row>
    <row r="20" spans="1:4">
      <c r="A20" s="4" t="s">
        <v>52</v>
      </c>
      <c r="B20" s="5" t="n">
        <v>-13445</v>
      </c>
      <c r="C20" s="5" t="n">
        <v>13079</v>
      </c>
      <c r="D20" s="5" t="n">
        <v>-3158</v>
      </c>
    </row>
    <row r="21" spans="1:4">
      <c r="A21" s="4" t="s">
        <v>165</v>
      </c>
      <c r="B21" s="5" t="n">
        <v>345</v>
      </c>
      <c r="C21" s="5" t="n">
        <v>4495</v>
      </c>
      <c r="D21" s="5" t="n">
        <v>-8623</v>
      </c>
    </row>
    <row r="22" spans="1:4">
      <c r="A22" s="4" t="s">
        <v>166</v>
      </c>
      <c r="B22" s="5" t="n">
        <v>-571</v>
      </c>
      <c r="C22" s="5" t="n">
        <v>-871</v>
      </c>
      <c r="D22" s="5" t="n">
        <v>6512</v>
      </c>
    </row>
    <row r="23" spans="1:4">
      <c r="A23" s="4" t="s">
        <v>167</v>
      </c>
      <c r="B23" s="5" t="n">
        <v>185566</v>
      </c>
      <c r="C23" s="5" t="n">
        <v>181123</v>
      </c>
      <c r="D23" s="5" t="n">
        <v>124742</v>
      </c>
    </row>
    <row r="24" spans="1:4">
      <c r="A24" s="3" t="s">
        <v>168</v>
      </c>
    </row>
    <row r="25" spans="1:4">
      <c r="A25" s="4" t="s">
        <v>169</v>
      </c>
      <c r="B25" s="5" t="n">
        <v>-41</v>
      </c>
    </row>
    <row r="26" spans="1:4">
      <c r="A26" s="4" t="s">
        <v>170</v>
      </c>
      <c r="B26" s="5" t="n">
        <v>-15901</v>
      </c>
      <c r="C26" s="5" t="n">
        <v>-12205</v>
      </c>
      <c r="D26" s="5" t="n">
        <v>-23459</v>
      </c>
    </row>
    <row r="27" spans="1:4">
      <c r="A27" s="4" t="s">
        <v>171</v>
      </c>
      <c r="B27" s="5" t="n">
        <v>12576</v>
      </c>
      <c r="C27" s="5" t="n">
        <v>38600</v>
      </c>
      <c r="D27" s="5" t="n">
        <v>56168</v>
      </c>
    </row>
    <row r="28" spans="1:4">
      <c r="A28" s="4" t="s">
        <v>172</v>
      </c>
      <c r="B28" s="5" t="n">
        <v>-87507</v>
      </c>
      <c r="C28" s="5" t="n">
        <v>-111161</v>
      </c>
      <c r="D28" s="5" t="n">
        <v>-58549</v>
      </c>
    </row>
    <row r="29" spans="1:4">
      <c r="A29" s="4" t="s">
        <v>173</v>
      </c>
      <c r="B29" s="5" t="n">
        <v>429</v>
      </c>
      <c r="C29" s="5" t="n">
        <v>1219</v>
      </c>
      <c r="D29" s="5" t="n">
        <v>156</v>
      </c>
    </row>
    <row r="30" spans="1:4">
      <c r="A30" s="4" t="s">
        <v>174</v>
      </c>
      <c r="C30" s="5" t="n">
        <v>6968</v>
      </c>
    </row>
    <row r="31" spans="1:4">
      <c r="A31" s="4" t="s">
        <v>161</v>
      </c>
      <c r="B31" s="5" t="n">
        <v>1500</v>
      </c>
      <c r="C31" s="5" t="n">
        <v>-2333</v>
      </c>
      <c r="D31" s="5" t="n">
        <v>-723</v>
      </c>
    </row>
    <row r="32" spans="1:4">
      <c r="A32" s="4" t="s">
        <v>175</v>
      </c>
      <c r="B32" s="5" t="n">
        <v>-88944</v>
      </c>
      <c r="C32" s="5" t="n">
        <v>-78912</v>
      </c>
      <c r="D32" s="5" t="n">
        <v>-26407</v>
      </c>
    </row>
    <row r="33" spans="1:4">
      <c r="A33" s="3" t="s">
        <v>176</v>
      </c>
    </row>
    <row r="34" spans="1:4">
      <c r="A34" s="4" t="s">
        <v>177</v>
      </c>
      <c r="B34" s="5" t="n">
        <v>9151</v>
      </c>
      <c r="C34" s="5" t="n">
        <v>3375</v>
      </c>
      <c r="D34" s="5" t="n">
        <v>9000</v>
      </c>
    </row>
    <row r="35" spans="1:4">
      <c r="A35" s="4" t="s">
        <v>178</v>
      </c>
      <c r="B35" s="5" t="n">
        <v>-2797</v>
      </c>
      <c r="C35" s="5" t="n">
        <v>-2391</v>
      </c>
      <c r="D35" s="5" t="n">
        <v>-9000</v>
      </c>
    </row>
    <row r="36" spans="1:4">
      <c r="A36" s="4" t="s">
        <v>179</v>
      </c>
      <c r="B36" s="5" t="n">
        <v>-11294</v>
      </c>
      <c r="C36" s="5" t="n">
        <v>-278</v>
      </c>
      <c r="D36" s="5" t="n">
        <v>-2528</v>
      </c>
    </row>
    <row r="37" spans="1:4">
      <c r="A37" s="4" t="s">
        <v>180</v>
      </c>
      <c r="B37" s="5" t="n">
        <v>4862</v>
      </c>
      <c r="C37" s="5" t="n">
        <v>13606</v>
      </c>
      <c r="D37" s="5" t="n">
        <v>120</v>
      </c>
    </row>
    <row r="38" spans="1:4">
      <c r="A38" s="4" t="s">
        <v>181</v>
      </c>
      <c r="D38" s="5" t="n">
        <v>1078</v>
      </c>
    </row>
    <row r="39" spans="1:4">
      <c r="A39" s="4" t="s">
        <v>182</v>
      </c>
      <c r="B39" s="5" t="n">
        <v>465656</v>
      </c>
      <c r="C39" s="5" t="n">
        <v>44500</v>
      </c>
      <c r="D39" s="5" t="n">
        <v>43500</v>
      </c>
    </row>
    <row r="40" spans="1:4">
      <c r="A40" s="4" t="s">
        <v>183</v>
      </c>
      <c r="C40" s="5" t="n">
        <v>-111</v>
      </c>
      <c r="D40" s="5" t="n">
        <v>-2045</v>
      </c>
    </row>
    <row r="41" spans="1:4">
      <c r="A41" s="4" t="s">
        <v>184</v>
      </c>
      <c r="B41" s="5" t="n">
        <v>-522473</v>
      </c>
      <c r="C41" s="5" t="n">
        <v>-204374</v>
      </c>
      <c r="D41" s="5" t="n">
        <v>-79913</v>
      </c>
    </row>
    <row r="42" spans="1:4">
      <c r="A42" s="4" t="s">
        <v>185</v>
      </c>
      <c r="B42" s="5" t="n">
        <v>1198</v>
      </c>
      <c r="C42" s="5" t="n">
        <v>-587</v>
      </c>
      <c r="D42" s="5" t="n">
        <v>-19</v>
      </c>
    </row>
    <row r="43" spans="1:4">
      <c r="A43" s="4" t="s">
        <v>186</v>
      </c>
      <c r="C43" s="5" t="n">
        <v>-8745</v>
      </c>
      <c r="D43" s="5" t="n">
        <v>-18014</v>
      </c>
    </row>
    <row r="44" spans="1:4">
      <c r="A44" s="4" t="s">
        <v>187</v>
      </c>
      <c r="B44" s="5" t="n">
        <v>6255</v>
      </c>
    </row>
    <row r="45" spans="1:4">
      <c r="A45" s="4" t="s">
        <v>188</v>
      </c>
      <c r="B45" s="5" t="n">
        <v>-2694</v>
      </c>
      <c r="C45" s="5" t="n">
        <v>-5754</v>
      </c>
      <c r="D45" s="5" t="n">
        <v>-4869</v>
      </c>
    </row>
    <row r="46" spans="1:4">
      <c r="A46" s="4" t="s">
        <v>161</v>
      </c>
      <c r="B46" s="5" t="n">
        <v>225</v>
      </c>
      <c r="C46" s="5" t="n">
        <v>2575</v>
      </c>
      <c r="D46" s="5" t="n">
        <v>-768</v>
      </c>
    </row>
    <row r="47" spans="1:4">
      <c r="A47" s="4" t="s">
        <v>189</v>
      </c>
      <c r="B47" s="5" t="n">
        <v>-51911</v>
      </c>
      <c r="C47" s="5" t="n">
        <v>-158184</v>
      </c>
      <c r="D47" s="5" t="n">
        <v>-63458</v>
      </c>
    </row>
    <row r="48" spans="1:4">
      <c r="A48" s="4" t="s">
        <v>190</v>
      </c>
      <c r="B48" s="5" t="n">
        <v>-8078</v>
      </c>
      <c r="C48" s="5" t="n">
        <v>11461</v>
      </c>
      <c r="D48" s="5" t="n">
        <v>-4588</v>
      </c>
    </row>
    <row r="49" spans="1:4">
      <c r="A49" s="4" t="s">
        <v>191</v>
      </c>
      <c r="B49" s="5" t="n">
        <v>36633</v>
      </c>
      <c r="C49" s="5" t="n">
        <v>-44512</v>
      </c>
      <c r="D49" s="5" t="n">
        <v>30289</v>
      </c>
    </row>
    <row r="50" spans="1:4">
      <c r="A50" s="4" t="s">
        <v>192</v>
      </c>
      <c r="B50" s="5" t="n">
        <v>205200</v>
      </c>
      <c r="C50" s="5" t="n">
        <v>249712</v>
      </c>
      <c r="D50" s="5" t="n">
        <v>219423</v>
      </c>
    </row>
    <row r="51" spans="1:4">
      <c r="A51" s="4" t="s">
        <v>193</v>
      </c>
      <c r="B51" s="5" t="n">
        <v>241833</v>
      </c>
      <c r="C51" s="5" t="n">
        <v>205200</v>
      </c>
      <c r="D51" s="5" t="n">
        <v>249712</v>
      </c>
    </row>
    <row r="52" spans="1:4">
      <c r="A52" s="3" t="s">
        <v>194</v>
      </c>
    </row>
    <row r="53" spans="1:4">
      <c r="A53" s="4" t="s">
        <v>195</v>
      </c>
      <c r="B53" s="5" t="n">
        <v>9962</v>
      </c>
      <c r="C53" s="5" t="n">
        <v>13547</v>
      </c>
      <c r="D53" s="5" t="n">
        <v>11708</v>
      </c>
    </row>
    <row r="54" spans="1:4">
      <c r="A54" s="4" t="s">
        <v>196</v>
      </c>
      <c r="B54" s="5" t="n">
        <v>33265</v>
      </c>
      <c r="C54" s="5" t="n">
        <v>30447</v>
      </c>
      <c r="D54" s="5" t="n">
        <v>17099</v>
      </c>
    </row>
    <row r="55" spans="1:4">
      <c r="A55" s="3" t="s">
        <v>197</v>
      </c>
    </row>
    <row r="56" spans="1:4">
      <c r="A56" s="4" t="s">
        <v>198</v>
      </c>
      <c r="B56" s="7" t="n">
        <v>7766</v>
      </c>
      <c r="C56" s="5" t="n">
        <v>-14081</v>
      </c>
      <c r="D56" s="5" t="n">
        <v>6393</v>
      </c>
    </row>
    <row r="57" spans="1:4">
      <c r="A57" s="4" t="s">
        <v>131</v>
      </c>
    </row>
    <row r="58" spans="1:4">
      <c r="A58" s="3" t="s">
        <v>197</v>
      </c>
    </row>
    <row r="59" spans="1:4">
      <c r="A59" s="4" t="s">
        <v>199</v>
      </c>
      <c r="C59" s="7" t="n">
        <v>1008</v>
      </c>
      <c r="D59" s="7" t="n">
        <v>-10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5</v>
      </c>
      <c r="D2" s="2" t="s">
        <v>86</v>
      </c>
    </row>
    <row r="3" spans="1:4">
      <c r="A3" s="3" t="s">
        <v>233</v>
      </c>
    </row>
    <row r="4" spans="1:4">
      <c r="A4" s="4" t="s">
        <v>675</v>
      </c>
      <c r="B4" s="7" t="n">
        <v>-24141</v>
      </c>
      <c r="C4" s="7" t="n">
        <v>-72668</v>
      </c>
      <c r="D4" s="7" t="n">
        <v>-40861</v>
      </c>
    </row>
    <row r="5" spans="1:4">
      <c r="A5" s="4" t="s">
        <v>676</v>
      </c>
      <c r="B5" s="5" t="n">
        <v>174103</v>
      </c>
      <c r="C5" s="5" t="n">
        <v>135259</v>
      </c>
      <c r="D5" s="5" t="n">
        <v>65896</v>
      </c>
    </row>
    <row r="6" spans="1:4">
      <c r="A6" s="4" t="s">
        <v>106</v>
      </c>
      <c r="B6" s="5" t="n">
        <v>149962</v>
      </c>
      <c r="C6" s="5" t="n">
        <v>62591</v>
      </c>
      <c r="D6" s="5" t="n">
        <v>25035</v>
      </c>
    </row>
    <row r="7" spans="1:4">
      <c r="A7" s="3" t="s">
        <v>677</v>
      </c>
    </row>
    <row r="8" spans="1:4">
      <c r="A8" s="4" t="s">
        <v>676</v>
      </c>
      <c r="B8" s="5" t="n">
        <v>42726</v>
      </c>
      <c r="C8" s="5" t="n">
        <v>31820</v>
      </c>
      <c r="D8" s="5" t="n">
        <v>28993</v>
      </c>
    </row>
    <row r="9" spans="1:4">
      <c r="A9" s="4" t="s">
        <v>678</v>
      </c>
      <c r="B9" s="5" t="n">
        <v>24</v>
      </c>
      <c r="C9" s="5" t="n">
        <v>7</v>
      </c>
      <c r="D9" s="5" t="n">
        <v>13</v>
      </c>
    </row>
    <row r="10" spans="1:4">
      <c r="A10" s="4" t="s">
        <v>679</v>
      </c>
      <c r="B10" s="5" t="n">
        <v>42750</v>
      </c>
      <c r="C10" s="5" t="n">
        <v>31827</v>
      </c>
      <c r="D10" s="5" t="n">
        <v>29006</v>
      </c>
    </row>
    <row r="11" spans="1:4">
      <c r="A11" s="3" t="s">
        <v>680</v>
      </c>
    </row>
    <row r="12" spans="1:4">
      <c r="A12" s="4" t="s">
        <v>650</v>
      </c>
      <c r="B12" s="5" t="n">
        <v>2400</v>
      </c>
      <c r="C12" s="5" t="n">
        <v>30186</v>
      </c>
      <c r="D12" s="5" t="n">
        <v>-10517</v>
      </c>
    </row>
    <row r="13" spans="1:4">
      <c r="A13" s="4" t="s">
        <v>676</v>
      </c>
      <c r="B13" s="5" t="n">
        <v>-3107</v>
      </c>
      <c r="C13" s="5" t="n">
        <v>-2352</v>
      </c>
      <c r="D13" s="5" t="n">
        <v>-13847</v>
      </c>
    </row>
    <row r="14" spans="1:4">
      <c r="A14" s="4" t="s">
        <v>678</v>
      </c>
      <c r="B14" s="5" t="n">
        <v>56</v>
      </c>
      <c r="C14" s="5" t="n">
        <v>-8</v>
      </c>
      <c r="D14" s="5" t="n">
        <v>101</v>
      </c>
    </row>
    <row r="15" spans="1:4">
      <c r="A15" s="4" t="s">
        <v>681</v>
      </c>
      <c r="B15" s="5" t="n">
        <v>-651</v>
      </c>
      <c r="C15" s="5" t="n">
        <v>27826</v>
      </c>
      <c r="D15" s="5" t="n">
        <v>-24263</v>
      </c>
    </row>
    <row r="16" spans="1:4">
      <c r="A16" s="4" t="s">
        <v>682</v>
      </c>
      <c r="B16" s="5" t="n">
        <v>2457</v>
      </c>
      <c r="C16" s="5" t="n">
        <v>2672</v>
      </c>
      <c r="D16" s="5" t="n">
        <v>1815</v>
      </c>
    </row>
    <row r="17" spans="1:4">
      <c r="A17" s="4" t="s">
        <v>683</v>
      </c>
      <c r="B17" s="7" t="n">
        <v>44556</v>
      </c>
      <c r="C17" s="7" t="n">
        <v>62325</v>
      </c>
      <c r="D17" s="7" t="n">
        <v>65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86</v>
      </c>
    </row>
    <row r="3" spans="1:4">
      <c r="A3" s="3" t="s">
        <v>685</v>
      </c>
    </row>
    <row r="4" spans="1:4">
      <c r="A4" s="4" t="s">
        <v>686</v>
      </c>
      <c r="B4" s="7" t="n">
        <v>31488</v>
      </c>
      <c r="C4" s="7" t="n">
        <v>21907</v>
      </c>
      <c r="D4" s="7" t="n">
        <v>8762</v>
      </c>
    </row>
    <row r="5" spans="1:4">
      <c r="A5" s="4" t="s">
        <v>687</v>
      </c>
      <c r="B5" s="5" t="n">
        <v>-375</v>
      </c>
      <c r="C5" s="5" t="n">
        <v>-15</v>
      </c>
      <c r="D5" s="5" t="n">
        <v>-65</v>
      </c>
    </row>
    <row r="6" spans="1:4">
      <c r="A6" s="4" t="s">
        <v>688</v>
      </c>
      <c r="B6" s="5" t="n">
        <v>-2844</v>
      </c>
      <c r="C6" s="5" t="n">
        <v>-23515</v>
      </c>
      <c r="D6" s="5" t="n">
        <v>-6955</v>
      </c>
    </row>
    <row r="7" spans="1:4">
      <c r="A7" s="4" t="s">
        <v>689</v>
      </c>
      <c r="B7" s="5" t="n">
        <v>4140</v>
      </c>
      <c r="C7" s="5" t="n">
        <v>6726</v>
      </c>
      <c r="D7" s="5" t="n">
        <v>324</v>
      </c>
    </row>
    <row r="8" spans="1:4">
      <c r="A8" s="4" t="s">
        <v>690</v>
      </c>
      <c r="B8" s="5" t="n">
        <v>10962</v>
      </c>
      <c r="C8" s="5" t="n">
        <v>4343</v>
      </c>
      <c r="D8" s="5" t="n">
        <v>4834</v>
      </c>
    </row>
    <row r="9" spans="1:4">
      <c r="A9" s="4" t="s">
        <v>93</v>
      </c>
      <c r="B9" s="5" t="n">
        <v>-3541</v>
      </c>
      <c r="C9" s="5" t="n">
        <v>-2643</v>
      </c>
      <c r="D9" s="5" t="n">
        <v>-2241</v>
      </c>
    </row>
    <row r="10" spans="1:4">
      <c r="A10" s="4" t="s">
        <v>682</v>
      </c>
      <c r="B10" s="5" t="n">
        <v>2457</v>
      </c>
      <c r="C10" s="5" t="n">
        <v>2672</v>
      </c>
      <c r="D10" s="5" t="n">
        <v>1815</v>
      </c>
    </row>
    <row r="11" spans="1:4">
      <c r="A11" s="4" t="s">
        <v>691</v>
      </c>
      <c r="B11" s="5" t="n">
        <v>-379</v>
      </c>
      <c r="C11" s="5" t="n">
        <v>2077</v>
      </c>
      <c r="D11" s="5" t="n">
        <v>-2600</v>
      </c>
    </row>
    <row r="12" spans="1:4">
      <c r="A12" s="4" t="s">
        <v>692</v>
      </c>
      <c r="B12" s="5" t="n">
        <v>-2154</v>
      </c>
      <c r="C12" s="5" t="n">
        <v>1537</v>
      </c>
    </row>
    <row r="13" spans="1:4">
      <c r="A13" s="4" t="s">
        <v>693</v>
      </c>
      <c r="B13" s="5" t="n">
        <v>2762</v>
      </c>
      <c r="C13" s="5" t="n">
        <v>45908</v>
      </c>
    </row>
    <row r="14" spans="1:4">
      <c r="A14" s="4" t="s">
        <v>161</v>
      </c>
      <c r="B14" s="5" t="n">
        <v>2040</v>
      </c>
      <c r="C14" s="5" t="n">
        <v>3328</v>
      </c>
      <c r="D14" s="5" t="n">
        <v>2684</v>
      </c>
    </row>
    <row r="15" spans="1:4">
      <c r="A15" s="4" t="s">
        <v>683</v>
      </c>
      <c r="B15" s="7" t="n">
        <v>44556</v>
      </c>
      <c r="C15" s="7" t="n">
        <v>62325</v>
      </c>
      <c r="D15" s="7" t="n">
        <v>6558</v>
      </c>
    </row>
    <row r="16" spans="1:4">
      <c r="A16" s="3" t="s">
        <v>694</v>
      </c>
    </row>
    <row r="17" spans="1:4">
      <c r="A17" s="4" t="s">
        <v>695</v>
      </c>
      <c r="B17" s="4" t="s">
        <v>434</v>
      </c>
      <c r="C17" s="4" t="s">
        <v>435</v>
      </c>
      <c r="D17" s="4" t="s">
        <v>435</v>
      </c>
    </row>
    <row r="18" spans="1:4">
      <c r="A18" s="4" t="s">
        <v>696</v>
      </c>
      <c r="B18" s="4" t="s">
        <v>697</v>
      </c>
      <c r="D18" s="4" t="s">
        <v>697</v>
      </c>
    </row>
    <row r="19" spans="1:4">
      <c r="A19" s="4" t="s">
        <v>698</v>
      </c>
      <c r="B19" s="4" t="s">
        <v>699</v>
      </c>
      <c r="C19" s="4" t="s">
        <v>700</v>
      </c>
      <c r="D19" s="4" t="s">
        <v>701</v>
      </c>
    </row>
    <row r="20" spans="1:4">
      <c r="A20" s="4" t="s">
        <v>702</v>
      </c>
      <c r="B20" s="4" t="s">
        <v>703</v>
      </c>
      <c r="C20" s="4" t="s">
        <v>704</v>
      </c>
      <c r="D20" s="4" t="s">
        <v>573</v>
      </c>
    </row>
    <row r="21" spans="1:4">
      <c r="A21" s="4" t="s">
        <v>705</v>
      </c>
      <c r="B21" s="4" t="s">
        <v>706</v>
      </c>
      <c r="C21" s="4" t="s">
        <v>707</v>
      </c>
      <c r="D21" s="4" t="s">
        <v>708</v>
      </c>
    </row>
    <row r="22" spans="1:4">
      <c r="A22" s="4" t="s">
        <v>709</v>
      </c>
      <c r="B22" s="4" t="s">
        <v>710</v>
      </c>
      <c r="C22" s="4" t="s">
        <v>711</v>
      </c>
      <c r="D22" s="4" t="s">
        <v>712</v>
      </c>
    </row>
    <row r="23" spans="1:4">
      <c r="A23" s="4" t="s">
        <v>713</v>
      </c>
      <c r="B23" s="4" t="s">
        <v>714</v>
      </c>
      <c r="C23" s="4" t="s">
        <v>715</v>
      </c>
      <c r="D23" s="4" t="s">
        <v>706</v>
      </c>
    </row>
    <row r="24" spans="1:4">
      <c r="A24" s="4" t="s">
        <v>716</v>
      </c>
      <c r="B24" s="4" t="s">
        <v>697</v>
      </c>
      <c r="C24" s="4" t="s">
        <v>717</v>
      </c>
      <c r="D24" s="4" t="s">
        <v>718</v>
      </c>
    </row>
    <row r="25" spans="1:4">
      <c r="A25" s="4" t="s">
        <v>719</v>
      </c>
      <c r="B25" s="4" t="s">
        <v>720</v>
      </c>
      <c r="C25" s="4" t="s">
        <v>721</v>
      </c>
    </row>
    <row r="26" spans="1:4">
      <c r="A26" s="4" t="s">
        <v>722</v>
      </c>
      <c r="B26" s="4" t="s">
        <v>723</v>
      </c>
      <c r="C26" s="4" t="s">
        <v>724</v>
      </c>
    </row>
    <row r="27" spans="1:4">
      <c r="A27" s="4" t="s">
        <v>725</v>
      </c>
      <c r="B27" s="4" t="s">
        <v>726</v>
      </c>
      <c r="C27" s="4" t="s">
        <v>727</v>
      </c>
      <c r="D27" s="4" t="s">
        <v>704</v>
      </c>
    </row>
    <row r="28" spans="1:4">
      <c r="A28" s="4" t="s">
        <v>728</v>
      </c>
      <c r="B28" s="4" t="s">
        <v>729</v>
      </c>
      <c r="C28" s="4" t="s">
        <v>730</v>
      </c>
      <c r="D28" s="4" t="s">
        <v>7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5</v>
      </c>
      <c r="D2" s="2" t="s">
        <v>86</v>
      </c>
    </row>
    <row r="3" spans="1:4">
      <c r="A3" s="3" t="s">
        <v>733</v>
      </c>
    </row>
    <row r="4" spans="1:4">
      <c r="A4" s="4" t="s">
        <v>734</v>
      </c>
      <c r="B4" s="7" t="n">
        <v>30581</v>
      </c>
      <c r="C4" s="7" t="n">
        <v>28849</v>
      </c>
      <c r="D4" s="7" t="n">
        <v>26503</v>
      </c>
    </row>
    <row r="5" spans="1:4">
      <c r="A5" s="4" t="s">
        <v>735</v>
      </c>
      <c r="B5" s="5" t="n">
        <v>4667</v>
      </c>
      <c r="C5" s="5" t="n">
        <v>3492</v>
      </c>
      <c r="D5" s="5" t="n">
        <v>6746</v>
      </c>
    </row>
    <row r="6" spans="1:4">
      <c r="A6" s="4" t="s">
        <v>736</v>
      </c>
      <c r="C6" s="5" t="n">
        <v>863</v>
      </c>
      <c r="D6" s="5" t="n">
        <v>960</v>
      </c>
    </row>
    <row r="7" spans="1:4">
      <c r="A7" s="4" t="s">
        <v>737</v>
      </c>
      <c r="B7" s="5" t="n">
        <v>-3039</v>
      </c>
      <c r="C7" s="5" t="n">
        <v>-2623</v>
      </c>
      <c r="D7" s="5" t="n">
        <v>-5360</v>
      </c>
    </row>
    <row r="8" spans="1:4">
      <c r="A8" s="4" t="s">
        <v>738</v>
      </c>
      <c r="B8" s="7" t="n">
        <v>32209</v>
      </c>
      <c r="C8" s="7" t="n">
        <v>30581</v>
      </c>
      <c r="D8" s="7" t="n">
        <v>288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5</v>
      </c>
    </row>
    <row r="2" spans="1:3">
      <c r="A2" s="3" t="s">
        <v>740</v>
      </c>
    </row>
    <row r="3" spans="1:3">
      <c r="A3" s="4" t="s">
        <v>741</v>
      </c>
      <c r="B3" s="7" t="n">
        <v>7974</v>
      </c>
      <c r="C3" s="7" t="n">
        <v>8000</v>
      </c>
    </row>
    <row r="4" spans="1:3">
      <c r="A4" s="4" t="s">
        <v>742</v>
      </c>
      <c r="B4" s="5" t="n">
        <v>1866</v>
      </c>
      <c r="C4" s="5" t="n">
        <v>690</v>
      </c>
    </row>
    <row r="5" spans="1:3">
      <c r="A5" s="4" t="s">
        <v>743</v>
      </c>
      <c r="B5" s="5" t="n">
        <v>17600</v>
      </c>
      <c r="C5" s="5" t="n">
        <v>10626</v>
      </c>
    </row>
    <row r="6" spans="1:3">
      <c r="A6" s="4" t="s">
        <v>744</v>
      </c>
      <c r="B6" s="5" t="n">
        <v>15456</v>
      </c>
      <c r="C6" s="5" t="n">
        <v>15828</v>
      </c>
    </row>
    <row r="7" spans="1:3">
      <c r="A7" s="4" t="s">
        <v>745</v>
      </c>
      <c r="B7" s="5" t="n">
        <v>9635</v>
      </c>
      <c r="C7" s="5" t="n">
        <v>5392</v>
      </c>
    </row>
    <row r="8" spans="1:3">
      <c r="A8" s="4" t="s">
        <v>746</v>
      </c>
      <c r="B8" s="5" t="n">
        <v>4294</v>
      </c>
      <c r="C8" s="5" t="n">
        <v>5428</v>
      </c>
    </row>
    <row r="9" spans="1:3">
      <c r="A9" s="4" t="s">
        <v>747</v>
      </c>
      <c r="B9" s="5" t="n">
        <v>9972</v>
      </c>
      <c r="C9" s="5" t="n">
        <v>12443</v>
      </c>
    </row>
    <row r="10" spans="1:3">
      <c r="A10" s="4" t="s">
        <v>748</v>
      </c>
      <c r="B10" s="5" t="n">
        <v>66797</v>
      </c>
      <c r="C10" s="5" t="n">
        <v>58407</v>
      </c>
    </row>
    <row r="11" spans="1:3">
      <c r="A11" s="4" t="s">
        <v>749</v>
      </c>
      <c r="B11" s="5" t="n">
        <v>-25941</v>
      </c>
      <c r="C11" s="5" t="n">
        <v>-22560</v>
      </c>
    </row>
    <row r="12" spans="1:3">
      <c r="A12" s="4" t="s">
        <v>750</v>
      </c>
      <c r="B12" s="5" t="n">
        <v>40856</v>
      </c>
      <c r="C12" s="5" t="n">
        <v>35847</v>
      </c>
    </row>
    <row r="13" spans="1:3">
      <c r="A13" s="3" t="s">
        <v>57</v>
      </c>
    </row>
    <row r="14" spans="1:3">
      <c r="A14" s="4" t="s">
        <v>751</v>
      </c>
      <c r="B14" s="5" t="n">
        <v>-16661</v>
      </c>
      <c r="C14" s="5" t="n">
        <v>-17278</v>
      </c>
    </row>
    <row r="15" spans="1:3">
      <c r="A15" s="4" t="s">
        <v>752</v>
      </c>
      <c r="B15" s="5" t="n">
        <v>-7267</v>
      </c>
    </row>
    <row r="16" spans="1:3">
      <c r="A16" s="4" t="s">
        <v>753</v>
      </c>
      <c r="B16" s="5" t="n">
        <v>-23928</v>
      </c>
      <c r="C16" s="5" t="n">
        <v>-17278</v>
      </c>
    </row>
    <row r="17" spans="1:3">
      <c r="A17" s="4" t="s">
        <v>632</v>
      </c>
      <c r="B17" s="7" t="n">
        <v>16928</v>
      </c>
      <c r="C17" s="7" t="n">
        <v>185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80"/>
    <col customWidth="1" max="5" min="5" width="21"/>
    <col customWidth="1" max="6" min="6" width="21"/>
    <col customWidth="1" max="7" min="7" width="26"/>
  </cols>
  <sheetData>
    <row r="1" spans="1:7">
      <c r="A1" s="1" t="s">
        <v>754</v>
      </c>
      <c r="B1" s="2" t="s">
        <v>755</v>
      </c>
      <c r="D1" s="2" t="s">
        <v>1</v>
      </c>
    </row>
    <row r="2" spans="1:7">
      <c r="B2" s="2" t="s">
        <v>756</v>
      </c>
      <c r="C2" s="2" t="s">
        <v>757</v>
      </c>
      <c r="D2" s="2" t="s">
        <v>758</v>
      </c>
      <c r="E2" s="2" t="s">
        <v>427</v>
      </c>
      <c r="F2" s="2" t="s">
        <v>428</v>
      </c>
      <c r="G2" s="2" t="s">
        <v>759</v>
      </c>
    </row>
    <row r="3" spans="1:7">
      <c r="A3" s="3" t="s">
        <v>760</v>
      </c>
    </row>
    <row r="4" spans="1:7">
      <c r="A4" s="4" t="s">
        <v>761</v>
      </c>
      <c r="B4" s="4" t="s">
        <v>762</v>
      </c>
      <c r="C4" s="4" t="s">
        <v>762</v>
      </c>
    </row>
    <row r="5" spans="1:7">
      <c r="A5" s="4" t="s">
        <v>763</v>
      </c>
      <c r="B5" s="7" t="n">
        <v>600000</v>
      </c>
      <c r="C5" s="10" t="n">
        <v>0.5</v>
      </c>
    </row>
    <row r="6" spans="1:7">
      <c r="A6" s="4" t="s">
        <v>764</v>
      </c>
      <c r="B6" s="11" t="n">
        <v>1.27</v>
      </c>
      <c r="C6" s="11" t="n">
        <v>1.27</v>
      </c>
    </row>
    <row r="7" spans="1:7">
      <c r="A7" s="4" t="s">
        <v>765</v>
      </c>
      <c r="D7" s="7" t="n">
        <v>23900000</v>
      </c>
    </row>
    <row r="8" spans="1:7">
      <c r="A8" s="4" t="s">
        <v>766</v>
      </c>
      <c r="D8" s="5" t="n">
        <v>40554000</v>
      </c>
      <c r="E8" s="7" t="n">
        <v>43994000</v>
      </c>
    </row>
    <row r="9" spans="1:7">
      <c r="A9" s="4" t="s">
        <v>767</v>
      </c>
      <c r="D9" s="5" t="n">
        <v>-3400000</v>
      </c>
    </row>
    <row r="10" spans="1:7">
      <c r="A10" s="4" t="s">
        <v>768</v>
      </c>
      <c r="D10" s="7" t="n">
        <v>9200000</v>
      </c>
    </row>
    <row r="11" spans="1:7">
      <c r="A11" s="4" t="s">
        <v>769</v>
      </c>
      <c r="D11" s="4" t="s">
        <v>770</v>
      </c>
    </row>
    <row r="12" spans="1:7">
      <c r="A12" s="4" t="s">
        <v>771</v>
      </c>
      <c r="D12" s="7" t="n">
        <v>3763000</v>
      </c>
    </row>
    <row r="13" spans="1:7">
      <c r="A13" s="4" t="s">
        <v>772</v>
      </c>
      <c r="D13" s="5" t="n">
        <v>4120000</v>
      </c>
    </row>
    <row r="14" spans="1:7">
      <c r="A14" s="4" t="s">
        <v>773</v>
      </c>
      <c r="D14" s="5" t="n">
        <v>4586000</v>
      </c>
    </row>
    <row r="15" spans="1:7">
      <c r="A15" s="4" t="s">
        <v>774</v>
      </c>
      <c r="D15" s="5" t="n">
        <v>4959000</v>
      </c>
    </row>
    <row r="16" spans="1:7">
      <c r="A16" s="4" t="s">
        <v>775</v>
      </c>
      <c r="D16" s="5" t="n">
        <v>5307000</v>
      </c>
    </row>
    <row r="17" spans="1:7">
      <c r="A17" s="4" t="s">
        <v>776</v>
      </c>
      <c r="D17" s="5" t="n">
        <v>17000000</v>
      </c>
      <c r="E17" s="5" t="n">
        <v>14800000</v>
      </c>
      <c r="F17" s="7" t="n">
        <v>13900000</v>
      </c>
    </row>
    <row r="18" spans="1:7">
      <c r="A18" s="4" t="s">
        <v>481</v>
      </c>
      <c r="D18" s="7" t="n">
        <v>10104000</v>
      </c>
      <c r="E18" s="7" t="n">
        <v>8843000</v>
      </c>
    </row>
    <row r="19" spans="1:7">
      <c r="A19" s="4" t="s">
        <v>777</v>
      </c>
    </row>
    <row r="20" spans="1:7">
      <c r="A20" s="3" t="s">
        <v>760</v>
      </c>
    </row>
    <row r="21" spans="1:7">
      <c r="A21" s="4" t="s">
        <v>778</v>
      </c>
      <c r="D21" s="4" t="s">
        <v>779</v>
      </c>
    </row>
    <row r="22" spans="1:7">
      <c r="A22" s="4" t="s">
        <v>481</v>
      </c>
      <c r="D22" s="7" t="n">
        <v>10600000</v>
      </c>
    </row>
    <row r="23" spans="1:7">
      <c r="A23" s="4" t="s">
        <v>780</v>
      </c>
    </row>
    <row r="24" spans="1:7">
      <c r="A24" s="3" t="s">
        <v>760</v>
      </c>
    </row>
    <row r="25" spans="1:7">
      <c r="A25" s="4" t="s">
        <v>781</v>
      </c>
      <c r="D25" s="4" t="s">
        <v>782</v>
      </c>
    </row>
    <row r="26" spans="1:7">
      <c r="A26" s="4" t="s">
        <v>783</v>
      </c>
      <c r="D26" s="7" t="n">
        <v>1</v>
      </c>
    </row>
    <row r="27" spans="1:7">
      <c r="A27" s="4" t="s">
        <v>784</v>
      </c>
      <c r="D27" s="7" t="n">
        <v>2</v>
      </c>
    </row>
    <row r="28" spans="1:7">
      <c r="A28" s="4" t="s">
        <v>785</v>
      </c>
      <c r="D28" s="4" t="s">
        <v>444</v>
      </c>
    </row>
    <row r="29" spans="1:7">
      <c r="A29" s="4" t="s">
        <v>786</v>
      </c>
      <c r="D29" s="4" t="s">
        <v>787</v>
      </c>
    </row>
    <row r="30" spans="1:7">
      <c r="A30" s="4" t="s">
        <v>788</v>
      </c>
    </row>
    <row r="31" spans="1:7">
      <c r="A31" s="3" t="s">
        <v>760</v>
      </c>
    </row>
    <row r="32" spans="1:7">
      <c r="A32" s="4" t="s">
        <v>789</v>
      </c>
      <c r="D32" s="4" t="s">
        <v>790</v>
      </c>
    </row>
    <row r="33" spans="1:7">
      <c r="A33" s="4" t="s">
        <v>786</v>
      </c>
      <c r="D33" s="4" t="s">
        <v>791</v>
      </c>
    </row>
    <row r="34" spans="1:7">
      <c r="A34" s="4" t="s">
        <v>642</v>
      </c>
    </row>
    <row r="35" spans="1:7">
      <c r="A35" s="3" t="s">
        <v>760</v>
      </c>
    </row>
    <row r="36" spans="1:7">
      <c r="A36" s="4" t="s">
        <v>786</v>
      </c>
      <c r="D36" s="4" t="s">
        <v>792</v>
      </c>
    </row>
    <row r="37" spans="1:7">
      <c r="A37" s="4" t="s">
        <v>793</v>
      </c>
    </row>
    <row r="38" spans="1:7">
      <c r="A38" s="3" t="s">
        <v>760</v>
      </c>
    </row>
    <row r="39" spans="1:7">
      <c r="A39" s="4" t="s">
        <v>789</v>
      </c>
      <c r="D39" s="4" t="s">
        <v>790</v>
      </c>
    </row>
    <row r="40" spans="1:7">
      <c r="A40" s="4" t="s">
        <v>794</v>
      </c>
      <c r="D40" s="4" t="s">
        <v>795</v>
      </c>
    </row>
    <row r="41" spans="1:7">
      <c r="A41" s="4" t="s">
        <v>796</v>
      </c>
    </row>
    <row r="42" spans="1:7">
      <c r="A42" s="3" t="s">
        <v>760</v>
      </c>
    </row>
    <row r="43" spans="1:7">
      <c r="A43" s="4" t="s">
        <v>789</v>
      </c>
      <c r="D43" s="4" t="s">
        <v>797</v>
      </c>
    </row>
    <row r="44" spans="1:7">
      <c r="A44" s="4" t="s">
        <v>798</v>
      </c>
    </row>
    <row r="45" spans="1:7">
      <c r="A45" s="3" t="s">
        <v>760</v>
      </c>
    </row>
    <row r="46" spans="1:7">
      <c r="A46" s="4" t="s">
        <v>789</v>
      </c>
      <c r="D46" s="4" t="s">
        <v>799</v>
      </c>
    </row>
    <row r="47" spans="1:7">
      <c r="A47" s="4" t="s">
        <v>800</v>
      </c>
    </row>
    <row r="48" spans="1:7">
      <c r="A48" s="3" t="s">
        <v>760</v>
      </c>
    </row>
    <row r="49" spans="1:7">
      <c r="A49" s="4" t="s">
        <v>801</v>
      </c>
      <c r="D49" s="4" t="s">
        <v>802</v>
      </c>
      <c r="G49" s="4" t="s">
        <v>802</v>
      </c>
    </row>
    <row r="50" spans="1:7">
      <c r="A50" s="4" t="s">
        <v>803</v>
      </c>
    </row>
    <row r="51" spans="1:7">
      <c r="A51" s="3" t="s">
        <v>760</v>
      </c>
    </row>
    <row r="52" spans="1:7">
      <c r="A52" s="4" t="s">
        <v>801</v>
      </c>
      <c r="D52" s="4" t="s">
        <v>804</v>
      </c>
      <c r="G52" s="4" t="s">
        <v>804</v>
      </c>
    </row>
    <row r="53" spans="1:7">
      <c r="A53" s="4" t="s">
        <v>805</v>
      </c>
    </row>
    <row r="54" spans="1:7">
      <c r="A54" s="3" t="s">
        <v>760</v>
      </c>
    </row>
    <row r="55" spans="1:7">
      <c r="A55" s="4" t="s">
        <v>801</v>
      </c>
      <c r="D55" s="4" t="s">
        <v>806</v>
      </c>
      <c r="G55" s="4" t="s">
        <v>806</v>
      </c>
    </row>
    <row r="56" spans="1:7">
      <c r="A56" s="4" t="s">
        <v>807</v>
      </c>
    </row>
    <row r="57" spans="1:7">
      <c r="A57" s="3" t="s">
        <v>760</v>
      </c>
    </row>
    <row r="58" spans="1:7">
      <c r="A58" s="4" t="s">
        <v>808</v>
      </c>
      <c r="D58" s="4" t="s">
        <v>809</v>
      </c>
    </row>
    <row r="59" spans="1:7">
      <c r="A59" s="4" t="s">
        <v>810</v>
      </c>
      <c r="D59" s="4" t="s">
        <v>811</v>
      </c>
    </row>
    <row r="60" spans="1:7">
      <c r="A60" s="4" t="s">
        <v>812</v>
      </c>
    </row>
    <row r="61" spans="1:7">
      <c r="A61" s="3" t="s">
        <v>760</v>
      </c>
    </row>
    <row r="62" spans="1:7">
      <c r="A62" s="4" t="s">
        <v>764</v>
      </c>
      <c r="D62" s="11" t="n">
        <v>1.27</v>
      </c>
      <c r="G62" s="11" t="n">
        <v>1.27</v>
      </c>
    </row>
    <row r="63" spans="1:7">
      <c r="A63" s="4" t="s">
        <v>813</v>
      </c>
      <c r="D63" s="4" t="s">
        <v>814</v>
      </c>
    </row>
    <row r="64" spans="1:7">
      <c r="A64" s="4" t="s">
        <v>771</v>
      </c>
      <c r="D64" s="7" t="n">
        <v>2600000</v>
      </c>
      <c r="G64" s="12" t="n">
        <v>2</v>
      </c>
    </row>
    <row r="65" spans="1:7">
      <c r="A65" s="4" t="s">
        <v>772</v>
      </c>
      <c r="D65" s="5" t="n">
        <v>2600000</v>
      </c>
      <c r="G65" s="5" t="n">
        <v>2</v>
      </c>
    </row>
    <row r="66" spans="1:7">
      <c r="A66" s="4" t="s">
        <v>773</v>
      </c>
      <c r="D66" s="5" t="n">
        <v>2600000</v>
      </c>
      <c r="G66" s="5" t="n">
        <v>2</v>
      </c>
    </row>
    <row r="67" spans="1:7">
      <c r="A67" s="4" t="s">
        <v>774</v>
      </c>
      <c r="D67" s="5" t="n">
        <v>2600000</v>
      </c>
      <c r="G67" s="5" t="n">
        <v>2</v>
      </c>
    </row>
    <row r="68" spans="1:7">
      <c r="A68" s="4" t="s">
        <v>775</v>
      </c>
      <c r="D68" s="5" t="n">
        <v>2600000</v>
      </c>
      <c r="G68" s="5" t="n">
        <v>2</v>
      </c>
    </row>
    <row r="69" spans="1:7">
      <c r="A69" s="4" t="s">
        <v>815</v>
      </c>
      <c r="D69" s="7" t="n">
        <v>2600000</v>
      </c>
      <c r="G69" s="12" t="n">
        <v>2</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5</v>
      </c>
    </row>
    <row r="3" spans="1:3">
      <c r="A3" s="3" t="s">
        <v>817</v>
      </c>
    </row>
    <row r="4" spans="1:3">
      <c r="A4" s="4" t="s">
        <v>818</v>
      </c>
      <c r="B4" s="7" t="n">
        <v>267</v>
      </c>
      <c r="C4" s="7" t="n">
        <v>258</v>
      </c>
    </row>
    <row r="5" spans="1:3">
      <c r="A5" s="4" t="s">
        <v>819</v>
      </c>
      <c r="B5" s="5" t="n">
        <v>4151</v>
      </c>
      <c r="C5" s="5" t="n">
        <v>4228</v>
      </c>
    </row>
    <row r="6" spans="1:3">
      <c r="A6" s="4" t="s">
        <v>820</v>
      </c>
      <c r="B6" s="5" t="n">
        <v>2625</v>
      </c>
      <c r="C6" s="5" t="n">
        <v>1325</v>
      </c>
    </row>
    <row r="7" spans="1:3">
      <c r="A7" s="4" t="s">
        <v>821</v>
      </c>
      <c r="B7" s="5" t="n">
        <v>-7339</v>
      </c>
      <c r="C7" s="5" t="n">
        <v>-6506</v>
      </c>
    </row>
    <row r="8" spans="1:3">
      <c r="A8" s="4" t="s">
        <v>822</v>
      </c>
      <c r="B8" s="7" t="n">
        <v>-296</v>
      </c>
      <c r="C8" s="7" t="n">
        <v>-69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5</v>
      </c>
    </row>
    <row r="3" spans="1:3">
      <c r="A3" s="3" t="s">
        <v>824</v>
      </c>
    </row>
    <row r="4" spans="1:3">
      <c r="A4" s="4" t="s">
        <v>818</v>
      </c>
      <c r="B4" s="7" t="n">
        <v>267</v>
      </c>
      <c r="C4" s="7" t="n">
        <v>258</v>
      </c>
    </row>
    <row r="5" spans="1:3">
      <c r="A5" s="4" t="s">
        <v>819</v>
      </c>
      <c r="B5" s="5" t="n">
        <v>4151</v>
      </c>
      <c r="C5" s="5" t="n">
        <v>4228</v>
      </c>
    </row>
    <row r="6" spans="1:3">
      <c r="A6" s="3" t="s">
        <v>825</v>
      </c>
    </row>
    <row r="7" spans="1:3">
      <c r="A7" s="4" t="s">
        <v>826</v>
      </c>
      <c r="B7" s="5" t="n">
        <v>117162</v>
      </c>
    </row>
    <row r="8" spans="1:3">
      <c r="A8" s="4" t="s">
        <v>807</v>
      </c>
    </row>
    <row r="9" spans="1:3">
      <c r="A9" s="3" t="s">
        <v>824</v>
      </c>
    </row>
    <row r="10" spans="1:3">
      <c r="A10" s="4" t="s">
        <v>827</v>
      </c>
      <c r="B10" s="5" t="n">
        <v>166063</v>
      </c>
      <c r="C10" s="5" t="n">
        <v>146801</v>
      </c>
    </row>
    <row r="11" spans="1:3">
      <c r="A11" s="4" t="s">
        <v>818</v>
      </c>
      <c r="B11" s="5" t="n">
        <v>267</v>
      </c>
      <c r="C11" s="5" t="n">
        <v>258</v>
      </c>
    </row>
    <row r="12" spans="1:3">
      <c r="A12" s="4" t="s">
        <v>819</v>
      </c>
      <c r="B12" s="5" t="n">
        <v>4151</v>
      </c>
      <c r="C12" s="5" t="n">
        <v>4228</v>
      </c>
    </row>
    <row r="13" spans="1:3">
      <c r="A13" s="4" t="s">
        <v>828</v>
      </c>
      <c r="B13" s="5" t="n">
        <v>-9827</v>
      </c>
      <c r="C13" s="5" t="n">
        <v>4910</v>
      </c>
    </row>
    <row r="14" spans="1:3">
      <c r="A14" s="4" t="s">
        <v>829</v>
      </c>
      <c r="B14" s="5" t="n">
        <v>-3625</v>
      </c>
      <c r="C14" s="5" t="n">
        <v>-4313</v>
      </c>
    </row>
    <row r="15" spans="1:3">
      <c r="A15" s="4" t="s">
        <v>830</v>
      </c>
      <c r="B15" s="5" t="n">
        <v>-7471</v>
      </c>
    </row>
    <row r="16" spans="1:3">
      <c r="A16" s="4" t="s">
        <v>831</v>
      </c>
      <c r="B16" s="5" t="n">
        <v>-8454</v>
      </c>
      <c r="C16" s="5" t="n">
        <v>14179</v>
      </c>
    </row>
    <row r="17" spans="1:3">
      <c r="A17" s="4" t="s">
        <v>832</v>
      </c>
      <c r="B17" s="5" t="n">
        <v>141104</v>
      </c>
      <c r="C17" s="5" t="n">
        <v>166063</v>
      </c>
    </row>
    <row r="18" spans="1:3">
      <c r="A18" s="3" t="s">
        <v>825</v>
      </c>
    </row>
    <row r="19" spans="1:3">
      <c r="A19" s="4" t="s">
        <v>833</v>
      </c>
      <c r="B19" s="5" t="n">
        <v>134234</v>
      </c>
      <c r="C19" s="5" t="n">
        <v>118658</v>
      </c>
    </row>
    <row r="20" spans="1:3">
      <c r="A20" s="4" t="s">
        <v>834</v>
      </c>
      <c r="B20" s="5" t="n">
        <v>2796</v>
      </c>
      <c r="C20" s="5" t="n">
        <v>2974</v>
      </c>
    </row>
    <row r="21" spans="1:3">
      <c r="A21" s="4" t="s">
        <v>835</v>
      </c>
      <c r="B21" s="5" t="n">
        <v>-2084</v>
      </c>
      <c r="C21" s="5" t="n">
        <v>5454</v>
      </c>
    </row>
    <row r="22" spans="1:3">
      <c r="A22" s="4" t="s">
        <v>829</v>
      </c>
      <c r="B22" s="5" t="n">
        <v>-3625</v>
      </c>
      <c r="C22" s="5" t="n">
        <v>-4313</v>
      </c>
    </row>
    <row r="23" spans="1:3">
      <c r="A23" s="4" t="s">
        <v>830</v>
      </c>
      <c r="B23" s="5" t="n">
        <v>-6731</v>
      </c>
    </row>
    <row r="24" spans="1:3">
      <c r="A24" s="4" t="s">
        <v>831</v>
      </c>
      <c r="B24" s="5" t="n">
        <v>-7428</v>
      </c>
      <c r="C24" s="5" t="n">
        <v>11461</v>
      </c>
    </row>
    <row r="25" spans="1:3">
      <c r="A25" s="4" t="s">
        <v>826</v>
      </c>
      <c r="B25" s="5" t="n">
        <v>117162</v>
      </c>
      <c r="C25" s="5" t="n">
        <v>134234</v>
      </c>
    </row>
    <row r="26" spans="1:3">
      <c r="A26" s="4" t="s">
        <v>836</v>
      </c>
      <c r="B26" s="7" t="n">
        <v>-23942</v>
      </c>
      <c r="C26" s="7" t="n">
        <v>-318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5</v>
      </c>
    </row>
    <row r="3" spans="1:3">
      <c r="A3" s="3" t="s">
        <v>838</v>
      </c>
    </row>
    <row r="4" spans="1:3">
      <c r="A4" s="4" t="s">
        <v>839</v>
      </c>
      <c r="B4" s="4" t="s">
        <v>840</v>
      </c>
    </row>
    <row r="5" spans="1:3">
      <c r="A5" s="4" t="s">
        <v>807</v>
      </c>
    </row>
    <row r="6" spans="1:3">
      <c r="A6" s="3" t="s">
        <v>838</v>
      </c>
    </row>
    <row r="7" spans="1:3">
      <c r="A7" s="4" t="s">
        <v>841</v>
      </c>
      <c r="B7" s="4" t="s">
        <v>842</v>
      </c>
      <c r="C7" s="4" t="s">
        <v>703</v>
      </c>
    </row>
    <row r="8" spans="1:3">
      <c r="A8" s="4" t="s">
        <v>839</v>
      </c>
      <c r="B8" s="4" t="s">
        <v>843</v>
      </c>
      <c r="C8" s="4" t="s">
        <v>844</v>
      </c>
    </row>
    <row r="9" spans="1:3">
      <c r="A9" s="3" t="s">
        <v>845</v>
      </c>
    </row>
    <row r="10" spans="1:3">
      <c r="A10" s="4" t="s">
        <v>841</v>
      </c>
      <c r="B10" s="4" t="s">
        <v>846</v>
      </c>
      <c r="C10" s="4" t="s">
        <v>84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16"/>
  </cols>
  <sheetData>
    <row r="1" spans="1:2">
      <c r="A1" s="1" t="s">
        <v>847</v>
      </c>
      <c r="B1" s="2" t="s">
        <v>1</v>
      </c>
    </row>
    <row r="2" spans="1:2">
      <c r="B2" s="2" t="s">
        <v>2</v>
      </c>
    </row>
    <row r="3" spans="1:2">
      <c r="A3" s="3" t="s">
        <v>848</v>
      </c>
    </row>
    <row r="4" spans="1:2">
      <c r="A4" s="4" t="s">
        <v>849</v>
      </c>
      <c r="B4" s="4" t="s">
        <v>840</v>
      </c>
    </row>
    <row r="5" spans="1:2">
      <c r="A5" s="3" t="s">
        <v>850</v>
      </c>
    </row>
    <row r="6" spans="1:2">
      <c r="A6" s="4" t="s">
        <v>851</v>
      </c>
      <c r="B6" s="4" t="s">
        <v>782</v>
      </c>
    </row>
    <row r="7" spans="1:2">
      <c r="A7" s="4" t="s">
        <v>852</v>
      </c>
    </row>
    <row r="8" spans="1:2">
      <c r="A8" s="3" t="s">
        <v>848</v>
      </c>
    </row>
    <row r="9" spans="1:2">
      <c r="A9" s="4" t="s">
        <v>849</v>
      </c>
      <c r="B9" s="4" t="s">
        <v>853</v>
      </c>
    </row>
    <row r="10" spans="1:2">
      <c r="A10" s="3" t="s">
        <v>850</v>
      </c>
    </row>
    <row r="11" spans="1:2">
      <c r="A11" s="4" t="s">
        <v>851</v>
      </c>
      <c r="B11" s="4" t="s">
        <v>854</v>
      </c>
    </row>
    <row r="12" spans="1:2">
      <c r="A12" s="4" t="s">
        <v>855</v>
      </c>
    </row>
    <row r="13" spans="1:2">
      <c r="A13" s="3" t="s">
        <v>848</v>
      </c>
    </row>
    <row r="14" spans="1:2">
      <c r="A14" s="4" t="s">
        <v>849</v>
      </c>
      <c r="B14" s="4" t="s">
        <v>723</v>
      </c>
    </row>
    <row r="15" spans="1:2">
      <c r="A15" s="3" t="s">
        <v>850</v>
      </c>
    </row>
    <row r="16" spans="1:2">
      <c r="A16" s="4" t="s">
        <v>851</v>
      </c>
      <c r="B16" s="4" t="s">
        <v>856</v>
      </c>
    </row>
    <row r="17" spans="1:2">
      <c r="A17" s="4" t="s">
        <v>857</v>
      </c>
    </row>
    <row r="18" spans="1:2">
      <c r="A18" s="3" t="s">
        <v>848</v>
      </c>
    </row>
    <row r="19" spans="1:2">
      <c r="A19" s="4" t="s">
        <v>849</v>
      </c>
      <c r="B19" s="4" t="s">
        <v>858</v>
      </c>
    </row>
    <row r="20" spans="1:2">
      <c r="A20" s="3" t="s">
        <v>850</v>
      </c>
    </row>
    <row r="21" spans="1:2">
      <c r="A21" s="4" t="s">
        <v>851</v>
      </c>
      <c r="B21" s="4" t="s">
        <v>8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425</v>
      </c>
    </row>
    <row r="2" spans="1:2">
      <c r="A2" s="3" t="s">
        <v>861</v>
      </c>
    </row>
    <row r="3" spans="1:2">
      <c r="A3" s="5" t="n">
        <v>2019</v>
      </c>
      <c r="B3" s="7" t="n">
        <v>3763</v>
      </c>
    </row>
    <row r="4" spans="1:2">
      <c r="A4" s="5" t="n">
        <v>2020</v>
      </c>
      <c r="B4" s="5" t="n">
        <v>4120</v>
      </c>
    </row>
    <row r="5" spans="1:2">
      <c r="A5" s="5" t="n">
        <v>2021</v>
      </c>
      <c r="B5" s="5" t="n">
        <v>4586</v>
      </c>
    </row>
    <row r="6" spans="1:2">
      <c r="A6" s="5" t="n">
        <v>2022</v>
      </c>
      <c r="B6" s="5" t="n">
        <v>4959</v>
      </c>
    </row>
    <row r="7" spans="1:2">
      <c r="A7" s="5" t="n">
        <v>2023</v>
      </c>
      <c r="B7" s="5" t="n">
        <v>5307</v>
      </c>
    </row>
    <row r="8" spans="1:2">
      <c r="A8" s="4" t="s">
        <v>862</v>
      </c>
      <c r="B8" s="7" t="n">
        <v>240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v>
      </c>
      <c r="B1" s="2" t="s">
        <v>2</v>
      </c>
      <c r="C1" s="2" t="s">
        <v>35</v>
      </c>
      <c r="D1" s="2" t="s">
        <v>86</v>
      </c>
    </row>
    <row r="2" spans="1:4">
      <c r="A2" s="3" t="s">
        <v>36</v>
      </c>
    </row>
    <row r="3" spans="1:4">
      <c r="A3" s="4" t="s">
        <v>37</v>
      </c>
      <c r="B3" s="7" t="n">
        <v>241053</v>
      </c>
      <c r="C3" s="7" t="n">
        <v>203820</v>
      </c>
      <c r="D3" s="7" t="n">
        <v>247802</v>
      </c>
    </row>
    <row r="4" spans="1:4">
      <c r="A4" s="4" t="s">
        <v>201</v>
      </c>
      <c r="B4" s="5" t="n">
        <v>780</v>
      </c>
      <c r="C4" s="5" t="n">
        <v>1380</v>
      </c>
      <c r="D4" s="5" t="n">
        <v>1910</v>
      </c>
    </row>
    <row r="5" spans="1:4">
      <c r="A5" s="4" t="s">
        <v>202</v>
      </c>
      <c r="B5" s="7" t="n">
        <v>241833</v>
      </c>
      <c r="C5" s="7" t="n">
        <v>205200</v>
      </c>
      <c r="D5" s="7" t="n">
        <v>24971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425</v>
      </c>
    </row>
    <row r="2" spans="1:2">
      <c r="A2" s="3" t="s">
        <v>760</v>
      </c>
    </row>
    <row r="3" spans="1:2">
      <c r="A3" s="4" t="s">
        <v>864</v>
      </c>
      <c r="B3" s="7" t="n">
        <v>117162</v>
      </c>
    </row>
    <row r="4" spans="1:2">
      <c r="A4" s="13" t="n">
        <v>1</v>
      </c>
    </row>
    <row r="5" spans="1:2">
      <c r="A5" s="3" t="s">
        <v>760</v>
      </c>
    </row>
    <row r="6" spans="1:2">
      <c r="A6" s="4" t="s">
        <v>864</v>
      </c>
      <c r="B6" s="5" t="n">
        <v>6907</v>
      </c>
    </row>
    <row r="7" spans="1:2">
      <c r="A7" s="13" t="n">
        <v>2</v>
      </c>
    </row>
    <row r="8" spans="1:2">
      <c r="A8" s="3" t="s">
        <v>760</v>
      </c>
    </row>
    <row r="9" spans="1:2">
      <c r="A9" s="4" t="s">
        <v>864</v>
      </c>
      <c r="B9" s="5" t="n">
        <v>110255</v>
      </c>
    </row>
    <row r="10" spans="1:2">
      <c r="A10" s="4" t="s">
        <v>865</v>
      </c>
    </row>
    <row r="11" spans="1:2">
      <c r="A11" s="3" t="s">
        <v>760</v>
      </c>
    </row>
    <row r="12" spans="1:2">
      <c r="A12" s="4" t="s">
        <v>864</v>
      </c>
      <c r="B12" s="5" t="n">
        <v>6907</v>
      </c>
    </row>
    <row r="13" spans="1:2">
      <c r="A13" s="4" t="s">
        <v>866</v>
      </c>
    </row>
    <row r="14" spans="1:2">
      <c r="A14" s="3" t="s">
        <v>760</v>
      </c>
    </row>
    <row r="15" spans="1:2">
      <c r="A15" s="4" t="s">
        <v>864</v>
      </c>
      <c r="B15" s="5" t="n">
        <v>6907</v>
      </c>
    </row>
    <row r="16" spans="1:2">
      <c r="A16" s="4" t="s">
        <v>867</v>
      </c>
    </row>
    <row r="17" spans="1:2">
      <c r="A17" s="3" t="s">
        <v>760</v>
      </c>
    </row>
    <row r="18" spans="1:2">
      <c r="A18" s="4" t="s">
        <v>864</v>
      </c>
      <c r="B18" s="5" t="n">
        <v>1536</v>
      </c>
    </row>
    <row r="19" spans="1:2">
      <c r="A19" s="4" t="s">
        <v>868</v>
      </c>
    </row>
    <row r="20" spans="1:2">
      <c r="A20" s="3" t="s">
        <v>760</v>
      </c>
    </row>
    <row r="21" spans="1:2">
      <c r="A21" s="4" t="s">
        <v>864</v>
      </c>
      <c r="B21" s="5" t="n">
        <v>1536</v>
      </c>
    </row>
    <row r="22" spans="1:2">
      <c r="A22" s="4" t="s">
        <v>869</v>
      </c>
    </row>
    <row r="23" spans="1:2">
      <c r="A23" s="3" t="s">
        <v>760</v>
      </c>
    </row>
    <row r="24" spans="1:2">
      <c r="A24" s="4" t="s">
        <v>864</v>
      </c>
      <c r="B24" s="5" t="n">
        <v>21859</v>
      </c>
    </row>
    <row r="25" spans="1:2">
      <c r="A25" s="4" t="s">
        <v>870</v>
      </c>
    </row>
    <row r="26" spans="1:2">
      <c r="A26" s="3" t="s">
        <v>760</v>
      </c>
    </row>
    <row r="27" spans="1:2">
      <c r="A27" s="4" t="s">
        <v>864</v>
      </c>
      <c r="B27" s="5" t="n">
        <v>21859</v>
      </c>
    </row>
    <row r="28" spans="1:2">
      <c r="A28" s="4" t="s">
        <v>871</v>
      </c>
    </row>
    <row r="29" spans="1:2">
      <c r="A29" s="3" t="s">
        <v>760</v>
      </c>
    </row>
    <row r="30" spans="1:2">
      <c r="A30" s="4" t="s">
        <v>864</v>
      </c>
      <c r="B30" s="5" t="n">
        <v>4264</v>
      </c>
    </row>
    <row r="31" spans="1:2">
      <c r="A31" s="4" t="s">
        <v>872</v>
      </c>
    </row>
    <row r="32" spans="1:2">
      <c r="A32" s="3" t="s">
        <v>760</v>
      </c>
    </row>
    <row r="33" spans="1:2">
      <c r="A33" s="4" t="s">
        <v>864</v>
      </c>
      <c r="B33" s="5" t="n">
        <v>4264</v>
      </c>
    </row>
    <row r="34" spans="1:2">
      <c r="A34" s="4" t="s">
        <v>873</v>
      </c>
    </row>
    <row r="35" spans="1:2">
      <c r="A35" s="3" t="s">
        <v>760</v>
      </c>
    </row>
    <row r="36" spans="1:2">
      <c r="A36" s="4" t="s">
        <v>864</v>
      </c>
      <c r="B36" s="5" t="n">
        <v>4641</v>
      </c>
    </row>
    <row r="37" spans="1:2">
      <c r="A37" s="4" t="s">
        <v>874</v>
      </c>
    </row>
    <row r="38" spans="1:2">
      <c r="A38" s="3" t="s">
        <v>760</v>
      </c>
    </row>
    <row r="39" spans="1:2">
      <c r="A39" s="4" t="s">
        <v>864</v>
      </c>
      <c r="B39" s="5" t="n">
        <v>4641</v>
      </c>
    </row>
    <row r="40" spans="1:2">
      <c r="A40" s="4" t="s">
        <v>875</v>
      </c>
    </row>
    <row r="41" spans="1:2">
      <c r="A41" s="3" t="s">
        <v>760</v>
      </c>
    </row>
    <row r="42" spans="1:2">
      <c r="A42" s="4" t="s">
        <v>864</v>
      </c>
      <c r="B42" s="5" t="n">
        <v>1998</v>
      </c>
    </row>
    <row r="43" spans="1:2">
      <c r="A43" s="4" t="s">
        <v>876</v>
      </c>
    </row>
    <row r="44" spans="1:2">
      <c r="A44" s="3" t="s">
        <v>760</v>
      </c>
    </row>
    <row r="45" spans="1:2">
      <c r="A45" s="4" t="s">
        <v>864</v>
      </c>
      <c r="B45" s="5" t="n">
        <v>1998</v>
      </c>
    </row>
    <row r="46" spans="1:2">
      <c r="A46" s="4" t="s">
        <v>877</v>
      </c>
    </row>
    <row r="47" spans="1:2">
      <c r="A47" s="3" t="s">
        <v>760</v>
      </c>
    </row>
    <row r="48" spans="1:2">
      <c r="A48" s="4" t="s">
        <v>864</v>
      </c>
      <c r="B48" s="5" t="n">
        <v>132</v>
      </c>
    </row>
    <row r="49" spans="1:2">
      <c r="A49" s="4" t="s">
        <v>878</v>
      </c>
    </row>
    <row r="50" spans="1:2">
      <c r="A50" s="3" t="s">
        <v>760</v>
      </c>
    </row>
    <row r="51" spans="1:2">
      <c r="A51" s="4" t="s">
        <v>864</v>
      </c>
      <c r="B51" s="5" t="n">
        <v>132</v>
      </c>
    </row>
    <row r="52" spans="1:2">
      <c r="A52" s="4" t="s">
        <v>879</v>
      </c>
    </row>
    <row r="53" spans="1:2">
      <c r="A53" s="3" t="s">
        <v>760</v>
      </c>
    </row>
    <row r="54" spans="1:2">
      <c r="A54" s="4" t="s">
        <v>864</v>
      </c>
      <c r="B54" s="5" t="n">
        <v>31193</v>
      </c>
    </row>
    <row r="55" spans="1:2">
      <c r="A55" s="4" t="s">
        <v>880</v>
      </c>
    </row>
    <row r="56" spans="1:2">
      <c r="A56" s="3" t="s">
        <v>760</v>
      </c>
    </row>
    <row r="57" spans="1:2">
      <c r="A57" s="4" t="s">
        <v>864</v>
      </c>
      <c r="B57" s="5" t="n">
        <v>31193</v>
      </c>
    </row>
    <row r="58" spans="1:2">
      <c r="A58" s="4" t="s">
        <v>881</v>
      </c>
    </row>
    <row r="59" spans="1:2">
      <c r="A59" s="3" t="s">
        <v>760</v>
      </c>
    </row>
    <row r="60" spans="1:2">
      <c r="A60" s="4" t="s">
        <v>864</v>
      </c>
      <c r="B60" s="5" t="n">
        <v>2822</v>
      </c>
    </row>
    <row r="61" spans="1:2">
      <c r="A61" s="4" t="s">
        <v>882</v>
      </c>
    </row>
    <row r="62" spans="1:2">
      <c r="A62" s="3" t="s">
        <v>760</v>
      </c>
    </row>
    <row r="63" spans="1:2">
      <c r="A63" s="4" t="s">
        <v>864</v>
      </c>
      <c r="B63" s="5" t="n">
        <v>2822</v>
      </c>
    </row>
    <row r="64" spans="1:2">
      <c r="A64" s="4" t="s">
        <v>883</v>
      </c>
    </row>
    <row r="65" spans="1:2">
      <c r="A65" s="3" t="s">
        <v>760</v>
      </c>
    </row>
    <row r="66" spans="1:2">
      <c r="A66" s="4" t="s">
        <v>864</v>
      </c>
      <c r="B66" s="5" t="n">
        <v>41602</v>
      </c>
    </row>
    <row r="67" spans="1:2">
      <c r="A67" s="4" t="s">
        <v>884</v>
      </c>
    </row>
    <row r="68" spans="1:2">
      <c r="A68" s="3" t="s">
        <v>760</v>
      </c>
    </row>
    <row r="69" spans="1:2">
      <c r="A69" s="4" t="s">
        <v>864</v>
      </c>
      <c r="B69" s="5" t="n">
        <v>41602</v>
      </c>
    </row>
    <row r="70" spans="1:2">
      <c r="A70" s="4" t="s">
        <v>161</v>
      </c>
    </row>
    <row r="71" spans="1:2">
      <c r="A71" s="3" t="s">
        <v>760</v>
      </c>
    </row>
    <row r="72" spans="1:2">
      <c r="A72" s="4" t="s">
        <v>864</v>
      </c>
      <c r="B72" s="5" t="n">
        <v>208</v>
      </c>
    </row>
    <row r="73" spans="1:2">
      <c r="A73" s="4" t="s">
        <v>885</v>
      </c>
    </row>
    <row r="74" spans="1:2">
      <c r="A74" s="3" t="s">
        <v>760</v>
      </c>
    </row>
    <row r="75" spans="1:2">
      <c r="A75" s="4" t="s">
        <v>864</v>
      </c>
      <c r="B75" s="7" t="n">
        <v>2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5</v>
      </c>
      <c r="D2" s="2" t="s">
        <v>86</v>
      </c>
    </row>
    <row r="3" spans="1:4">
      <c r="A3" s="3" t="s">
        <v>887</v>
      </c>
    </row>
    <row r="4" spans="1:4">
      <c r="A4" s="4" t="s">
        <v>888</v>
      </c>
      <c r="B4" s="7" t="n">
        <v>20736</v>
      </c>
      <c r="C4" s="7" t="n">
        <v>18609</v>
      </c>
      <c r="D4" s="7" t="n">
        <v>14029</v>
      </c>
    </row>
    <row r="5" spans="1:4">
      <c r="A5" s="4" t="s">
        <v>889</v>
      </c>
    </row>
    <row r="6" spans="1:4">
      <c r="A6" s="3" t="s">
        <v>887</v>
      </c>
    </row>
    <row r="7" spans="1:4">
      <c r="A7" s="4" t="s">
        <v>888</v>
      </c>
      <c r="B7" s="5" t="n">
        <v>362</v>
      </c>
      <c r="C7" s="5" t="n">
        <v>645</v>
      </c>
      <c r="D7" s="5" t="n">
        <v>775</v>
      </c>
    </row>
    <row r="8" spans="1:4">
      <c r="A8" s="4" t="s">
        <v>890</v>
      </c>
    </row>
    <row r="9" spans="1:4">
      <c r="A9" s="3" t="s">
        <v>887</v>
      </c>
    </row>
    <row r="10" spans="1:4">
      <c r="A10" s="4" t="s">
        <v>888</v>
      </c>
      <c r="B10" s="5" t="n">
        <v>17395</v>
      </c>
      <c r="C10" s="5" t="n">
        <v>15130</v>
      </c>
      <c r="D10" s="5" t="n">
        <v>10567</v>
      </c>
    </row>
    <row r="11" spans="1:4">
      <c r="A11" s="4" t="s">
        <v>891</v>
      </c>
    </row>
    <row r="12" spans="1:4">
      <c r="A12" s="3" t="s">
        <v>887</v>
      </c>
    </row>
    <row r="13" spans="1:4">
      <c r="A13" s="4" t="s">
        <v>888</v>
      </c>
      <c r="B13" s="7" t="n">
        <v>2979</v>
      </c>
      <c r="C13" s="7" t="n">
        <v>2834</v>
      </c>
      <c r="D13" s="7" t="n">
        <v>268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5</v>
      </c>
      <c r="D2" s="2" t="s">
        <v>86</v>
      </c>
    </row>
    <row r="3" spans="1:4">
      <c r="A3" s="3" t="s">
        <v>887</v>
      </c>
    </row>
    <row r="4" spans="1:4">
      <c r="A4" s="4" t="s">
        <v>888</v>
      </c>
      <c r="B4" s="7" t="n">
        <v>20736</v>
      </c>
      <c r="C4" s="7" t="n">
        <v>18609</v>
      </c>
      <c r="D4" s="7" t="n">
        <v>14029</v>
      </c>
    </row>
    <row r="5" spans="1:4">
      <c r="A5" s="4" t="s">
        <v>893</v>
      </c>
    </row>
    <row r="6" spans="1:4">
      <c r="A6" s="3" t="s">
        <v>887</v>
      </c>
    </row>
    <row r="7" spans="1:4">
      <c r="A7" s="4" t="s">
        <v>888</v>
      </c>
      <c r="B7" s="5" t="n">
        <v>274</v>
      </c>
      <c r="C7" s="5" t="n">
        <v>934</v>
      </c>
      <c r="D7" s="5" t="n">
        <v>1511</v>
      </c>
    </row>
    <row r="8" spans="1:4">
      <c r="A8" s="4" t="s">
        <v>894</v>
      </c>
    </row>
    <row r="9" spans="1:4">
      <c r="A9" s="3" t="s">
        <v>887</v>
      </c>
    </row>
    <row r="10" spans="1:4">
      <c r="A10" s="4" t="s">
        <v>888</v>
      </c>
      <c r="B10" s="7" t="n">
        <v>20462</v>
      </c>
      <c r="C10" s="7" t="n">
        <v>17675</v>
      </c>
      <c r="D10" s="7" t="n">
        <v>125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80"/>
    <col customWidth="1" max="13" min="13" width="27"/>
    <col customWidth="1" max="14" min="14" width="27"/>
  </cols>
  <sheetData>
    <row r="1" spans="1:14">
      <c r="A1" s="1" t="s">
        <v>895</v>
      </c>
      <c r="B1" s="2" t="s">
        <v>755</v>
      </c>
      <c r="D1" s="2" t="s">
        <v>424</v>
      </c>
      <c r="L1" s="2" t="s">
        <v>1</v>
      </c>
    </row>
    <row r="2" spans="1:14">
      <c r="B2" s="2" t="s">
        <v>896</v>
      </c>
      <c r="C2" s="2" t="s">
        <v>897</v>
      </c>
      <c r="D2" s="2" t="s">
        <v>425</v>
      </c>
      <c r="E2" s="2" t="s">
        <v>898</v>
      </c>
      <c r="F2" s="2" t="s">
        <v>899</v>
      </c>
      <c r="G2" s="2" t="s">
        <v>900</v>
      </c>
      <c r="H2" s="2" t="s">
        <v>427</v>
      </c>
      <c r="I2" s="2" t="s">
        <v>901</v>
      </c>
      <c r="J2" s="2" t="s">
        <v>902</v>
      </c>
      <c r="K2" s="2" t="s">
        <v>903</v>
      </c>
      <c r="L2" s="2" t="s">
        <v>904</v>
      </c>
      <c r="M2" s="2" t="s">
        <v>905</v>
      </c>
      <c r="N2" s="2" t="s">
        <v>906</v>
      </c>
    </row>
    <row r="3" spans="1:14">
      <c r="A3" s="3" t="s">
        <v>907</v>
      </c>
    </row>
    <row r="4" spans="1:14">
      <c r="A4" s="4" t="s">
        <v>908</v>
      </c>
      <c r="L4" s="4" t="s">
        <v>909</v>
      </c>
    </row>
    <row r="5" spans="1:14">
      <c r="A5" s="4" t="s">
        <v>910</v>
      </c>
      <c r="L5" s="5" t="n">
        <v>0</v>
      </c>
      <c r="M5" s="5" t="n">
        <v>0</v>
      </c>
    </row>
    <row r="6" spans="1:14">
      <c r="A6" s="4" t="s">
        <v>911</v>
      </c>
      <c r="L6" s="7" t="n">
        <v>4900</v>
      </c>
      <c r="M6" s="7" t="n">
        <v>13600</v>
      </c>
      <c r="N6" s="7" t="n">
        <v>100</v>
      </c>
    </row>
    <row r="7" spans="1:14">
      <c r="A7" s="4" t="s">
        <v>912</v>
      </c>
      <c r="L7" s="5" t="n">
        <v>646000</v>
      </c>
      <c r="M7" s="5" t="n">
        <v>746000</v>
      </c>
      <c r="N7" s="5" t="n">
        <v>880000</v>
      </c>
    </row>
    <row r="8" spans="1:14">
      <c r="A8" s="4" t="s">
        <v>913</v>
      </c>
      <c r="D8" s="7" t="n">
        <v>314446</v>
      </c>
      <c r="E8" s="7" t="n">
        <v>320946</v>
      </c>
      <c r="F8" s="7" t="n">
        <v>304085</v>
      </c>
      <c r="G8" s="7" t="n">
        <v>274512</v>
      </c>
      <c r="H8" s="7" t="n">
        <v>268430</v>
      </c>
      <c r="I8" s="7" t="n">
        <v>285247</v>
      </c>
      <c r="J8" s="7" t="n">
        <v>264224</v>
      </c>
      <c r="K8" s="7" t="n">
        <v>236303</v>
      </c>
      <c r="L8" s="7" t="n">
        <v>1213989</v>
      </c>
      <c r="M8" s="7" t="n">
        <v>1054204</v>
      </c>
      <c r="N8" s="7" t="n">
        <v>942162</v>
      </c>
    </row>
    <row r="9" spans="1:14">
      <c r="A9" s="4" t="s">
        <v>914</v>
      </c>
    </row>
    <row r="10" spans="1:14">
      <c r="A10" s="3" t="s">
        <v>907</v>
      </c>
    </row>
    <row r="11" spans="1:14">
      <c r="A11" s="4" t="s">
        <v>915</v>
      </c>
      <c r="L11" s="5" t="n">
        <v>2</v>
      </c>
    </row>
    <row r="12" spans="1:14">
      <c r="A12" s="4" t="s">
        <v>916</v>
      </c>
    </row>
    <row r="13" spans="1:14">
      <c r="A13" s="3" t="s">
        <v>907</v>
      </c>
    </row>
    <row r="14" spans="1:14">
      <c r="A14" s="4" t="s">
        <v>917</v>
      </c>
      <c r="L14" s="7" t="n">
        <v>1800</v>
      </c>
    </row>
    <row r="15" spans="1:14">
      <c r="A15" s="4" t="s">
        <v>918</v>
      </c>
    </row>
    <row r="16" spans="1:14">
      <c r="A16" s="3" t="s">
        <v>907</v>
      </c>
    </row>
    <row r="17" spans="1:14">
      <c r="A17" s="4" t="s">
        <v>919</v>
      </c>
      <c r="N17" s="7" t="n">
        <v>-2700</v>
      </c>
    </row>
    <row r="18" spans="1:14">
      <c r="A18" s="4" t="s">
        <v>920</v>
      </c>
    </row>
    <row r="19" spans="1:14">
      <c r="A19" s="3" t="s">
        <v>907</v>
      </c>
    </row>
    <row r="20" spans="1:14">
      <c r="A20" s="4" t="s">
        <v>912</v>
      </c>
      <c r="L20" s="5" t="n">
        <v>600000</v>
      </c>
    </row>
    <row r="21" spans="1:14">
      <c r="A21" s="4" t="s">
        <v>921</v>
      </c>
      <c r="M21" s="4" t="s">
        <v>922</v>
      </c>
    </row>
    <row r="22" spans="1:14">
      <c r="A22" s="4" t="s">
        <v>923</v>
      </c>
      <c r="M22" s="5" t="n">
        <v>125810</v>
      </c>
    </row>
    <row r="23" spans="1:14">
      <c r="A23" s="4" t="s">
        <v>917</v>
      </c>
      <c r="M23" s="7" t="n">
        <v>3300</v>
      </c>
    </row>
    <row r="24" spans="1:14">
      <c r="A24" s="4" t="s">
        <v>924</v>
      </c>
      <c r="L24" s="7" t="n">
        <v>1000000</v>
      </c>
    </row>
    <row r="25" spans="1:14">
      <c r="A25" s="4" t="s">
        <v>925</v>
      </c>
    </row>
    <row r="26" spans="1:14">
      <c r="A26" s="3" t="s">
        <v>907</v>
      </c>
    </row>
    <row r="27" spans="1:14">
      <c r="A27" s="4" t="s">
        <v>926</v>
      </c>
      <c r="L27" s="4" t="s">
        <v>927</v>
      </c>
    </row>
    <row r="28" spans="1:14">
      <c r="A28" s="4" t="s">
        <v>928</v>
      </c>
    </row>
    <row r="29" spans="1:14">
      <c r="A29" s="3" t="s">
        <v>907</v>
      </c>
    </row>
    <row r="30" spans="1:14">
      <c r="A30" s="4" t="s">
        <v>912</v>
      </c>
      <c r="M30" s="5" t="n">
        <v>700000</v>
      </c>
    </row>
    <row r="31" spans="1:14">
      <c r="A31" s="4" t="s">
        <v>929</v>
      </c>
    </row>
    <row r="32" spans="1:14">
      <c r="A32" s="3" t="s">
        <v>907</v>
      </c>
    </row>
    <row r="33" spans="1:14">
      <c r="A33" s="4" t="s">
        <v>912</v>
      </c>
      <c r="M33" s="5" t="n">
        <v>62905</v>
      </c>
    </row>
    <row r="34" spans="1:14">
      <c r="A34" s="4" t="s">
        <v>893</v>
      </c>
    </row>
    <row r="35" spans="1:14">
      <c r="A35" s="3" t="s">
        <v>907</v>
      </c>
    </row>
    <row r="36" spans="1:14">
      <c r="A36" s="4" t="s">
        <v>930</v>
      </c>
      <c r="D36" s="5" t="n">
        <v>0</v>
      </c>
      <c r="L36" s="7" t="n">
        <v>0</v>
      </c>
    </row>
    <row r="37" spans="1:14">
      <c r="A37" s="4" t="s">
        <v>931</v>
      </c>
    </row>
    <row r="38" spans="1:14">
      <c r="A38" s="3" t="s">
        <v>907</v>
      </c>
    </row>
    <row r="39" spans="1:14">
      <c r="A39" s="4" t="s">
        <v>932</v>
      </c>
      <c r="L39" s="5" t="n">
        <v>7500</v>
      </c>
    </row>
    <row r="40" spans="1:14">
      <c r="A40" s="4" t="s">
        <v>933</v>
      </c>
    </row>
    <row r="41" spans="1:14">
      <c r="A41" s="3" t="s">
        <v>907</v>
      </c>
    </row>
    <row r="42" spans="1:14">
      <c r="A42" s="4" t="s">
        <v>934</v>
      </c>
      <c r="L42" s="4" t="s">
        <v>935</v>
      </c>
    </row>
    <row r="43" spans="1:14">
      <c r="A43" s="4" t="s">
        <v>936</v>
      </c>
      <c r="C43" s="4" t="s">
        <v>444</v>
      </c>
    </row>
    <row r="44" spans="1:14">
      <c r="A44" s="4" t="s">
        <v>937</v>
      </c>
      <c r="C44" s="4" t="s">
        <v>938</v>
      </c>
    </row>
    <row r="45" spans="1:14">
      <c r="A45" s="4" t="s">
        <v>939</v>
      </c>
      <c r="B45" s="5" t="n">
        <v>12000000</v>
      </c>
      <c r="C45" s="5" t="n">
        <v>6000000</v>
      </c>
    </row>
    <row r="46" spans="1:14">
      <c r="A46" s="4" t="s">
        <v>940</v>
      </c>
      <c r="B46" s="5" t="n">
        <v>6000000</v>
      </c>
    </row>
    <row r="47" spans="1:14">
      <c r="A47" s="4" t="s">
        <v>941</v>
      </c>
    </row>
    <row r="48" spans="1:14">
      <c r="A48" s="3" t="s">
        <v>907</v>
      </c>
    </row>
    <row r="49" spans="1:14">
      <c r="A49" s="4" t="s">
        <v>936</v>
      </c>
      <c r="L49" s="4" t="s">
        <v>444</v>
      </c>
    </row>
    <row r="50" spans="1:14">
      <c r="A50" s="4" t="s">
        <v>442</v>
      </c>
    </row>
    <row r="51" spans="1:14">
      <c r="A51" s="3" t="s">
        <v>907</v>
      </c>
    </row>
    <row r="52" spans="1:14">
      <c r="A52" s="4" t="s">
        <v>930</v>
      </c>
      <c r="D52" s="7" t="n">
        <v>35200</v>
      </c>
      <c r="L52" s="7" t="n">
        <v>35200</v>
      </c>
    </row>
    <row r="53" spans="1:14">
      <c r="A53" s="4" t="s">
        <v>942</v>
      </c>
      <c r="L53" s="4" t="s">
        <v>943</v>
      </c>
    </row>
    <row r="54" spans="1:14">
      <c r="A54" s="4" t="s">
        <v>944</v>
      </c>
    </row>
    <row r="55" spans="1:14">
      <c r="A55" s="3" t="s">
        <v>907</v>
      </c>
    </row>
    <row r="56" spans="1:14">
      <c r="A56" s="4" t="s">
        <v>917</v>
      </c>
      <c r="M56" s="7" t="n">
        <v>1700</v>
      </c>
    </row>
    <row r="57" spans="1:14">
      <c r="A57" s="4" t="s">
        <v>945</v>
      </c>
    </row>
    <row r="58" spans="1:14">
      <c r="A58" s="3" t="s">
        <v>907</v>
      </c>
    </row>
    <row r="59" spans="1:14">
      <c r="A59" s="4" t="s">
        <v>912</v>
      </c>
      <c r="M59" s="5" t="n">
        <v>62905</v>
      </c>
    </row>
    <row r="60" spans="1:14">
      <c r="A60" s="4" t="s">
        <v>946</v>
      </c>
    </row>
    <row r="61" spans="1:14">
      <c r="A61" s="3" t="s">
        <v>907</v>
      </c>
    </row>
    <row r="62" spans="1:14">
      <c r="A62" s="4" t="s">
        <v>932</v>
      </c>
      <c r="L62" s="5" t="n">
        <v>79720</v>
      </c>
    </row>
  </sheetData>
  <mergeCells count="4">
    <mergeCell ref="A1:A2"/>
    <mergeCell ref="B1:C1"/>
    <mergeCell ref="D1:K1"/>
    <mergeCell ref="L1:N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47</v>
      </c>
      <c r="B1" s="2" t="s">
        <v>1</v>
      </c>
    </row>
    <row r="2" spans="1:4">
      <c r="B2" s="2" t="s">
        <v>2</v>
      </c>
      <c r="C2" s="2" t="s">
        <v>35</v>
      </c>
      <c r="D2" s="2" t="s">
        <v>86</v>
      </c>
    </row>
    <row r="3" spans="1:4">
      <c r="A3" s="3" t="s">
        <v>948</v>
      </c>
    </row>
    <row r="4" spans="1:4">
      <c r="A4" s="4" t="s">
        <v>949</v>
      </c>
      <c r="B4" s="5" t="n">
        <v>1228</v>
      </c>
      <c r="C4" s="5" t="n">
        <v>1833</v>
      </c>
      <c r="D4" s="5" t="n">
        <v>2063</v>
      </c>
    </row>
    <row r="5" spans="1:4">
      <c r="A5" s="4" t="s">
        <v>950</v>
      </c>
      <c r="B5" s="5" t="n">
        <v>-240</v>
      </c>
      <c r="C5" s="5" t="n">
        <v>-581</v>
      </c>
      <c r="D5" s="5" t="n">
        <v>-7</v>
      </c>
    </row>
    <row r="6" spans="1:4">
      <c r="A6" s="4" t="s">
        <v>951</v>
      </c>
      <c r="C6" s="5" t="n">
        <v>-24</v>
      </c>
      <c r="D6" s="5" t="n">
        <v>-223</v>
      </c>
    </row>
    <row r="7" spans="1:4">
      <c r="A7" s="4" t="s">
        <v>952</v>
      </c>
      <c r="B7" s="5" t="n">
        <v>988</v>
      </c>
      <c r="C7" s="5" t="n">
        <v>1228</v>
      </c>
      <c r="D7" s="5" t="n">
        <v>1833</v>
      </c>
    </row>
    <row r="8" spans="1:4">
      <c r="A8" s="4" t="s">
        <v>953</v>
      </c>
      <c r="B8" s="5" t="n">
        <v>988</v>
      </c>
    </row>
    <row r="9" spans="1:4">
      <c r="A9" s="3" t="s">
        <v>954</v>
      </c>
    </row>
    <row r="10" spans="1:4">
      <c r="A10" s="4" t="s">
        <v>955</v>
      </c>
      <c r="B10" s="9" t="n">
        <v>22.85</v>
      </c>
      <c r="C10" s="9" t="n">
        <v>23.08</v>
      </c>
      <c r="D10" s="9" t="n">
        <v>23.03</v>
      </c>
    </row>
    <row r="11" spans="1:4">
      <c r="A11" s="4" t="s">
        <v>956</v>
      </c>
      <c r="B11" s="11" t="n">
        <v>20.28</v>
      </c>
      <c r="C11" s="11" t="n">
        <v>23.42</v>
      </c>
      <c r="D11" s="11" t="n">
        <v>18.48</v>
      </c>
    </row>
    <row r="12" spans="1:4">
      <c r="A12" s="4" t="s">
        <v>957</v>
      </c>
      <c r="C12" s="11" t="n">
        <v>26.87</v>
      </c>
      <c r="D12" s="11" t="n">
        <v>22.75</v>
      </c>
    </row>
    <row r="13" spans="1:4">
      <c r="A13" s="4" t="s">
        <v>958</v>
      </c>
      <c r="B13" s="11" t="n">
        <v>23.47</v>
      </c>
      <c r="C13" s="9" t="n">
        <v>22.85</v>
      </c>
      <c r="D13" s="9" t="n">
        <v>23.08</v>
      </c>
    </row>
    <row r="14" spans="1:4">
      <c r="A14" s="4" t="s">
        <v>959</v>
      </c>
      <c r="B14" s="9" t="n">
        <v>23.47</v>
      </c>
    </row>
    <row r="15" spans="1:4">
      <c r="A15" s="3" t="s">
        <v>960</v>
      </c>
    </row>
    <row r="16" spans="1:4">
      <c r="A16" s="4" t="s">
        <v>961</v>
      </c>
      <c r="B16" s="4" t="s">
        <v>962</v>
      </c>
    </row>
    <row r="17" spans="1:4">
      <c r="A17" s="4" t="s">
        <v>963</v>
      </c>
      <c r="B17" s="4" t="s">
        <v>962</v>
      </c>
    </row>
    <row r="18" spans="1:4">
      <c r="A18" s="3" t="s">
        <v>964</v>
      </c>
    </row>
    <row r="19" spans="1:4">
      <c r="A19" s="4" t="s">
        <v>965</v>
      </c>
      <c r="B19" s="7" t="n">
        <v>8693</v>
      </c>
    </row>
    <row r="20" spans="1:4">
      <c r="A20" s="4" t="s">
        <v>966</v>
      </c>
      <c r="B20" s="7" t="n">
        <v>869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967</v>
      </c>
      <c r="B1" s="2" t="s">
        <v>1</v>
      </c>
    </row>
    <row r="2" spans="1:5">
      <c r="B2" s="2" t="s">
        <v>2</v>
      </c>
      <c r="C2" s="2" t="s">
        <v>35</v>
      </c>
      <c r="D2" s="2" t="s">
        <v>86</v>
      </c>
      <c r="E2" s="2" t="s">
        <v>620</v>
      </c>
    </row>
    <row r="3" spans="1:5">
      <c r="A3" s="3" t="s">
        <v>968</v>
      </c>
    </row>
    <row r="4" spans="1:5">
      <c r="A4" s="4" t="s">
        <v>969</v>
      </c>
      <c r="B4" s="5" t="n">
        <v>988</v>
      </c>
    </row>
    <row r="5" spans="1:5">
      <c r="A5" s="4" t="s">
        <v>970</v>
      </c>
      <c r="B5" s="4" t="s">
        <v>962</v>
      </c>
    </row>
    <row r="6" spans="1:5">
      <c r="A6" s="4" t="s">
        <v>971</v>
      </c>
      <c r="B6" s="9" t="n">
        <v>23.47</v>
      </c>
      <c r="C6" s="9" t="n">
        <v>22.85</v>
      </c>
      <c r="D6" s="9" t="n">
        <v>23.08</v>
      </c>
      <c r="E6" s="9" t="n">
        <v>23.03</v>
      </c>
    </row>
    <row r="7" spans="1:5">
      <c r="A7" s="14" t="n">
        <v>2001</v>
      </c>
    </row>
    <row r="8" spans="1:5">
      <c r="A8" s="3" t="s">
        <v>968</v>
      </c>
    </row>
    <row r="9" spans="1:5">
      <c r="A9" s="4" t="s">
        <v>972</v>
      </c>
      <c r="B9" s="11" t="n">
        <v>15.05</v>
      </c>
    </row>
    <row r="10" spans="1:5">
      <c r="A10" s="4" t="s">
        <v>973</v>
      </c>
      <c r="B10" s="9" t="n">
        <v>28.45</v>
      </c>
    </row>
    <row r="11" spans="1:5">
      <c r="A11" s="4" t="s">
        <v>969</v>
      </c>
      <c r="B11" s="5" t="n">
        <v>678</v>
      </c>
    </row>
    <row r="12" spans="1:5">
      <c r="A12" s="4" t="s">
        <v>970</v>
      </c>
      <c r="B12" s="4" t="s">
        <v>943</v>
      </c>
    </row>
    <row r="13" spans="1:5">
      <c r="A13" s="4" t="s">
        <v>971</v>
      </c>
      <c r="B13" s="9" t="n">
        <v>22.48</v>
      </c>
    </row>
    <row r="14" spans="1:5">
      <c r="A14" s="14" t="n">
        <v>2013</v>
      </c>
    </row>
    <row r="15" spans="1:5">
      <c r="A15" s="3" t="s">
        <v>968</v>
      </c>
    </row>
    <row r="16" spans="1:5">
      <c r="A16" s="4" t="s">
        <v>972</v>
      </c>
      <c r="B16" s="11" t="n">
        <v>23.35</v>
      </c>
    </row>
    <row r="17" spans="1:5">
      <c r="A17" s="4" t="s">
        <v>973</v>
      </c>
      <c r="B17" s="9" t="n">
        <v>27.92</v>
      </c>
    </row>
    <row r="18" spans="1:5">
      <c r="A18" s="4" t="s">
        <v>969</v>
      </c>
      <c r="B18" s="5" t="n">
        <v>310</v>
      </c>
    </row>
    <row r="19" spans="1:5">
      <c r="A19" s="4" t="s">
        <v>970</v>
      </c>
      <c r="B19" s="4" t="s">
        <v>974</v>
      </c>
    </row>
    <row r="20" spans="1:5">
      <c r="A20" s="4" t="s">
        <v>971</v>
      </c>
      <c r="B20" s="9" t="n">
        <v>25.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5</v>
      </c>
      <c r="D2" s="2" t="s">
        <v>86</v>
      </c>
    </row>
    <row r="3" spans="1:4">
      <c r="A3" s="3" t="s">
        <v>976</v>
      </c>
    </row>
    <row r="4" spans="1:4">
      <c r="A4" s="4" t="s">
        <v>977</v>
      </c>
      <c r="B4" s="5" t="n">
        <v>2280</v>
      </c>
      <c r="C4" s="5" t="n">
        <v>2620</v>
      </c>
      <c r="D4" s="5" t="n">
        <v>2679</v>
      </c>
    </row>
    <row r="5" spans="1:4">
      <c r="A5" s="4" t="s">
        <v>978</v>
      </c>
      <c r="B5" s="5" t="n">
        <v>646</v>
      </c>
      <c r="C5" s="5" t="n">
        <v>746</v>
      </c>
      <c r="D5" s="5" t="n">
        <v>880</v>
      </c>
    </row>
    <row r="6" spans="1:4">
      <c r="A6" s="4" t="s">
        <v>979</v>
      </c>
      <c r="B6" s="5" t="n">
        <v>-1213</v>
      </c>
      <c r="C6" s="5" t="n">
        <v>-645</v>
      </c>
      <c r="D6" s="5" t="n">
        <v>-877</v>
      </c>
    </row>
    <row r="7" spans="1:4">
      <c r="A7" s="4" t="s">
        <v>980</v>
      </c>
      <c r="B7" s="5" t="n">
        <v>-46</v>
      </c>
      <c r="C7" s="5" t="n">
        <v>-441</v>
      </c>
      <c r="D7" s="5" t="n">
        <v>-62</v>
      </c>
    </row>
    <row r="8" spans="1:4">
      <c r="A8" s="4" t="s">
        <v>981</v>
      </c>
      <c r="B8" s="5" t="n">
        <v>1667</v>
      </c>
      <c r="C8" s="5" t="n">
        <v>2280</v>
      </c>
      <c r="D8" s="5" t="n">
        <v>2620</v>
      </c>
    </row>
    <row r="9" spans="1:4">
      <c r="A9" s="3" t="s">
        <v>982</v>
      </c>
    </row>
    <row r="10" spans="1:4">
      <c r="A10" s="4" t="s">
        <v>977</v>
      </c>
      <c r="B10" s="9" t="n">
        <v>22.24</v>
      </c>
      <c r="C10" s="9" t="n">
        <v>21.31</v>
      </c>
      <c r="D10" s="9" t="n">
        <v>23.51</v>
      </c>
    </row>
    <row r="11" spans="1:4">
      <c r="A11" s="4" t="s">
        <v>978</v>
      </c>
      <c r="B11" s="11" t="n">
        <v>32.06</v>
      </c>
      <c r="C11" s="11" t="n">
        <v>25.23</v>
      </c>
      <c r="D11" s="11" t="n">
        <v>18.63</v>
      </c>
    </row>
    <row r="12" spans="1:4">
      <c r="A12" s="4" t="s">
        <v>979</v>
      </c>
      <c r="B12" s="11" t="n">
        <v>21.39</v>
      </c>
      <c r="C12" s="11" t="n">
        <v>21.89</v>
      </c>
      <c r="D12" s="11" t="n">
        <v>18.92</v>
      </c>
    </row>
    <row r="13" spans="1:4">
      <c r="A13" s="4" t="s">
        <v>980</v>
      </c>
      <c r="B13" s="11" t="n">
        <v>24.72</v>
      </c>
      <c r="C13" s="11" t="n">
        <v>22.31</v>
      </c>
      <c r="D13" s="11" t="n">
        <v>20.8</v>
      </c>
    </row>
    <row r="14" spans="1:4">
      <c r="A14" s="4" t="s">
        <v>981</v>
      </c>
      <c r="B14" s="9" t="n">
        <v>26.68</v>
      </c>
      <c r="C14" s="9" t="n">
        <v>22.24</v>
      </c>
      <c r="D14" s="9" t="n">
        <v>21.31</v>
      </c>
    </row>
    <row r="15" spans="1:4">
      <c r="A15" s="3" t="s">
        <v>983</v>
      </c>
    </row>
    <row r="16" spans="1:4">
      <c r="A16" s="4" t="s">
        <v>984</v>
      </c>
      <c r="B16" s="7" t="n">
        <v>533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5</v>
      </c>
      <c r="B1" s="2" t="s">
        <v>1</v>
      </c>
    </row>
    <row r="2" spans="1:4">
      <c r="B2" s="2" t="s">
        <v>2</v>
      </c>
      <c r="C2" s="2" t="s">
        <v>35</v>
      </c>
      <c r="D2" s="2" t="s">
        <v>86</v>
      </c>
    </row>
    <row r="3" spans="1:4">
      <c r="A3" s="4" t="s">
        <v>986</v>
      </c>
    </row>
    <row r="4" spans="1:4">
      <c r="A4" s="3" t="s">
        <v>987</v>
      </c>
    </row>
    <row r="5" spans="1:4">
      <c r="A5" s="4" t="s">
        <v>988</v>
      </c>
      <c r="B5" s="4" t="s">
        <v>989</v>
      </c>
    </row>
    <row r="6" spans="1:4">
      <c r="A6" s="4" t="s">
        <v>990</v>
      </c>
      <c r="B6" s="4" t="s">
        <v>991</v>
      </c>
    </row>
    <row r="7" spans="1:4">
      <c r="A7" s="4" t="s">
        <v>992</v>
      </c>
    </row>
    <row r="8" spans="1:4">
      <c r="A8" s="3" t="s">
        <v>987</v>
      </c>
    </row>
    <row r="9" spans="1:4">
      <c r="A9" s="4" t="s">
        <v>993</v>
      </c>
      <c r="B9" s="4" t="s">
        <v>762</v>
      </c>
      <c r="C9" s="4" t="s">
        <v>762</v>
      </c>
      <c r="D9" s="4" t="s">
        <v>762</v>
      </c>
    </row>
    <row r="10" spans="1:4">
      <c r="A10" s="4" t="s">
        <v>994</v>
      </c>
    </row>
    <row r="11" spans="1:4">
      <c r="A11" s="3" t="s">
        <v>987</v>
      </c>
    </row>
    <row r="12" spans="1:4">
      <c r="A12" s="4" t="s">
        <v>988</v>
      </c>
      <c r="B12" s="4" t="s">
        <v>995</v>
      </c>
    </row>
    <row r="13" spans="1:4">
      <c r="A13" s="4" t="s">
        <v>990</v>
      </c>
      <c r="B13" s="4" t="s">
        <v>996</v>
      </c>
    </row>
    <row r="14" spans="1:4">
      <c r="A14" s="4" t="s">
        <v>993</v>
      </c>
      <c r="B14" s="4" t="s">
        <v>762</v>
      </c>
      <c r="C14" s="4" t="s">
        <v>762</v>
      </c>
      <c r="D14" s="4" t="s">
        <v>762</v>
      </c>
    </row>
    <row r="15" spans="1:4">
      <c r="A15" s="4" t="s">
        <v>997</v>
      </c>
      <c r="B15" s="6" t="n">
        <v>16.6</v>
      </c>
      <c r="C15" s="6" t="n">
        <v>17.1</v>
      </c>
      <c r="D15" s="6" t="n">
        <v>16.1</v>
      </c>
    </row>
    <row r="16" spans="1:4">
      <c r="A16" s="4" t="s">
        <v>998</v>
      </c>
    </row>
    <row r="17" spans="1:4">
      <c r="A17" s="3" t="s">
        <v>987</v>
      </c>
    </row>
    <row r="18" spans="1:4">
      <c r="A18" s="4" t="s">
        <v>990</v>
      </c>
      <c r="B18" s="4" t="s">
        <v>999</v>
      </c>
    </row>
    <row r="19" spans="1:4">
      <c r="A19" s="4" t="s">
        <v>1000</v>
      </c>
    </row>
    <row r="20" spans="1:4">
      <c r="A20" s="3" t="s">
        <v>987</v>
      </c>
    </row>
    <row r="21" spans="1:4">
      <c r="A21" s="4" t="s">
        <v>988</v>
      </c>
      <c r="B21" s="4" t="s">
        <v>859</v>
      </c>
    </row>
    <row r="22" spans="1:4">
      <c r="A22" s="4" t="s">
        <v>1001</v>
      </c>
    </row>
    <row r="23" spans="1:4">
      <c r="A23" s="3" t="s">
        <v>987</v>
      </c>
    </row>
    <row r="24" spans="1:4">
      <c r="A24" s="4" t="s">
        <v>988</v>
      </c>
      <c r="B24" s="4" t="s">
        <v>9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5</v>
      </c>
      <c r="D2" s="2" t="s">
        <v>86</v>
      </c>
    </row>
    <row r="3" spans="1:4">
      <c r="A3" s="4" t="s">
        <v>986</v>
      </c>
    </row>
    <row r="4" spans="1:4">
      <c r="A4" s="3" t="s">
        <v>987</v>
      </c>
    </row>
    <row r="5" spans="1:4">
      <c r="A5" s="4" t="s">
        <v>1003</v>
      </c>
      <c r="B5" s="7" t="n">
        <v>1179</v>
      </c>
      <c r="C5" s="7" t="n">
        <v>1406</v>
      </c>
      <c r="D5" s="7" t="n">
        <v>852</v>
      </c>
    </row>
    <row r="6" spans="1:4">
      <c r="A6" s="4" t="s">
        <v>1004</v>
      </c>
      <c r="B6" s="5" t="n">
        <v>21126</v>
      </c>
      <c r="C6" s="5" t="n">
        <v>24313</v>
      </c>
      <c r="D6" s="5" t="n">
        <v>21936</v>
      </c>
    </row>
    <row r="7" spans="1:4">
      <c r="A7" s="4" t="s">
        <v>994</v>
      </c>
    </row>
    <row r="8" spans="1:4">
      <c r="A8" s="3" t="s">
        <v>987</v>
      </c>
    </row>
    <row r="9" spans="1:4">
      <c r="A9" s="4" t="s">
        <v>1003</v>
      </c>
      <c r="B9" s="5" t="n">
        <v>12227</v>
      </c>
      <c r="C9" s="5" t="n">
        <v>8856</v>
      </c>
      <c r="D9" s="5" t="n">
        <v>9125</v>
      </c>
    </row>
    <row r="10" spans="1:4">
      <c r="A10" s="4" t="s">
        <v>1004</v>
      </c>
      <c r="B10" s="5" t="n">
        <v>3581</v>
      </c>
      <c r="C10" s="5" t="n">
        <v>3827</v>
      </c>
      <c r="D10" s="5" t="n">
        <v>5054</v>
      </c>
    </row>
    <row r="11" spans="1:4">
      <c r="A11" s="4" t="s">
        <v>1005</v>
      </c>
    </row>
    <row r="12" spans="1:4">
      <c r="A12" s="3" t="s">
        <v>987</v>
      </c>
    </row>
    <row r="13" spans="1:4">
      <c r="A13" s="4" t="s">
        <v>1004</v>
      </c>
      <c r="B13" s="5" t="n">
        <v>11152</v>
      </c>
      <c r="C13" s="5" t="n">
        <v>11407</v>
      </c>
      <c r="D13" s="5" t="n">
        <v>10386</v>
      </c>
    </row>
    <row r="14" spans="1:4">
      <c r="A14" s="4" t="s">
        <v>1006</v>
      </c>
    </row>
    <row r="15" spans="1:4">
      <c r="A15" s="3" t="s">
        <v>987</v>
      </c>
    </row>
    <row r="16" spans="1:4">
      <c r="A16" s="4" t="s">
        <v>1004</v>
      </c>
      <c r="B16" s="7" t="n">
        <v>600</v>
      </c>
      <c r="C16" s="7" t="n">
        <v>1105</v>
      </c>
      <c r="D16" s="7" t="n">
        <v>82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5</v>
      </c>
    </row>
    <row r="2" spans="1:3">
      <c r="A2" s="4" t="s">
        <v>986</v>
      </c>
    </row>
    <row r="3" spans="1:3">
      <c r="A3" s="3" t="s">
        <v>987</v>
      </c>
    </row>
    <row r="4" spans="1:3">
      <c r="A4" s="4" t="s">
        <v>163</v>
      </c>
      <c r="B4" s="7" t="n">
        <v>286</v>
      </c>
      <c r="C4" s="7" t="n">
        <v>342</v>
      </c>
    </row>
    <row r="5" spans="1:3">
      <c r="A5" s="4" t="s">
        <v>51</v>
      </c>
      <c r="B5" s="5" t="n">
        <v>2696</v>
      </c>
      <c r="C5" s="5" t="n">
        <v>3308</v>
      </c>
    </row>
    <row r="6" spans="1:3">
      <c r="A6" s="4" t="s">
        <v>994</v>
      </c>
    </row>
    <row r="7" spans="1:3">
      <c r="A7" s="3" t="s">
        <v>987</v>
      </c>
    </row>
    <row r="8" spans="1:3">
      <c r="A8" s="4" t="s">
        <v>163</v>
      </c>
      <c r="B8" s="5" t="n">
        <v>6264</v>
      </c>
      <c r="C8" s="5" t="n">
        <v>4089</v>
      </c>
    </row>
    <row r="9" spans="1:3">
      <c r="A9" s="4" t="s">
        <v>51</v>
      </c>
      <c r="B9" s="5" t="n">
        <v>4656</v>
      </c>
      <c r="C9" s="5" t="n">
        <v>5016</v>
      </c>
    </row>
    <row r="10" spans="1:3">
      <c r="A10" s="4" t="s">
        <v>1005</v>
      </c>
    </row>
    <row r="11" spans="1:3">
      <c r="A11" s="3" t="s">
        <v>987</v>
      </c>
    </row>
    <row r="12" spans="1:3">
      <c r="A12" s="4" t="s">
        <v>51</v>
      </c>
      <c r="B12" s="5" t="n">
        <v>1939</v>
      </c>
      <c r="C12" s="5" t="n">
        <v>1121</v>
      </c>
    </row>
    <row r="13" spans="1:3">
      <c r="A13" s="4" t="s">
        <v>1006</v>
      </c>
    </row>
    <row r="14" spans="1:3">
      <c r="A14" s="3" t="s">
        <v>987</v>
      </c>
    </row>
    <row r="15" spans="1:3">
      <c r="A15" s="4" t="s">
        <v>51</v>
      </c>
      <c r="B15" s="7" t="n">
        <v>151</v>
      </c>
      <c r="C15" s="7" t="n">
        <v>3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424</v>
      </c>
      <c r="J1" s="2" t="s">
        <v>1</v>
      </c>
    </row>
    <row r="2" spans="1:12">
      <c r="B2" s="2" t="s">
        <v>2</v>
      </c>
      <c r="C2" s="2" t="s">
        <v>463</v>
      </c>
      <c r="D2" s="2" t="s">
        <v>464</v>
      </c>
      <c r="E2" s="2" t="s">
        <v>465</v>
      </c>
      <c r="F2" s="2" t="s">
        <v>35</v>
      </c>
      <c r="G2" s="2" t="s">
        <v>466</v>
      </c>
      <c r="H2" s="2" t="s">
        <v>467</v>
      </c>
      <c r="I2" s="2" t="s">
        <v>468</v>
      </c>
      <c r="J2" s="2" t="s">
        <v>2</v>
      </c>
      <c r="K2" s="2" t="s">
        <v>35</v>
      </c>
      <c r="L2" s="2" t="s">
        <v>86</v>
      </c>
    </row>
    <row r="3" spans="1:12">
      <c r="A3" s="3" t="s">
        <v>1009</v>
      </c>
    </row>
    <row r="4" spans="1:12">
      <c r="A4" s="4" t="s">
        <v>88</v>
      </c>
      <c r="B4" s="7" t="n">
        <v>314446</v>
      </c>
      <c r="C4" s="7" t="n">
        <v>320946</v>
      </c>
      <c r="D4" s="7" t="n">
        <v>304085</v>
      </c>
      <c r="E4" s="7" t="n">
        <v>274512</v>
      </c>
      <c r="F4" s="7" t="n">
        <v>268430</v>
      </c>
      <c r="G4" s="7" t="n">
        <v>285247</v>
      </c>
      <c r="H4" s="7" t="n">
        <v>264224</v>
      </c>
      <c r="I4" s="7" t="n">
        <v>236303</v>
      </c>
      <c r="J4" s="7" t="n">
        <v>1213989</v>
      </c>
      <c r="K4" s="7" t="n">
        <v>1054204</v>
      </c>
      <c r="L4" s="7" t="n">
        <v>942162</v>
      </c>
    </row>
    <row r="5" spans="1:12">
      <c r="A5" s="4" t="s">
        <v>43</v>
      </c>
      <c r="B5" s="5" t="n">
        <v>446835</v>
      </c>
      <c r="F5" s="5" t="n">
        <v>459169</v>
      </c>
      <c r="J5" s="5" t="n">
        <v>446835</v>
      </c>
      <c r="K5" s="5" t="n">
        <v>459169</v>
      </c>
      <c r="L5" s="5" t="n">
        <v>401988</v>
      </c>
    </row>
    <row r="6" spans="1:12">
      <c r="A6" s="4" t="s">
        <v>48</v>
      </c>
      <c r="B6" s="5" t="n">
        <v>1526371</v>
      </c>
      <c r="F6" s="5" t="n">
        <v>1488673</v>
      </c>
      <c r="J6" s="5" t="n">
        <v>1526371</v>
      </c>
      <c r="K6" s="5" t="n">
        <v>1488673</v>
      </c>
      <c r="L6" s="5" t="n">
        <v>1528552</v>
      </c>
    </row>
    <row r="7" spans="1:12">
      <c r="A7" s="4" t="s">
        <v>1010</v>
      </c>
    </row>
    <row r="8" spans="1:12">
      <c r="A8" s="3" t="s">
        <v>1009</v>
      </c>
    </row>
    <row r="9" spans="1:12">
      <c r="A9" s="4" t="s">
        <v>88</v>
      </c>
      <c r="J9" s="5" t="n">
        <v>1443933</v>
      </c>
      <c r="K9" s="5" t="n">
        <v>1315688</v>
      </c>
      <c r="L9" s="5" t="n">
        <v>1162393</v>
      </c>
    </row>
    <row r="10" spans="1:12">
      <c r="A10" s="4" t="s">
        <v>1011</v>
      </c>
    </row>
    <row r="11" spans="1:12">
      <c r="A11" s="3" t="s">
        <v>1009</v>
      </c>
    </row>
    <row r="12" spans="1:12">
      <c r="A12" s="4" t="s">
        <v>88</v>
      </c>
      <c r="J12" s="5" t="n">
        <v>-229944</v>
      </c>
      <c r="K12" s="5" t="n">
        <v>-261484</v>
      </c>
      <c r="L12" s="5" t="n">
        <v>-220231</v>
      </c>
    </row>
    <row r="13" spans="1:12">
      <c r="A13" s="4" t="s">
        <v>1012</v>
      </c>
    </row>
    <row r="14" spans="1:12">
      <c r="A14" s="3" t="s">
        <v>1009</v>
      </c>
    </row>
    <row r="15" spans="1:12">
      <c r="A15" s="4" t="s">
        <v>88</v>
      </c>
      <c r="J15" s="5" t="n">
        <v>918647</v>
      </c>
      <c r="K15" s="5" t="n">
        <v>839796</v>
      </c>
      <c r="L15" s="5" t="n">
        <v>757649</v>
      </c>
    </row>
    <row r="16" spans="1:12">
      <c r="A16" s="4" t="s">
        <v>43</v>
      </c>
      <c r="B16" s="5" t="n">
        <v>392445</v>
      </c>
      <c r="F16" s="5" t="n">
        <v>390850</v>
      </c>
      <c r="J16" s="5" t="n">
        <v>392445</v>
      </c>
      <c r="K16" s="5" t="n">
        <v>390850</v>
      </c>
      <c r="L16" s="5" t="n">
        <v>329587</v>
      </c>
    </row>
    <row r="17" spans="1:12">
      <c r="A17" s="4" t="s">
        <v>48</v>
      </c>
      <c r="B17" s="5" t="n">
        <v>1095037</v>
      </c>
      <c r="F17" s="5" t="n">
        <v>1061686</v>
      </c>
      <c r="J17" s="5" t="n">
        <v>1095037</v>
      </c>
      <c r="K17" s="5" t="n">
        <v>1061686</v>
      </c>
      <c r="L17" s="5" t="n">
        <v>948923</v>
      </c>
    </row>
    <row r="18" spans="1:12">
      <c r="A18" s="4" t="s">
        <v>1013</v>
      </c>
    </row>
    <row r="19" spans="1:12">
      <c r="A19" s="3" t="s">
        <v>1009</v>
      </c>
    </row>
    <row r="20" spans="1:12">
      <c r="A20" s="4" t="s">
        <v>88</v>
      </c>
      <c r="J20" s="5" t="n">
        <v>1069068</v>
      </c>
      <c r="K20" s="5" t="n">
        <v>968720</v>
      </c>
      <c r="L20" s="5" t="n">
        <v>895608</v>
      </c>
    </row>
    <row r="21" spans="1:12">
      <c r="A21" s="4" t="s">
        <v>1014</v>
      </c>
    </row>
    <row r="22" spans="1:12">
      <c r="A22" s="3" t="s">
        <v>1009</v>
      </c>
    </row>
    <row r="23" spans="1:12">
      <c r="A23" s="4" t="s">
        <v>88</v>
      </c>
      <c r="J23" s="5" t="n">
        <v>-150421</v>
      </c>
      <c r="K23" s="5" t="n">
        <v>-128924</v>
      </c>
      <c r="L23" s="5" t="n">
        <v>-137959</v>
      </c>
    </row>
    <row r="24" spans="1:12">
      <c r="A24" s="4" t="s">
        <v>1015</v>
      </c>
    </row>
    <row r="25" spans="1:12">
      <c r="A25" s="3" t="s">
        <v>1009</v>
      </c>
    </row>
    <row r="26" spans="1:12">
      <c r="A26" s="4" t="s">
        <v>88</v>
      </c>
      <c r="J26" s="5" t="n">
        <v>155137</v>
      </c>
      <c r="K26" s="5" t="n">
        <v>100356</v>
      </c>
      <c r="L26" s="5" t="n">
        <v>87408</v>
      </c>
    </row>
    <row r="27" spans="1:12">
      <c r="A27" s="4" t="s">
        <v>43</v>
      </c>
      <c r="B27" s="5" t="n">
        <v>30507</v>
      </c>
      <c r="F27" s="5" t="n">
        <v>44523</v>
      </c>
      <c r="J27" s="5" t="n">
        <v>30507</v>
      </c>
      <c r="K27" s="5" t="n">
        <v>44523</v>
      </c>
      <c r="L27" s="5" t="n">
        <v>57145</v>
      </c>
    </row>
    <row r="28" spans="1:12">
      <c r="A28" s="4" t="s">
        <v>48</v>
      </c>
      <c r="B28" s="5" t="n">
        <v>240540</v>
      </c>
      <c r="F28" s="5" t="n">
        <v>230997</v>
      </c>
      <c r="J28" s="5" t="n">
        <v>240540</v>
      </c>
      <c r="K28" s="5" t="n">
        <v>230997</v>
      </c>
      <c r="L28" s="5" t="n">
        <v>400472</v>
      </c>
    </row>
    <row r="29" spans="1:12">
      <c r="A29" s="4" t="s">
        <v>1016</v>
      </c>
    </row>
    <row r="30" spans="1:12">
      <c r="A30" s="3" t="s">
        <v>1009</v>
      </c>
    </row>
    <row r="31" spans="1:12">
      <c r="A31" s="4" t="s">
        <v>88</v>
      </c>
      <c r="J31" s="5" t="n">
        <v>179459</v>
      </c>
      <c r="K31" s="5" t="n">
        <v>171964</v>
      </c>
      <c r="L31" s="5" t="n">
        <v>109442</v>
      </c>
    </row>
    <row r="32" spans="1:12">
      <c r="A32" s="4" t="s">
        <v>1017</v>
      </c>
    </row>
    <row r="33" spans="1:12">
      <c r="A33" s="3" t="s">
        <v>1009</v>
      </c>
    </row>
    <row r="34" spans="1:12">
      <c r="A34" s="4" t="s">
        <v>88</v>
      </c>
      <c r="J34" s="5" t="n">
        <v>-24322</v>
      </c>
      <c r="K34" s="5" t="n">
        <v>-71608</v>
      </c>
      <c r="L34" s="5" t="n">
        <v>-22034</v>
      </c>
    </row>
    <row r="35" spans="1:12">
      <c r="A35" s="4" t="s">
        <v>1018</v>
      </c>
    </row>
    <row r="36" spans="1:12">
      <c r="A36" s="3" t="s">
        <v>1009</v>
      </c>
    </row>
    <row r="37" spans="1:12">
      <c r="A37" s="4" t="s">
        <v>88</v>
      </c>
      <c r="J37" s="5" t="n">
        <v>140205</v>
      </c>
      <c r="K37" s="5" t="n">
        <v>114052</v>
      </c>
      <c r="L37" s="5" t="n">
        <v>97105</v>
      </c>
    </row>
    <row r="38" spans="1:12">
      <c r="A38" s="4" t="s">
        <v>43</v>
      </c>
      <c r="B38" s="5" t="n">
        <v>23883</v>
      </c>
      <c r="F38" s="5" t="n">
        <v>23796</v>
      </c>
      <c r="J38" s="5" t="n">
        <v>23883</v>
      </c>
      <c r="K38" s="5" t="n">
        <v>23796</v>
      </c>
      <c r="L38" s="5" t="n">
        <v>15256</v>
      </c>
    </row>
    <row r="39" spans="1:12">
      <c r="A39" s="4" t="s">
        <v>48</v>
      </c>
      <c r="B39" s="7" t="n">
        <v>190794</v>
      </c>
      <c r="F39" s="7" t="n">
        <v>195990</v>
      </c>
      <c r="J39" s="5" t="n">
        <v>190794</v>
      </c>
      <c r="K39" s="5" t="n">
        <v>195990</v>
      </c>
      <c r="L39" s="5" t="n">
        <v>179157</v>
      </c>
    </row>
    <row r="40" spans="1:12">
      <c r="A40" s="4" t="s">
        <v>1019</v>
      </c>
    </row>
    <row r="41" spans="1:12">
      <c r="A41" s="3" t="s">
        <v>1009</v>
      </c>
    </row>
    <row r="42" spans="1:12">
      <c r="A42" s="4" t="s">
        <v>88</v>
      </c>
      <c r="J42" s="5" t="n">
        <v>195406</v>
      </c>
      <c r="K42" s="5" t="n">
        <v>175004</v>
      </c>
      <c r="L42" s="5" t="n">
        <v>157343</v>
      </c>
    </row>
    <row r="43" spans="1:12">
      <c r="A43" s="4" t="s">
        <v>1020</v>
      </c>
    </row>
    <row r="44" spans="1:12">
      <c r="A44" s="3" t="s">
        <v>1009</v>
      </c>
    </row>
    <row r="45" spans="1:12">
      <c r="A45" s="4" t="s">
        <v>88</v>
      </c>
      <c r="J45" s="7" t="n">
        <v>-55201</v>
      </c>
      <c r="K45" s="7" t="n">
        <v>-60952</v>
      </c>
      <c r="L45" s="7" t="n">
        <v>-6023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424</v>
      </c>
      <c r="J1" s="2" t="s">
        <v>1</v>
      </c>
    </row>
    <row r="2" spans="1:12">
      <c r="B2" s="2" t="s">
        <v>2</v>
      </c>
      <c r="C2" s="2" t="s">
        <v>463</v>
      </c>
      <c r="D2" s="2" t="s">
        <v>464</v>
      </c>
      <c r="E2" s="2" t="s">
        <v>465</v>
      </c>
      <c r="F2" s="2" t="s">
        <v>35</v>
      </c>
      <c r="G2" s="2" t="s">
        <v>466</v>
      </c>
      <c r="H2" s="2" t="s">
        <v>467</v>
      </c>
      <c r="I2" s="2" t="s">
        <v>468</v>
      </c>
      <c r="J2" s="2" t="s">
        <v>2</v>
      </c>
      <c r="K2" s="2" t="s">
        <v>35</v>
      </c>
      <c r="L2" s="2" t="s">
        <v>86</v>
      </c>
    </row>
    <row r="3" spans="1:12">
      <c r="A3" s="3" t="s">
        <v>1022</v>
      </c>
    </row>
    <row r="4" spans="1:12">
      <c r="A4" s="4" t="s">
        <v>88</v>
      </c>
      <c r="B4" s="7" t="n">
        <v>314446</v>
      </c>
      <c r="C4" s="7" t="n">
        <v>320946</v>
      </c>
      <c r="D4" s="7" t="n">
        <v>304085</v>
      </c>
      <c r="E4" s="7" t="n">
        <v>274512</v>
      </c>
      <c r="F4" s="7" t="n">
        <v>268430</v>
      </c>
      <c r="G4" s="7" t="n">
        <v>285247</v>
      </c>
      <c r="H4" s="7" t="n">
        <v>264224</v>
      </c>
      <c r="I4" s="7" t="n">
        <v>236303</v>
      </c>
      <c r="J4" s="7" t="n">
        <v>1213989</v>
      </c>
      <c r="K4" s="7" t="n">
        <v>1054204</v>
      </c>
      <c r="L4" s="7" t="n">
        <v>942162</v>
      </c>
    </row>
    <row r="5" spans="1:12">
      <c r="A5" s="4" t="s">
        <v>1023</v>
      </c>
      <c r="J5" s="4" t="s">
        <v>782</v>
      </c>
      <c r="K5" s="4" t="s">
        <v>782</v>
      </c>
      <c r="L5" s="4" t="s">
        <v>782</v>
      </c>
    </row>
    <row r="6" spans="1:12">
      <c r="A6" s="4" t="s">
        <v>1024</v>
      </c>
    </row>
    <row r="7" spans="1:12">
      <c r="A7" s="3" t="s">
        <v>1022</v>
      </c>
    </row>
    <row r="8" spans="1:12">
      <c r="A8" s="4" t="s">
        <v>88</v>
      </c>
      <c r="J8" s="7" t="n">
        <v>346997</v>
      </c>
      <c r="K8" s="7" t="n">
        <v>334455</v>
      </c>
      <c r="L8" s="7" t="n">
        <v>322947</v>
      </c>
    </row>
    <row r="9" spans="1:12">
      <c r="A9" s="4" t="s">
        <v>1023</v>
      </c>
      <c r="J9" s="4" t="s">
        <v>782</v>
      </c>
      <c r="K9" s="4" t="s">
        <v>782</v>
      </c>
      <c r="L9" s="4" t="s">
        <v>782</v>
      </c>
    </row>
    <row r="10" spans="1:12">
      <c r="A10" s="4" t="s">
        <v>1025</v>
      </c>
    </row>
    <row r="11" spans="1:12">
      <c r="A11" s="3" t="s">
        <v>1022</v>
      </c>
    </row>
    <row r="12" spans="1:12">
      <c r="A12" s="4" t="s">
        <v>88</v>
      </c>
      <c r="J12" s="7" t="n">
        <v>866992</v>
      </c>
      <c r="K12" s="7" t="n">
        <v>719749</v>
      </c>
      <c r="L12" s="7" t="n">
        <v>619215</v>
      </c>
    </row>
    <row r="13" spans="1:12">
      <c r="A13" s="4" t="s">
        <v>1023</v>
      </c>
      <c r="J13" s="4" t="s">
        <v>782</v>
      </c>
      <c r="K13" s="4" t="s">
        <v>782</v>
      </c>
      <c r="L13" s="4" t="s">
        <v>782</v>
      </c>
    </row>
    <row r="14" spans="1:12">
      <c r="A14" s="4" t="s">
        <v>642</v>
      </c>
    </row>
    <row r="15" spans="1:12">
      <c r="A15" s="3" t="s">
        <v>1022</v>
      </c>
    </row>
    <row r="16" spans="1:12">
      <c r="A16" s="4" t="s">
        <v>88</v>
      </c>
      <c r="J16" s="7" t="n">
        <v>662625</v>
      </c>
      <c r="K16" s="7" t="n">
        <v>593127</v>
      </c>
      <c r="L16" s="7" t="n">
        <v>548048</v>
      </c>
    </row>
    <row r="17" spans="1:12">
      <c r="A17" s="4" t="s">
        <v>1023</v>
      </c>
      <c r="J17" s="4" t="s">
        <v>1026</v>
      </c>
      <c r="K17" s="4" t="s">
        <v>1027</v>
      </c>
      <c r="L17" s="4" t="s">
        <v>1028</v>
      </c>
    </row>
    <row r="18" spans="1:12">
      <c r="A18" s="4" t="s">
        <v>1029</v>
      </c>
    </row>
    <row r="19" spans="1:12">
      <c r="A19" s="3" t="s">
        <v>1022</v>
      </c>
    </row>
    <row r="20" spans="1:12">
      <c r="A20" s="4" t="s">
        <v>88</v>
      </c>
      <c r="J20" s="7" t="n">
        <v>226360</v>
      </c>
      <c r="K20" s="7" t="n">
        <v>220390</v>
      </c>
      <c r="L20" s="7" t="n">
        <v>216240</v>
      </c>
    </row>
    <row r="21" spans="1:12">
      <c r="A21" s="4" t="s">
        <v>1023</v>
      </c>
      <c r="J21" s="4" t="s">
        <v>1030</v>
      </c>
      <c r="K21" s="4" t="s">
        <v>1031</v>
      </c>
      <c r="L21" s="4" t="s">
        <v>1032</v>
      </c>
    </row>
    <row r="22" spans="1:12">
      <c r="A22" s="4" t="s">
        <v>1033</v>
      </c>
    </row>
    <row r="23" spans="1:12">
      <c r="A23" s="3" t="s">
        <v>1022</v>
      </c>
    </row>
    <row r="24" spans="1:12">
      <c r="A24" s="4" t="s">
        <v>88</v>
      </c>
      <c r="J24" s="7" t="n">
        <v>436265</v>
      </c>
      <c r="K24" s="7" t="n">
        <v>372737</v>
      </c>
      <c r="L24" s="7" t="n">
        <v>331808</v>
      </c>
    </row>
    <row r="25" spans="1:12">
      <c r="A25" s="4" t="s">
        <v>1023</v>
      </c>
      <c r="J25" s="4" t="s">
        <v>1034</v>
      </c>
      <c r="K25" s="4" t="s">
        <v>1035</v>
      </c>
      <c r="L25" s="4" t="s">
        <v>1036</v>
      </c>
    </row>
    <row r="26" spans="1:12">
      <c r="A26" s="4" t="s">
        <v>780</v>
      </c>
    </row>
    <row r="27" spans="1:12">
      <c r="A27" s="3" t="s">
        <v>1022</v>
      </c>
    </row>
    <row r="28" spans="1:12">
      <c r="A28" s="4" t="s">
        <v>88</v>
      </c>
      <c r="J28" s="7" t="n">
        <v>120242</v>
      </c>
      <c r="K28" s="7" t="n">
        <v>86277</v>
      </c>
      <c r="L28" s="7" t="n">
        <v>79836</v>
      </c>
    </row>
    <row r="29" spans="1:12">
      <c r="A29" s="4" t="s">
        <v>1023</v>
      </c>
      <c r="J29" s="4" t="s">
        <v>799</v>
      </c>
      <c r="K29" s="4" t="s">
        <v>1037</v>
      </c>
      <c r="L29" s="4" t="s">
        <v>1037</v>
      </c>
    </row>
    <row r="30" spans="1:12">
      <c r="A30" s="4" t="s">
        <v>1038</v>
      </c>
    </row>
    <row r="31" spans="1:12">
      <c r="A31" s="3" t="s">
        <v>1022</v>
      </c>
    </row>
    <row r="32" spans="1:12">
      <c r="A32" s="4" t="s">
        <v>88</v>
      </c>
      <c r="J32" s="7" t="n">
        <v>15644</v>
      </c>
      <c r="K32" s="7" t="n">
        <v>16522</v>
      </c>
      <c r="L32" s="7" t="n">
        <v>16237</v>
      </c>
    </row>
    <row r="33" spans="1:12">
      <c r="A33" s="4" t="s">
        <v>1023</v>
      </c>
      <c r="J33" s="4" t="s">
        <v>995</v>
      </c>
      <c r="K33" s="4" t="s">
        <v>995</v>
      </c>
      <c r="L33" s="4" t="s">
        <v>995</v>
      </c>
    </row>
    <row r="34" spans="1:12">
      <c r="A34" s="4" t="s">
        <v>1039</v>
      </c>
    </row>
    <row r="35" spans="1:12">
      <c r="A35" s="3" t="s">
        <v>1022</v>
      </c>
    </row>
    <row r="36" spans="1:12">
      <c r="A36" s="4" t="s">
        <v>88</v>
      </c>
      <c r="J36" s="7" t="n">
        <v>104598</v>
      </c>
      <c r="K36" s="7" t="n">
        <v>69755</v>
      </c>
      <c r="L36" s="7" t="n">
        <v>63599</v>
      </c>
    </row>
    <row r="37" spans="1:12">
      <c r="A37" s="4" t="s">
        <v>1023</v>
      </c>
      <c r="J37" s="4" t="s">
        <v>806</v>
      </c>
      <c r="K37" s="4" t="s">
        <v>799</v>
      </c>
      <c r="L37" s="4" t="s">
        <v>799</v>
      </c>
    </row>
    <row r="38" spans="1:12">
      <c r="A38" s="4" t="s">
        <v>1040</v>
      </c>
    </row>
    <row r="39" spans="1:12">
      <c r="A39" s="3" t="s">
        <v>1022</v>
      </c>
    </row>
    <row r="40" spans="1:12">
      <c r="A40" s="4" t="s">
        <v>88</v>
      </c>
      <c r="J40" s="7" t="n">
        <v>63960</v>
      </c>
      <c r="K40" s="7" t="n">
        <v>65848</v>
      </c>
      <c r="L40" s="7" t="n">
        <v>60673</v>
      </c>
    </row>
    <row r="41" spans="1:12">
      <c r="A41" s="4" t="s">
        <v>1023</v>
      </c>
      <c r="J41" s="4" t="s">
        <v>995</v>
      </c>
      <c r="K41" s="4" t="s">
        <v>790</v>
      </c>
      <c r="L41" s="4" t="s">
        <v>790</v>
      </c>
    </row>
    <row r="42" spans="1:12">
      <c r="A42" s="4" t="s">
        <v>1041</v>
      </c>
    </row>
    <row r="43" spans="1:12">
      <c r="A43" s="3" t="s">
        <v>1022</v>
      </c>
    </row>
    <row r="44" spans="1:12">
      <c r="A44" s="4" t="s">
        <v>88</v>
      </c>
      <c r="J44" s="7" t="n">
        <v>16562</v>
      </c>
      <c r="K44" s="7" t="n">
        <v>17765</v>
      </c>
      <c r="L44" s="7" t="n">
        <v>16056</v>
      </c>
    </row>
    <row r="45" spans="1:12">
      <c r="A45" s="4" t="s">
        <v>1023</v>
      </c>
      <c r="J45" s="4" t="s">
        <v>995</v>
      </c>
      <c r="K45" s="4" t="s">
        <v>995</v>
      </c>
      <c r="L45" s="4" t="s">
        <v>995</v>
      </c>
    </row>
    <row r="46" spans="1:12">
      <c r="A46" s="4" t="s">
        <v>1042</v>
      </c>
    </row>
    <row r="47" spans="1:12">
      <c r="A47" s="3" t="s">
        <v>1022</v>
      </c>
    </row>
    <row r="48" spans="1:12">
      <c r="A48" s="4" t="s">
        <v>88</v>
      </c>
      <c r="J48" s="7" t="n">
        <v>47398</v>
      </c>
      <c r="K48" s="7" t="n">
        <v>48083</v>
      </c>
      <c r="L48" s="7" t="n">
        <v>44617</v>
      </c>
    </row>
    <row r="49" spans="1:12">
      <c r="A49" s="4" t="s">
        <v>1023</v>
      </c>
      <c r="J49" s="4" t="s">
        <v>995</v>
      </c>
      <c r="K49" s="4" t="s">
        <v>1043</v>
      </c>
      <c r="L49" s="4" t="s">
        <v>1043</v>
      </c>
    </row>
    <row r="50" spans="1:12">
      <c r="A50" s="4" t="s">
        <v>1044</v>
      </c>
    </row>
    <row r="51" spans="1:12">
      <c r="A51" s="3" t="s">
        <v>1022</v>
      </c>
    </row>
    <row r="52" spans="1:12">
      <c r="A52" s="4" t="s">
        <v>88</v>
      </c>
      <c r="J52" s="7" t="n">
        <v>93714</v>
      </c>
      <c r="K52" s="7" t="n">
        <v>74302</v>
      </c>
      <c r="L52" s="7" t="n">
        <v>61414</v>
      </c>
    </row>
    <row r="53" spans="1:12">
      <c r="A53" s="4" t="s">
        <v>1023</v>
      </c>
      <c r="J53" s="4" t="s">
        <v>1037</v>
      </c>
      <c r="K53" s="4" t="s">
        <v>1043</v>
      </c>
      <c r="L53" s="4" t="s">
        <v>1043</v>
      </c>
    </row>
    <row r="54" spans="1:12">
      <c r="A54" s="4" t="s">
        <v>1045</v>
      </c>
    </row>
    <row r="55" spans="1:12">
      <c r="A55" s="3" t="s">
        <v>1022</v>
      </c>
    </row>
    <row r="56" spans="1:12">
      <c r="A56" s="4" t="s">
        <v>88</v>
      </c>
      <c r="J56" s="7" t="n">
        <v>11770</v>
      </c>
      <c r="K56" s="7" t="n">
        <v>10879</v>
      </c>
      <c r="L56" s="7" t="n">
        <v>11819</v>
      </c>
    </row>
    <row r="57" spans="1:12">
      <c r="A57" s="4" t="s">
        <v>1023</v>
      </c>
      <c r="J57" s="4" t="s">
        <v>795</v>
      </c>
      <c r="K57" s="4" t="s">
        <v>795</v>
      </c>
      <c r="L57" s="4" t="s">
        <v>1046</v>
      </c>
    </row>
    <row r="58" spans="1:12">
      <c r="A58" s="4" t="s">
        <v>1047</v>
      </c>
    </row>
    <row r="59" spans="1:12">
      <c r="A59" s="3" t="s">
        <v>1022</v>
      </c>
    </row>
    <row r="60" spans="1:12">
      <c r="A60" s="4" t="s">
        <v>88</v>
      </c>
      <c r="J60" s="7" t="n">
        <v>81944</v>
      </c>
      <c r="K60" s="7" t="n">
        <v>63423</v>
      </c>
      <c r="L60" s="7" t="n">
        <v>49595</v>
      </c>
    </row>
    <row r="61" spans="1:12">
      <c r="A61" s="4" t="s">
        <v>1023</v>
      </c>
      <c r="J61" s="4" t="s">
        <v>1048</v>
      </c>
      <c r="K61" s="4" t="s">
        <v>1048</v>
      </c>
      <c r="L61" s="4" t="s">
        <v>1037</v>
      </c>
    </row>
    <row r="62" spans="1:12">
      <c r="A62" s="4" t="s">
        <v>1049</v>
      </c>
    </row>
    <row r="63" spans="1:12">
      <c r="A63" s="3" t="s">
        <v>1022</v>
      </c>
    </row>
    <row r="64" spans="1:12">
      <c r="A64" s="4" t="s">
        <v>88</v>
      </c>
      <c r="J64" s="7" t="n">
        <v>68153</v>
      </c>
      <c r="K64" s="7" t="n">
        <v>58570</v>
      </c>
      <c r="L64" s="7" t="n">
        <v>48464</v>
      </c>
    </row>
    <row r="65" spans="1:12">
      <c r="A65" s="4" t="s">
        <v>1023</v>
      </c>
      <c r="J65" s="4" t="s">
        <v>790</v>
      </c>
      <c r="K65" s="4" t="s">
        <v>790</v>
      </c>
      <c r="L65" s="4" t="s">
        <v>995</v>
      </c>
    </row>
    <row r="66" spans="1:12">
      <c r="A66" s="4" t="s">
        <v>1050</v>
      </c>
    </row>
    <row r="67" spans="1:12">
      <c r="A67" s="3" t="s">
        <v>1022</v>
      </c>
    </row>
    <row r="68" spans="1:12">
      <c r="A68" s="4" t="s">
        <v>88</v>
      </c>
      <c r="J68" s="7" t="n">
        <v>2150</v>
      </c>
      <c r="K68" s="7" t="n">
        <v>873</v>
      </c>
      <c r="L68" s="7" t="n">
        <v>943</v>
      </c>
    </row>
    <row r="69" spans="1:12">
      <c r="A69" s="4" t="s">
        <v>1023</v>
      </c>
      <c r="J69" s="4" t="s">
        <v>762</v>
      </c>
    </row>
    <row r="70" spans="1:12">
      <c r="A70" s="4" t="s">
        <v>1051</v>
      </c>
    </row>
    <row r="71" spans="1:12">
      <c r="A71" s="3" t="s">
        <v>1022</v>
      </c>
    </row>
    <row r="72" spans="1:12">
      <c r="A72" s="4" t="s">
        <v>88</v>
      </c>
      <c r="J72" s="7" t="n">
        <v>66003</v>
      </c>
      <c r="K72" s="7" t="n">
        <v>57697</v>
      </c>
      <c r="L72" s="7" t="n">
        <v>47521</v>
      </c>
    </row>
    <row r="73" spans="1:12">
      <c r="A73" s="4" t="s">
        <v>1023</v>
      </c>
      <c r="J73" s="4" t="s">
        <v>1037</v>
      </c>
      <c r="K73" s="4" t="s">
        <v>1037</v>
      </c>
      <c r="L73" s="4" t="s">
        <v>1037</v>
      </c>
    </row>
    <row r="74" spans="1:12">
      <c r="A74" s="4" t="s">
        <v>1052</v>
      </c>
    </row>
    <row r="75" spans="1:12">
      <c r="A75" s="3" t="s">
        <v>1022</v>
      </c>
    </row>
    <row r="76" spans="1:12">
      <c r="A76" s="4" t="s">
        <v>88</v>
      </c>
      <c r="J76" s="7" t="n">
        <v>76344</v>
      </c>
      <c r="K76" s="7" t="n">
        <v>67369</v>
      </c>
      <c r="L76" s="7" t="n">
        <v>59088</v>
      </c>
    </row>
    <row r="77" spans="1:12">
      <c r="A77" s="4" t="s">
        <v>1023</v>
      </c>
      <c r="J77" s="4" t="s">
        <v>790</v>
      </c>
      <c r="K77" s="4" t="s">
        <v>790</v>
      </c>
      <c r="L77" s="4" t="s">
        <v>790</v>
      </c>
    </row>
    <row r="78" spans="1:12">
      <c r="A78" s="4" t="s">
        <v>1053</v>
      </c>
    </row>
    <row r="79" spans="1:12">
      <c r="A79" s="3" t="s">
        <v>1022</v>
      </c>
    </row>
    <row r="80" spans="1:12">
      <c r="A80" s="4" t="s">
        <v>88</v>
      </c>
      <c r="J80" s="7" t="n">
        <v>2846</v>
      </c>
      <c r="K80" s="7" t="n">
        <v>6327</v>
      </c>
      <c r="L80" s="7" t="n">
        <v>8442</v>
      </c>
    </row>
    <row r="81" spans="1:12">
      <c r="A81" s="4" t="s">
        <v>1023</v>
      </c>
      <c r="J81" s="4" t="s">
        <v>762</v>
      </c>
      <c r="K81" s="4" t="s">
        <v>859</v>
      </c>
      <c r="L81" s="4" t="s">
        <v>795</v>
      </c>
    </row>
    <row r="82" spans="1:12">
      <c r="A82" s="4" t="s">
        <v>1054</v>
      </c>
    </row>
    <row r="83" spans="1:12">
      <c r="A83" s="3" t="s">
        <v>1022</v>
      </c>
    </row>
    <row r="84" spans="1:12">
      <c r="A84" s="4" t="s">
        <v>88</v>
      </c>
      <c r="J84" s="7" t="n">
        <v>73498</v>
      </c>
      <c r="K84" s="7" t="n">
        <v>61042</v>
      </c>
      <c r="L84" s="7" t="n">
        <v>50646</v>
      </c>
    </row>
    <row r="85" spans="1:12">
      <c r="A85" s="4" t="s">
        <v>1023</v>
      </c>
      <c r="J85" s="4" t="s">
        <v>1037</v>
      </c>
      <c r="K85" s="4" t="s">
        <v>1037</v>
      </c>
      <c r="L85" s="4" t="s">
        <v>1037</v>
      </c>
    </row>
    <row r="86" spans="1:12">
      <c r="A86" s="4" t="s">
        <v>1055</v>
      </c>
    </row>
    <row r="87" spans="1:12">
      <c r="A87" s="3" t="s">
        <v>1022</v>
      </c>
    </row>
    <row r="88" spans="1:12">
      <c r="A88" s="4" t="s">
        <v>88</v>
      </c>
      <c r="J88" s="7" t="n">
        <v>128951</v>
      </c>
      <c r="K88" s="7" t="n">
        <v>108711</v>
      </c>
      <c r="L88" s="7" t="n">
        <v>84639</v>
      </c>
    </row>
    <row r="89" spans="1:12">
      <c r="A89" s="4" t="s">
        <v>1023</v>
      </c>
      <c r="J89" s="4" t="s">
        <v>799</v>
      </c>
      <c r="K89" s="4" t="s">
        <v>1056</v>
      </c>
      <c r="L89" s="4" t="s">
        <v>799</v>
      </c>
    </row>
    <row r="90" spans="1:12">
      <c r="A90" s="4" t="s">
        <v>1057</v>
      </c>
    </row>
    <row r="91" spans="1:12">
      <c r="A91" s="3" t="s">
        <v>1022</v>
      </c>
    </row>
    <row r="92" spans="1:12">
      <c r="A92" s="4" t="s">
        <v>88</v>
      </c>
      <c r="J92" s="7" t="n">
        <v>71665</v>
      </c>
      <c r="K92" s="7" t="n">
        <v>61699</v>
      </c>
      <c r="L92" s="7" t="n">
        <v>53210</v>
      </c>
    </row>
    <row r="93" spans="1:12">
      <c r="A93" s="4" t="s">
        <v>1023</v>
      </c>
      <c r="J93" s="4" t="s">
        <v>434</v>
      </c>
      <c r="K93" s="4" t="s">
        <v>1058</v>
      </c>
      <c r="L93" s="4" t="s">
        <v>1059</v>
      </c>
    </row>
    <row r="94" spans="1:12">
      <c r="A94" s="4" t="s">
        <v>1060</v>
      </c>
    </row>
    <row r="95" spans="1:12">
      <c r="A95" s="3" t="s">
        <v>1022</v>
      </c>
    </row>
    <row r="96" spans="1:12">
      <c r="A96" s="4" t="s">
        <v>88</v>
      </c>
      <c r="J96" s="7" t="n">
        <v>57286</v>
      </c>
      <c r="K96" s="7" t="n">
        <v>47012</v>
      </c>
      <c r="L96" s="7" t="n">
        <v>31429</v>
      </c>
    </row>
    <row r="97" spans="1:12">
      <c r="A97" s="4" t="s">
        <v>1023</v>
      </c>
      <c r="J97" s="4" t="s">
        <v>1037</v>
      </c>
      <c r="K97" s="4" t="s">
        <v>790</v>
      </c>
      <c r="L97" s="4" t="s">
        <v>99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5</v>
      </c>
      <c r="D2" s="2" t="s">
        <v>86</v>
      </c>
    </row>
    <row r="3" spans="1:4">
      <c r="A3" s="3" t="s">
        <v>1022</v>
      </c>
    </row>
    <row r="4" spans="1:4">
      <c r="A4" s="4" t="s">
        <v>1023</v>
      </c>
      <c r="B4" s="4" t="s">
        <v>782</v>
      </c>
      <c r="C4" s="4" t="s">
        <v>782</v>
      </c>
      <c r="D4" s="4" t="s">
        <v>782</v>
      </c>
    </row>
    <row r="5" spans="1:4">
      <c r="A5" s="4" t="s">
        <v>1055</v>
      </c>
    </row>
    <row r="6" spans="1:4">
      <c r="A6" s="3" t="s">
        <v>1022</v>
      </c>
    </row>
    <row r="7" spans="1:4">
      <c r="A7" s="4" t="s">
        <v>1023</v>
      </c>
      <c r="B7" s="4" t="s">
        <v>799</v>
      </c>
      <c r="C7" s="4" t="s">
        <v>1056</v>
      </c>
      <c r="D7" s="4" t="s">
        <v>799</v>
      </c>
    </row>
    <row r="8" spans="1:4">
      <c r="A8" s="4" t="s">
        <v>1062</v>
      </c>
    </row>
    <row r="9" spans="1:4">
      <c r="A9" s="3" t="s">
        <v>1022</v>
      </c>
    </row>
    <row r="10" spans="1:4">
      <c r="A10" s="4" t="s">
        <v>1023</v>
      </c>
      <c r="B10" s="4" t="s">
        <v>795</v>
      </c>
      <c r="C10" s="4" t="s">
        <v>795</v>
      </c>
      <c r="D10" s="4" t="s">
        <v>79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424</v>
      </c>
      <c r="J1" s="2" t="s">
        <v>1</v>
      </c>
    </row>
    <row r="2" spans="1:12">
      <c r="B2" s="2" t="s">
        <v>2</v>
      </c>
      <c r="C2" s="2" t="s">
        <v>463</v>
      </c>
      <c r="D2" s="2" t="s">
        <v>464</v>
      </c>
      <c r="E2" s="2" t="s">
        <v>465</v>
      </c>
      <c r="F2" s="2" t="s">
        <v>35</v>
      </c>
      <c r="G2" s="2" t="s">
        <v>466</v>
      </c>
      <c r="H2" s="2" t="s">
        <v>467</v>
      </c>
      <c r="I2" s="2" t="s">
        <v>468</v>
      </c>
      <c r="J2" s="2" t="s">
        <v>2</v>
      </c>
      <c r="K2" s="2" t="s">
        <v>35</v>
      </c>
      <c r="L2" s="2" t="s">
        <v>86</v>
      </c>
    </row>
    <row r="3" spans="1:12">
      <c r="A3" s="3" t="s">
        <v>1022</v>
      </c>
    </row>
    <row r="4" spans="1:12">
      <c r="A4" s="4" t="s">
        <v>88</v>
      </c>
      <c r="B4" s="7" t="n">
        <v>314446</v>
      </c>
      <c r="C4" s="7" t="n">
        <v>320946</v>
      </c>
      <c r="D4" s="7" t="n">
        <v>304085</v>
      </c>
      <c r="E4" s="7" t="n">
        <v>274512</v>
      </c>
      <c r="F4" s="7" t="n">
        <v>268430</v>
      </c>
      <c r="G4" s="7" t="n">
        <v>285247</v>
      </c>
      <c r="H4" s="7" t="n">
        <v>264224</v>
      </c>
      <c r="I4" s="7" t="n">
        <v>236303</v>
      </c>
      <c r="J4" s="7" t="n">
        <v>1213989</v>
      </c>
      <c r="K4" s="7" t="n">
        <v>1054204</v>
      </c>
      <c r="L4" s="7" t="n">
        <v>942162</v>
      </c>
    </row>
    <row r="5" spans="1:12">
      <c r="A5" s="4" t="s">
        <v>1024</v>
      </c>
    </row>
    <row r="6" spans="1:12">
      <c r="A6" s="3" t="s">
        <v>1022</v>
      </c>
    </row>
    <row r="7" spans="1:12">
      <c r="A7" s="4" t="s">
        <v>88</v>
      </c>
      <c r="J7" s="5" t="n">
        <v>346997</v>
      </c>
      <c r="K7" s="5" t="n">
        <v>334455</v>
      </c>
      <c r="L7" s="5" t="n">
        <v>322947</v>
      </c>
    </row>
    <row r="8" spans="1:12">
      <c r="A8" s="4" t="s">
        <v>1025</v>
      </c>
    </row>
    <row r="9" spans="1:12">
      <c r="A9" s="3" t="s">
        <v>1022</v>
      </c>
    </row>
    <row r="10" spans="1:12">
      <c r="A10" s="4" t="s">
        <v>88</v>
      </c>
      <c r="J10" s="5" t="n">
        <v>866992</v>
      </c>
      <c r="K10" s="5" t="n">
        <v>719749</v>
      </c>
      <c r="L10" s="5" t="n">
        <v>619215</v>
      </c>
    </row>
    <row r="11" spans="1:12">
      <c r="A11" s="4" t="s">
        <v>1064</v>
      </c>
    </row>
    <row r="12" spans="1:12">
      <c r="A12" s="3" t="s">
        <v>1022</v>
      </c>
    </row>
    <row r="13" spans="1:12">
      <c r="A13" s="4" t="s">
        <v>88</v>
      </c>
      <c r="J13" s="5" t="n">
        <v>1213989</v>
      </c>
      <c r="K13" s="5" t="n">
        <v>1054204</v>
      </c>
      <c r="L13" s="5" t="n">
        <v>942162</v>
      </c>
    </row>
    <row r="14" spans="1:12">
      <c r="A14" s="4" t="s">
        <v>1012</v>
      </c>
    </row>
    <row r="15" spans="1:12">
      <c r="A15" s="3" t="s">
        <v>1022</v>
      </c>
    </row>
    <row r="16" spans="1:12">
      <c r="A16" s="4" t="s">
        <v>88</v>
      </c>
      <c r="J16" s="5" t="n">
        <v>918647</v>
      </c>
      <c r="K16" s="5" t="n">
        <v>839796</v>
      </c>
      <c r="L16" s="5" t="n">
        <v>757649</v>
      </c>
    </row>
    <row r="17" spans="1:12">
      <c r="A17" s="4" t="s">
        <v>1065</v>
      </c>
    </row>
    <row r="18" spans="1:12">
      <c r="A18" s="3" t="s">
        <v>1022</v>
      </c>
    </row>
    <row r="19" spans="1:12">
      <c r="A19" s="4" t="s">
        <v>88</v>
      </c>
      <c r="J19" s="5" t="n">
        <v>292459</v>
      </c>
      <c r="K19" s="5" t="n">
        <v>285610</v>
      </c>
      <c r="L19" s="5" t="n">
        <v>274432</v>
      </c>
    </row>
    <row r="20" spans="1:12">
      <c r="A20" s="4" t="s">
        <v>1066</v>
      </c>
    </row>
    <row r="21" spans="1:12">
      <c r="A21" s="3" t="s">
        <v>1022</v>
      </c>
    </row>
    <row r="22" spans="1:12">
      <c r="A22" s="4" t="s">
        <v>88</v>
      </c>
      <c r="J22" s="5" t="n">
        <v>651659</v>
      </c>
      <c r="K22" s="5" t="n">
        <v>563661</v>
      </c>
      <c r="L22" s="5" t="n">
        <v>486682</v>
      </c>
    </row>
    <row r="23" spans="1:12">
      <c r="A23" s="4" t="s">
        <v>1067</v>
      </c>
    </row>
    <row r="24" spans="1:12">
      <c r="A24" s="3" t="s">
        <v>1022</v>
      </c>
    </row>
    <row r="25" spans="1:12">
      <c r="A25" s="4" t="s">
        <v>88</v>
      </c>
      <c r="J25" s="5" t="n">
        <v>944118</v>
      </c>
      <c r="K25" s="5" t="n">
        <v>849271</v>
      </c>
      <c r="L25" s="5" t="n">
        <v>761114</v>
      </c>
    </row>
    <row r="26" spans="1:12">
      <c r="A26" s="4" t="s">
        <v>1068</v>
      </c>
    </row>
    <row r="27" spans="1:12">
      <c r="A27" s="3" t="s">
        <v>1022</v>
      </c>
    </row>
    <row r="28" spans="1:12">
      <c r="A28" s="4" t="s">
        <v>88</v>
      </c>
      <c r="J28" s="5" t="n">
        <v>26296</v>
      </c>
      <c r="K28" s="5" t="n">
        <v>23696</v>
      </c>
      <c r="L28" s="5" t="n">
        <v>21101</v>
      </c>
    </row>
    <row r="29" spans="1:12">
      <c r="A29" s="4" t="s">
        <v>1069</v>
      </c>
    </row>
    <row r="30" spans="1:12">
      <c r="A30" s="3" t="s">
        <v>1022</v>
      </c>
    </row>
    <row r="31" spans="1:12">
      <c r="A31" s="4" t="s">
        <v>88</v>
      </c>
      <c r="J31" s="5" t="n">
        <v>105458</v>
      </c>
      <c r="K31" s="5" t="n">
        <v>69755</v>
      </c>
      <c r="L31" s="5" t="n">
        <v>63599</v>
      </c>
    </row>
    <row r="32" spans="1:12">
      <c r="A32" s="4" t="s">
        <v>1070</v>
      </c>
    </row>
    <row r="33" spans="1:12">
      <c r="A33" s="3" t="s">
        <v>1022</v>
      </c>
    </row>
    <row r="34" spans="1:12">
      <c r="A34" s="4" t="s">
        <v>88</v>
      </c>
      <c r="J34" s="5" t="n">
        <v>131754</v>
      </c>
      <c r="K34" s="5" t="n">
        <v>93451</v>
      </c>
      <c r="L34" s="5" t="n">
        <v>84700</v>
      </c>
    </row>
    <row r="35" spans="1:12">
      <c r="A35" s="4" t="s">
        <v>1018</v>
      </c>
    </row>
    <row r="36" spans="1:12">
      <c r="A36" s="3" t="s">
        <v>1022</v>
      </c>
    </row>
    <row r="37" spans="1:12">
      <c r="A37" s="4" t="s">
        <v>88</v>
      </c>
      <c r="J37" s="5" t="n">
        <v>140205</v>
      </c>
      <c r="K37" s="5" t="n">
        <v>114052</v>
      </c>
      <c r="L37" s="5" t="n">
        <v>97105</v>
      </c>
    </row>
    <row r="38" spans="1:12">
      <c r="A38" s="4" t="s">
        <v>1071</v>
      </c>
    </row>
    <row r="39" spans="1:12">
      <c r="A39" s="3" t="s">
        <v>1022</v>
      </c>
    </row>
    <row r="40" spans="1:12">
      <c r="A40" s="4" t="s">
        <v>88</v>
      </c>
      <c r="J40" s="5" t="n">
        <v>28242</v>
      </c>
      <c r="K40" s="5" t="n">
        <v>25149</v>
      </c>
      <c r="L40" s="5" t="n">
        <v>27414</v>
      </c>
    </row>
    <row r="41" spans="1:12">
      <c r="A41" s="4" t="s">
        <v>1072</v>
      </c>
    </row>
    <row r="42" spans="1:12">
      <c r="A42" s="3" t="s">
        <v>1022</v>
      </c>
    </row>
    <row r="43" spans="1:12">
      <c r="A43" s="4" t="s">
        <v>88</v>
      </c>
      <c r="J43" s="5" t="n">
        <v>109875</v>
      </c>
      <c r="K43" s="5" t="n">
        <v>86333</v>
      </c>
      <c r="L43" s="5" t="n">
        <v>68934</v>
      </c>
    </row>
    <row r="44" spans="1:12">
      <c r="A44" s="4" t="s">
        <v>1073</v>
      </c>
    </row>
    <row r="45" spans="1:12">
      <c r="A45" s="3" t="s">
        <v>1022</v>
      </c>
    </row>
    <row r="46" spans="1:12">
      <c r="A46" s="4" t="s">
        <v>88</v>
      </c>
      <c r="J46" s="7" t="n">
        <v>138117</v>
      </c>
      <c r="K46" s="7" t="n">
        <v>111482</v>
      </c>
      <c r="L46" s="7" t="n">
        <v>9634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1074</v>
      </c>
      <c r="B1" s="2" t="s">
        <v>424</v>
      </c>
      <c r="J1" s="2" t="s">
        <v>1</v>
      </c>
    </row>
    <row r="2" spans="1:12">
      <c r="B2" s="2" t="s">
        <v>425</v>
      </c>
      <c r="C2" s="2" t="s">
        <v>898</v>
      </c>
      <c r="D2" s="2" t="s">
        <v>899</v>
      </c>
      <c r="E2" s="2" t="s">
        <v>900</v>
      </c>
      <c r="F2" s="2" t="s">
        <v>427</v>
      </c>
      <c r="G2" s="2" t="s">
        <v>901</v>
      </c>
      <c r="H2" s="2" t="s">
        <v>902</v>
      </c>
      <c r="I2" s="2" t="s">
        <v>903</v>
      </c>
      <c r="J2" s="2" t="s">
        <v>1075</v>
      </c>
      <c r="K2" s="2" t="s">
        <v>1076</v>
      </c>
      <c r="L2" s="2" t="s">
        <v>1077</v>
      </c>
    </row>
    <row r="3" spans="1:12">
      <c r="A3" s="3" t="s">
        <v>1078</v>
      </c>
    </row>
    <row r="4" spans="1:12">
      <c r="A4" s="4" t="s">
        <v>1079</v>
      </c>
      <c r="J4" s="5" t="n">
        <v>1</v>
      </c>
      <c r="K4" s="5" t="n">
        <v>1</v>
      </c>
    </row>
    <row r="5" spans="1:12">
      <c r="A5" s="4" t="s">
        <v>1023</v>
      </c>
      <c r="J5" s="4" t="s">
        <v>782</v>
      </c>
      <c r="K5" s="4" t="s">
        <v>782</v>
      </c>
      <c r="L5" s="4" t="s">
        <v>782</v>
      </c>
    </row>
    <row r="6" spans="1:12">
      <c r="A6" s="4" t="s">
        <v>1080</v>
      </c>
      <c r="B6" s="7" t="n">
        <v>314446</v>
      </c>
      <c r="C6" s="7" t="n">
        <v>320946</v>
      </c>
      <c r="D6" s="7" t="n">
        <v>304085</v>
      </c>
      <c r="E6" s="7" t="n">
        <v>274512</v>
      </c>
      <c r="F6" s="7" t="n">
        <v>268430</v>
      </c>
      <c r="G6" s="7" t="n">
        <v>285247</v>
      </c>
      <c r="H6" s="7" t="n">
        <v>264224</v>
      </c>
      <c r="I6" s="7" t="n">
        <v>236303</v>
      </c>
      <c r="J6" s="7" t="n">
        <v>1213989</v>
      </c>
      <c r="K6" s="7" t="n">
        <v>1054204</v>
      </c>
      <c r="L6" s="7" t="n">
        <v>942162</v>
      </c>
    </row>
    <row r="7" spans="1:12">
      <c r="A7" s="4" t="s">
        <v>1081</v>
      </c>
      <c r="L7" s="5" t="n">
        <v>0</v>
      </c>
    </row>
    <row r="8" spans="1:12">
      <c r="A8" s="4" t="s">
        <v>1082</v>
      </c>
      <c r="J8" s="5" t="n">
        <v>0</v>
      </c>
      <c r="K8" s="5" t="n">
        <v>0</v>
      </c>
    </row>
    <row r="9" spans="1:12">
      <c r="A9" s="4" t="s">
        <v>1083</v>
      </c>
    </row>
    <row r="10" spans="1:12">
      <c r="A10" s="3" t="s">
        <v>1078</v>
      </c>
    </row>
    <row r="11" spans="1:12">
      <c r="A11" s="4" t="s">
        <v>1023</v>
      </c>
      <c r="J11" s="4" t="s">
        <v>799</v>
      </c>
      <c r="K11" s="4" t="s">
        <v>799</v>
      </c>
    </row>
    <row r="12" spans="1:12">
      <c r="A12" s="4" t="s">
        <v>1080</v>
      </c>
      <c r="J12" s="7" t="n">
        <v>120000</v>
      </c>
      <c r="K12" s="7" t="n">
        <v>1017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5</v>
      </c>
      <c r="D2" s="2" t="s">
        <v>86</v>
      </c>
    </row>
    <row r="3" spans="1:4">
      <c r="A3" s="3" t="s">
        <v>1085</v>
      </c>
    </row>
    <row r="4" spans="1:4">
      <c r="A4" s="4" t="s">
        <v>1086</v>
      </c>
      <c r="B4" s="4" t="s">
        <v>1087</v>
      </c>
    </row>
    <row r="5" spans="1:4">
      <c r="A5" s="4" t="s">
        <v>1088</v>
      </c>
      <c r="B5" s="6" t="n">
        <v>10.3</v>
      </c>
      <c r="C5" s="6" t="n">
        <v>10.4</v>
      </c>
      <c r="D5" s="6" t="n">
        <v>10.5</v>
      </c>
    </row>
    <row r="6" spans="1:4">
      <c r="A6" s="4" t="s">
        <v>1089</v>
      </c>
      <c r="B6" s="15" t="n">
        <v>9.199999999999999</v>
      </c>
    </row>
    <row r="7" spans="1:4">
      <c r="A7" s="4" t="s">
        <v>1090</v>
      </c>
      <c r="B7" s="15" t="n">
        <v>117.8</v>
      </c>
    </row>
    <row r="8" spans="1:4">
      <c r="A8" s="4" t="s">
        <v>1091</v>
      </c>
    </row>
    <row r="9" spans="1:4">
      <c r="A9" s="3" t="s">
        <v>1085</v>
      </c>
    </row>
    <row r="10" spans="1:4">
      <c r="A10" s="4" t="s">
        <v>1092</v>
      </c>
      <c r="B10" s="5" t="n">
        <v>25</v>
      </c>
    </row>
    <row r="11" spans="1:4">
      <c r="A11" s="4" t="s">
        <v>1093</v>
      </c>
      <c r="B11" s="5" t="n">
        <v>25</v>
      </c>
    </row>
    <row r="12" spans="1:4">
      <c r="A12" s="4" t="s">
        <v>1094</v>
      </c>
    </row>
    <row r="13" spans="1:4">
      <c r="A13" s="3" t="s">
        <v>1085</v>
      </c>
    </row>
    <row r="14" spans="1:4">
      <c r="A14" s="4" t="s">
        <v>1092</v>
      </c>
      <c r="B14" s="5" t="n">
        <v>30</v>
      </c>
    </row>
    <row r="15" spans="1:4">
      <c r="A15" s="4" t="s">
        <v>1093</v>
      </c>
      <c r="B15" s="5" t="n">
        <v>25</v>
      </c>
    </row>
    <row r="16" spans="1:4">
      <c r="A16" s="4" t="s">
        <v>1095</v>
      </c>
      <c r="B16" s="7" t="n">
        <v>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425</v>
      </c>
    </row>
    <row r="2" spans="1:2">
      <c r="A2" s="4" t="s">
        <v>1097</v>
      </c>
    </row>
    <row r="3" spans="1:2">
      <c r="A3" s="3" t="s">
        <v>1098</v>
      </c>
    </row>
    <row r="4" spans="1:2">
      <c r="A4" s="5" t="n">
        <v>2019</v>
      </c>
      <c r="B4" s="7" t="n">
        <v>10988</v>
      </c>
    </row>
    <row r="5" spans="1:2">
      <c r="A5" s="5" t="n">
        <v>2020</v>
      </c>
      <c r="B5" s="5" t="n">
        <v>10141</v>
      </c>
    </row>
    <row r="6" spans="1:2">
      <c r="A6" s="5" t="n">
        <v>2021</v>
      </c>
      <c r="B6" s="5" t="n">
        <v>6778</v>
      </c>
    </row>
    <row r="7" spans="1:2">
      <c r="A7" s="5" t="n">
        <v>2022</v>
      </c>
      <c r="B7" s="5" t="n">
        <v>5650</v>
      </c>
    </row>
    <row r="8" spans="1:2">
      <c r="A8" s="5" t="n">
        <v>2023</v>
      </c>
      <c r="B8" s="5" t="n">
        <v>3534</v>
      </c>
    </row>
    <row r="9" spans="1:2">
      <c r="A9" s="4" t="s">
        <v>1099</v>
      </c>
      <c r="B9" s="5" t="n">
        <v>4452</v>
      </c>
    </row>
    <row r="10" spans="1:2">
      <c r="A10" s="4" t="s">
        <v>1100</v>
      </c>
      <c r="B10" s="5" t="n">
        <v>41543</v>
      </c>
    </row>
    <row r="11" spans="1:2">
      <c r="A11" s="4" t="s">
        <v>1101</v>
      </c>
    </row>
    <row r="12" spans="1:2">
      <c r="A12" s="3" t="s">
        <v>1098</v>
      </c>
    </row>
    <row r="13" spans="1:2">
      <c r="A13" s="5" t="n">
        <v>2019</v>
      </c>
      <c r="B13" s="5" t="n">
        <v>2555</v>
      </c>
    </row>
    <row r="14" spans="1:2">
      <c r="A14" s="5" t="n">
        <v>2020</v>
      </c>
      <c r="B14" s="5" t="n">
        <v>2550</v>
      </c>
    </row>
    <row r="15" spans="1:2">
      <c r="A15" s="5" t="n">
        <v>2021</v>
      </c>
      <c r="B15" s="5" t="n">
        <v>1860</v>
      </c>
    </row>
    <row r="16" spans="1:2">
      <c r="A16" s="5" t="n">
        <v>2022</v>
      </c>
      <c r="B16" s="5" t="n">
        <v>1728</v>
      </c>
    </row>
    <row r="17" spans="1:2">
      <c r="A17" s="5" t="n">
        <v>2023</v>
      </c>
      <c r="B17" s="5" t="n">
        <v>1426</v>
      </c>
    </row>
    <row r="18" spans="1:2">
      <c r="A18" s="4" t="s">
        <v>1099</v>
      </c>
      <c r="B18" s="5" t="n">
        <v>2946</v>
      </c>
    </row>
    <row r="19" spans="1:2">
      <c r="A19" s="4" t="s">
        <v>1100</v>
      </c>
      <c r="B19" s="7" t="n">
        <v>130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16"/>
  </cols>
  <sheetData>
    <row r="1" spans="1:2">
      <c r="A1" s="1" t="s">
        <v>1102</v>
      </c>
      <c r="B1" s="2" t="s">
        <v>1</v>
      </c>
    </row>
    <row r="2" spans="1:2">
      <c r="B2" s="2" t="s">
        <v>2</v>
      </c>
    </row>
    <row r="3" spans="1:2">
      <c r="A3" s="4" t="s">
        <v>1103</v>
      </c>
    </row>
    <row r="4" spans="1:2">
      <c r="A4" s="3" t="s">
        <v>1085</v>
      </c>
    </row>
    <row r="5" spans="1:2">
      <c r="A5" s="4" t="s">
        <v>1104</v>
      </c>
      <c r="B5" s="4" t="s">
        <v>1105</v>
      </c>
    </row>
    <row r="6" spans="1:2">
      <c r="A6" s="4" t="s">
        <v>1106</v>
      </c>
      <c r="B6" s="5" t="n">
        <v>2061</v>
      </c>
    </row>
    <row r="7" spans="1:2">
      <c r="A7" s="4" t="s">
        <v>1107</v>
      </c>
    </row>
    <row r="8" spans="1:2">
      <c r="A8" s="3" t="s">
        <v>1085</v>
      </c>
    </row>
    <row r="9" spans="1:2">
      <c r="A9" s="4" t="s">
        <v>1104</v>
      </c>
      <c r="B9" s="4" t="s">
        <v>1105</v>
      </c>
    </row>
    <row r="10" spans="1:2">
      <c r="A10" s="4" t="s">
        <v>1106</v>
      </c>
      <c r="B10" s="5" t="n">
        <v>2056</v>
      </c>
    </row>
    <row r="11" spans="1:2">
      <c r="A11" s="4" t="s">
        <v>1108</v>
      </c>
    </row>
    <row r="12" spans="1:2">
      <c r="A12" s="3" t="s">
        <v>1085</v>
      </c>
    </row>
    <row r="13" spans="1:2">
      <c r="A13" s="4" t="s">
        <v>1104</v>
      </c>
      <c r="B13" s="4" t="s">
        <v>1105</v>
      </c>
    </row>
    <row r="14" spans="1:2">
      <c r="A14" s="4" t="s">
        <v>1106</v>
      </c>
      <c r="B14" s="5" t="n">
        <v>2058</v>
      </c>
    </row>
    <row r="15" spans="1:2">
      <c r="A15" s="4" t="s">
        <v>1109</v>
      </c>
    </row>
    <row r="16" spans="1:2">
      <c r="A16" s="3" t="s">
        <v>1085</v>
      </c>
    </row>
    <row r="17" spans="1:2">
      <c r="A17" s="4" t="s">
        <v>1104</v>
      </c>
      <c r="B17" s="4" t="s">
        <v>1105</v>
      </c>
    </row>
    <row r="18" spans="1:2">
      <c r="A18" s="4" t="s">
        <v>1106</v>
      </c>
      <c r="B18" s="5" t="n">
        <v>2058</v>
      </c>
    </row>
    <row r="19" spans="1:2">
      <c r="A19" s="4" t="s">
        <v>1110</v>
      </c>
    </row>
    <row r="20" spans="1:2">
      <c r="A20" s="3" t="s">
        <v>1085</v>
      </c>
    </row>
    <row r="21" spans="1:2">
      <c r="A21" s="4" t="s">
        <v>1104</v>
      </c>
      <c r="B21" s="4" t="s">
        <v>1105</v>
      </c>
    </row>
    <row r="22" spans="1:2">
      <c r="A22" s="4" t="s">
        <v>1106</v>
      </c>
      <c r="B22" s="5" t="n">
        <v>206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1111</v>
      </c>
      <c r="B1" s="2" t="s">
        <v>1</v>
      </c>
    </row>
    <row r="2" spans="1:3">
      <c r="B2" s="2" t="s">
        <v>2</v>
      </c>
      <c r="C2" s="2" t="s">
        <v>35</v>
      </c>
    </row>
    <row r="3" spans="1:3">
      <c r="A3" s="3" t="s">
        <v>1112</v>
      </c>
    </row>
    <row r="4" spans="1:3">
      <c r="A4" s="4" t="s">
        <v>1113</v>
      </c>
      <c r="B4" s="4" t="s">
        <v>1114</v>
      </c>
    </row>
    <row r="5" spans="1:3">
      <c r="A5" s="4" t="s">
        <v>1115</v>
      </c>
      <c r="B5" s="7" t="n">
        <v>1900000</v>
      </c>
    </row>
    <row r="6" spans="1:3">
      <c r="A6" s="4" t="s">
        <v>1116</v>
      </c>
      <c r="B6" s="5" t="n">
        <v>4700000</v>
      </c>
      <c r="C6" s="7" t="n">
        <v>3900000</v>
      </c>
    </row>
    <row r="7" spans="1:3">
      <c r="A7" s="4" t="s">
        <v>1117</v>
      </c>
      <c r="B7" s="5" t="n">
        <v>0</v>
      </c>
      <c r="C7" s="5" t="n">
        <v>0</v>
      </c>
    </row>
    <row r="8" spans="1:3">
      <c r="A8" s="4" t="s">
        <v>1118</v>
      </c>
    </row>
    <row r="9" spans="1:3">
      <c r="A9" s="3" t="s">
        <v>1112</v>
      </c>
    </row>
    <row r="10" spans="1:3">
      <c r="A10" s="4" t="s">
        <v>1119</v>
      </c>
      <c r="B10" s="5" t="n">
        <v>0</v>
      </c>
      <c r="C10" s="5" t="n">
        <v>0</v>
      </c>
    </row>
    <row r="11" spans="1:3">
      <c r="A11" s="4" t="s">
        <v>1120</v>
      </c>
      <c r="B11" s="7" t="n">
        <v>122400000</v>
      </c>
      <c r="C11" s="7" t="n">
        <v>876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51"/>
    <col customWidth="1" max="3" min="3" width="26"/>
  </cols>
  <sheetData>
    <row r="1" spans="1:3">
      <c r="A1" s="1" t="s">
        <v>1121</v>
      </c>
      <c r="B1" s="2" t="s">
        <v>1</v>
      </c>
    </row>
    <row r="2" spans="1:3">
      <c r="B2" s="2" t="s">
        <v>1122</v>
      </c>
      <c r="C2" s="2" t="s">
        <v>1123</v>
      </c>
    </row>
    <row r="3" spans="1:3">
      <c r="A3" s="3" t="s">
        <v>1112</v>
      </c>
    </row>
    <row r="4" spans="1:3">
      <c r="A4" s="4" t="s">
        <v>1124</v>
      </c>
      <c r="B4" s="7" t="n">
        <v>122400000</v>
      </c>
      <c r="C4" s="7" t="n">
        <v>87600000</v>
      </c>
    </row>
    <row r="5" spans="1:3">
      <c r="A5" s="4" t="s">
        <v>1125</v>
      </c>
    </row>
    <row r="6" spans="1:3">
      <c r="A6" s="3" t="s">
        <v>1112</v>
      </c>
    </row>
    <row r="7" spans="1:3">
      <c r="A7" s="4" t="s">
        <v>1124</v>
      </c>
      <c r="B7" s="7" t="n">
        <v>1221000</v>
      </c>
      <c r="C7" s="7" t="n">
        <v>2494000</v>
      </c>
    </row>
    <row r="8" spans="1:3">
      <c r="A8" s="4" t="s">
        <v>1126</v>
      </c>
      <c r="B8" s="4" t="s">
        <v>9</v>
      </c>
      <c r="C8" s="4" t="s">
        <v>1127</v>
      </c>
    </row>
    <row r="9" spans="1:3">
      <c r="A9" s="4" t="s">
        <v>1128</v>
      </c>
      <c r="B9" s="4" t="s">
        <v>1129</v>
      </c>
      <c r="C9" s="4" t="s">
        <v>1130</v>
      </c>
    </row>
    <row r="10" spans="1:3">
      <c r="A10" s="4" t="s">
        <v>1131</v>
      </c>
      <c r="B10" s="4" t="s">
        <v>1132</v>
      </c>
      <c r="C10" s="4" t="s">
        <v>1132</v>
      </c>
    </row>
    <row r="11" spans="1:3">
      <c r="A11" s="4" t="s">
        <v>1133</v>
      </c>
      <c r="B11" s="16" t="n">
        <v>0.8981</v>
      </c>
      <c r="C11" s="16" t="n">
        <v>1.2009</v>
      </c>
    </row>
    <row r="12" spans="1:3">
      <c r="A12" s="4" t="s">
        <v>1134</v>
      </c>
    </row>
    <row r="13" spans="1:3">
      <c r="A13" s="3" t="s">
        <v>1112</v>
      </c>
    </row>
    <row r="14" spans="1:3">
      <c r="A14" s="4" t="s">
        <v>1124</v>
      </c>
      <c r="B14" s="7" t="n">
        <v>12538000</v>
      </c>
      <c r="C14" s="7" t="n">
        <v>10514000</v>
      </c>
    </row>
    <row r="15" spans="1:3">
      <c r="A15" s="4" t="s">
        <v>1126</v>
      </c>
      <c r="B15" s="4" t="s">
        <v>9</v>
      </c>
      <c r="C15" s="4" t="s">
        <v>1127</v>
      </c>
    </row>
    <row r="16" spans="1:3">
      <c r="A16" s="4" t="s">
        <v>1128</v>
      </c>
      <c r="B16" s="4" t="s">
        <v>1129</v>
      </c>
      <c r="C16" s="4" t="s">
        <v>1130</v>
      </c>
    </row>
    <row r="17" spans="1:3">
      <c r="A17" s="4" t="s">
        <v>1131</v>
      </c>
      <c r="B17" s="4" t="s">
        <v>1135</v>
      </c>
      <c r="C17" s="4" t="s">
        <v>1135</v>
      </c>
    </row>
    <row r="18" spans="1:3">
      <c r="A18" s="4" t="s">
        <v>1133</v>
      </c>
      <c r="B18" s="16" t="n">
        <v>1.1479</v>
      </c>
      <c r="C18" s="16" t="n">
        <v>1.2009</v>
      </c>
    </row>
    <row r="19" spans="1:3">
      <c r="A19" s="4" t="s">
        <v>1136</v>
      </c>
    </row>
    <row r="20" spans="1:3">
      <c r="A20" s="3" t="s">
        <v>1112</v>
      </c>
    </row>
    <row r="21" spans="1:3">
      <c r="A21" s="4" t="s">
        <v>1124</v>
      </c>
      <c r="B21" s="7" t="n">
        <v>8463000</v>
      </c>
      <c r="C21" s="7" t="n">
        <v>10612000</v>
      </c>
    </row>
    <row r="22" spans="1:3">
      <c r="A22" s="4" t="s">
        <v>1126</v>
      </c>
      <c r="B22" s="4" t="s">
        <v>9</v>
      </c>
      <c r="C22" s="4" t="s">
        <v>1127</v>
      </c>
    </row>
    <row r="23" spans="1:3">
      <c r="A23" s="4" t="s">
        <v>1128</v>
      </c>
      <c r="B23" s="4" t="s">
        <v>1129</v>
      </c>
      <c r="C23" s="4" t="s">
        <v>1130</v>
      </c>
    </row>
    <row r="24" spans="1:3">
      <c r="A24" s="4" t="s">
        <v>1131</v>
      </c>
      <c r="B24" s="4" t="s">
        <v>1137</v>
      </c>
      <c r="C24" s="4" t="s">
        <v>1137</v>
      </c>
    </row>
    <row r="25" spans="1:3">
      <c r="A25" s="4" t="s">
        <v>1133</v>
      </c>
      <c r="B25" s="16" t="n">
        <v>1.2785</v>
      </c>
      <c r="C25" s="16" t="n">
        <v>1.3541</v>
      </c>
    </row>
    <row r="26" spans="1:3">
      <c r="A26" s="4" t="s">
        <v>1138</v>
      </c>
    </row>
    <row r="27" spans="1:3">
      <c r="A27" s="3" t="s">
        <v>1112</v>
      </c>
    </row>
    <row r="28" spans="1:3">
      <c r="A28" s="4" t="s">
        <v>1124</v>
      </c>
      <c r="B28" s="7" t="n">
        <v>44946000</v>
      </c>
      <c r="C28" s="7" t="n">
        <v>31834000</v>
      </c>
    </row>
    <row r="29" spans="1:3">
      <c r="A29" s="4" t="s">
        <v>1126</v>
      </c>
      <c r="B29" s="4" t="s">
        <v>9</v>
      </c>
      <c r="C29" s="4" t="s">
        <v>1127</v>
      </c>
    </row>
    <row r="30" spans="1:3">
      <c r="A30" s="4" t="s">
        <v>1128</v>
      </c>
      <c r="B30" s="4" t="s">
        <v>1129</v>
      </c>
      <c r="C30" s="4" t="s">
        <v>1130</v>
      </c>
    </row>
    <row r="31" spans="1:3">
      <c r="A31" s="4" t="s">
        <v>1131</v>
      </c>
      <c r="B31" s="4" t="s">
        <v>1139</v>
      </c>
      <c r="C31" s="4" t="s">
        <v>1139</v>
      </c>
    </row>
    <row r="32" spans="1:3">
      <c r="A32" s="4" t="s">
        <v>1133</v>
      </c>
      <c r="B32" s="16" t="n">
        <v>6.8738</v>
      </c>
      <c r="C32" s="16" t="n">
        <v>6.5343</v>
      </c>
    </row>
    <row r="33" spans="1:3">
      <c r="A33" s="4" t="s">
        <v>1140</v>
      </c>
    </row>
    <row r="34" spans="1:3">
      <c r="A34" s="3" t="s">
        <v>1112</v>
      </c>
    </row>
    <row r="35" spans="1:3">
      <c r="A35" s="4" t="s">
        <v>1124</v>
      </c>
      <c r="B35" s="7" t="n">
        <v>844000</v>
      </c>
      <c r="C35" s="7" t="n">
        <v>1594000</v>
      </c>
    </row>
    <row r="36" spans="1:3">
      <c r="A36" s="4" t="s">
        <v>1126</v>
      </c>
      <c r="B36" s="4" t="s">
        <v>9</v>
      </c>
      <c r="C36" s="4" t="s">
        <v>1127</v>
      </c>
    </row>
    <row r="37" spans="1:3">
      <c r="A37" s="4" t="s">
        <v>1128</v>
      </c>
      <c r="B37" s="4" t="s">
        <v>1129</v>
      </c>
      <c r="C37" s="4" t="s">
        <v>1130</v>
      </c>
    </row>
    <row r="38" spans="1:3">
      <c r="A38" s="4" t="s">
        <v>1131</v>
      </c>
      <c r="B38" s="4" t="s">
        <v>1141</v>
      </c>
      <c r="C38" s="4" t="s">
        <v>1141</v>
      </c>
    </row>
    <row r="39" spans="1:3">
      <c r="A39" s="4" t="s">
        <v>1133</v>
      </c>
      <c r="B39" s="11" t="n">
        <v>110.14</v>
      </c>
      <c r="C39" s="11" t="n">
        <v>112.35</v>
      </c>
    </row>
    <row r="40" spans="1:3">
      <c r="A40" s="4" t="s">
        <v>1142</v>
      </c>
    </row>
    <row r="41" spans="1:3">
      <c r="A41" s="3" t="s">
        <v>1112</v>
      </c>
    </row>
    <row r="42" spans="1:3">
      <c r="A42" s="4" t="s">
        <v>1124</v>
      </c>
      <c r="B42" s="7" t="n">
        <v>54041000</v>
      </c>
      <c r="C42" s="7" t="n">
        <v>30594000</v>
      </c>
    </row>
    <row r="43" spans="1:3">
      <c r="A43" s="4" t="s">
        <v>1126</v>
      </c>
      <c r="B43" s="4" t="s">
        <v>9</v>
      </c>
      <c r="C43" s="4" t="s">
        <v>1127</v>
      </c>
    </row>
    <row r="44" spans="1:3">
      <c r="A44" s="4" t="s">
        <v>1128</v>
      </c>
      <c r="B44" s="4" t="s">
        <v>1129</v>
      </c>
      <c r="C44" s="4" t="s">
        <v>1130</v>
      </c>
    </row>
    <row r="45" spans="1:3">
      <c r="A45" s="4" t="s">
        <v>1131</v>
      </c>
      <c r="B45" s="4" t="s">
        <v>1143</v>
      </c>
      <c r="C45" s="4" t="s">
        <v>1143</v>
      </c>
    </row>
    <row r="46" spans="1:3">
      <c r="A46" s="4" t="s">
        <v>1144</v>
      </c>
      <c r="B46" s="17" t="n">
        <v>30.559</v>
      </c>
      <c r="C46" s="17" t="n">
        <v>29.406</v>
      </c>
    </row>
    <row r="47" spans="1:3">
      <c r="A47" s="4" t="s">
        <v>1145</v>
      </c>
    </row>
    <row r="48" spans="1:3">
      <c r="A48" s="3" t="s">
        <v>1112</v>
      </c>
    </row>
    <row r="49" spans="1:3">
      <c r="A49" s="4" t="s">
        <v>1124</v>
      </c>
      <c r="B49" s="7" t="n">
        <v>300000</v>
      </c>
    </row>
    <row r="50" spans="1:3">
      <c r="A50" s="4" t="s">
        <v>1126</v>
      </c>
      <c r="B50" s="4" t="s">
        <v>9</v>
      </c>
    </row>
    <row r="51" spans="1:3">
      <c r="A51" s="4" t="s">
        <v>1128</v>
      </c>
      <c r="B51" s="4" t="s">
        <v>1146</v>
      </c>
    </row>
    <row r="52" spans="1:3">
      <c r="A52" s="4" t="s">
        <v>1131</v>
      </c>
      <c r="B52" s="4" t="s">
        <v>1143</v>
      </c>
    </row>
    <row r="53" spans="1:3">
      <c r="A53" s="4" t="s">
        <v>1144</v>
      </c>
      <c r="B53" s="17" t="n">
        <v>30.66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7:02:38Z</dcterms:created>
  <dcterms:modified xmlns:dcterms="http://purl.org/dc/terms/" xmlns:xsi="http://www.w3.org/2001/XMLSchema-instance" xsi:type="dcterms:W3CDTF">2019-02-21T17:02:38Z</dcterms:modified>
</cp:coreProperties>
</file>